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Stockholder Equity and Noncontr" sheetId="14" state="visible" r:id="rId14"/>
    <sheet xmlns:r="http://schemas.openxmlformats.org/officeDocument/2006/relationships" name="Equity Compensation Plans" sheetId="15" state="visible" r:id="rId15"/>
    <sheet xmlns:r="http://schemas.openxmlformats.org/officeDocument/2006/relationships" name="Related Party Transactions and " sheetId="16" state="visible" r:id="rId16"/>
    <sheet xmlns:r="http://schemas.openxmlformats.org/officeDocument/2006/relationships" name="Earnings (Loss) Per Share" sheetId="17" state="visible" r:id="rId17"/>
    <sheet xmlns:r="http://schemas.openxmlformats.org/officeDocument/2006/relationships" name="Quarterly Financial Data (Unaud"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debtedness (Tables)" sheetId="25" state="visible" r:id="rId25"/>
    <sheet xmlns:r="http://schemas.openxmlformats.org/officeDocument/2006/relationships" name="Derivative Financial Instrume_2" sheetId="26" state="visible" r:id="rId26"/>
    <sheet xmlns:r="http://schemas.openxmlformats.org/officeDocument/2006/relationships" name="Stockholder Equity and Noncon_2" sheetId="27" state="visible" r:id="rId27"/>
    <sheet xmlns:r="http://schemas.openxmlformats.org/officeDocument/2006/relationships" name="Equity Compensation Plans (Tabl" sheetId="28" state="visible" r:id="rId28"/>
    <sheet xmlns:r="http://schemas.openxmlformats.org/officeDocument/2006/relationships" name="Earnings (Loss) Per Share (Tabl" sheetId="29" state="visible" r:id="rId29"/>
    <sheet xmlns:r="http://schemas.openxmlformats.org/officeDocument/2006/relationships" name="Quarterly Financial Data (Una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chedule of Disaggregated Reven" sheetId="33" state="visible" r:id="rId33"/>
    <sheet xmlns:r="http://schemas.openxmlformats.org/officeDocument/2006/relationships" name="Summary of Significant Accoun_5" sheetId="34" state="visible" r:id="rId34"/>
    <sheet xmlns:r="http://schemas.openxmlformats.org/officeDocument/2006/relationships" name="Investments in Real Estate - Ad" sheetId="35" state="visible" r:id="rId35"/>
    <sheet xmlns:r="http://schemas.openxmlformats.org/officeDocument/2006/relationships" name="Summary of Investments in Real " sheetId="36" state="visible" r:id="rId36"/>
    <sheet xmlns:r="http://schemas.openxmlformats.org/officeDocument/2006/relationships" name="Summary of Acquisitions (Detail" sheetId="37" state="visible" r:id="rId37"/>
    <sheet xmlns:r="http://schemas.openxmlformats.org/officeDocument/2006/relationships" name="Summary of Acquisitions (Parent" sheetId="38" state="visible" r:id="rId38"/>
    <sheet xmlns:r="http://schemas.openxmlformats.org/officeDocument/2006/relationships" name="Summary of Aggregate Fair Value" sheetId="39" state="visible" r:id="rId39"/>
    <sheet xmlns:r="http://schemas.openxmlformats.org/officeDocument/2006/relationships" name="Summary of Aggregate Fair Val_2" sheetId="40" state="visible" r:id="rId40"/>
    <sheet xmlns:r="http://schemas.openxmlformats.org/officeDocument/2006/relationships" name="Summary of Disposition of Prope" sheetId="41" state="visible" r:id="rId41"/>
    <sheet xmlns:r="http://schemas.openxmlformats.org/officeDocument/2006/relationships" name="Summary of Disposition of Pro_2" sheetId="42" state="visible" r:id="rId42"/>
    <sheet xmlns:r="http://schemas.openxmlformats.org/officeDocument/2006/relationships" name="Summary Information Concerning " sheetId="43" state="visible" r:id="rId43"/>
    <sheet xmlns:r="http://schemas.openxmlformats.org/officeDocument/2006/relationships" name="Summary Information Concernin_2" sheetId="44" state="visible" r:id="rId44"/>
    <sheet xmlns:r="http://schemas.openxmlformats.org/officeDocument/2006/relationships" name="Maturity of Indebtedness (Detai" sheetId="45" state="visible" r:id="rId45"/>
    <sheet xmlns:r="http://schemas.openxmlformats.org/officeDocument/2006/relationships" name="Indebtedness - Additional Infor"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Stockholder Equity and Noncon_3" sheetId="49" state="visible" r:id="rId49"/>
    <sheet xmlns:r="http://schemas.openxmlformats.org/officeDocument/2006/relationships" name="Dividends Declared (Detail)" sheetId="50" state="visible" r:id="rId50"/>
    <sheet xmlns:r="http://schemas.openxmlformats.org/officeDocument/2006/relationships" name="Equity Compensation Plans - Add" sheetId="51" state="visible" r:id="rId51"/>
    <sheet xmlns:r="http://schemas.openxmlformats.org/officeDocument/2006/relationships" name="Summary of Restricted Common Sh" sheetId="52" state="visible" r:id="rId52"/>
    <sheet xmlns:r="http://schemas.openxmlformats.org/officeDocument/2006/relationships" name="Summary of SARs Activity of the" sheetId="53" state="visible" r:id="rId53"/>
    <sheet xmlns:r="http://schemas.openxmlformats.org/officeDocument/2006/relationships" name="Summary of PSU Activity of the " sheetId="54" state="visible" r:id="rId54"/>
    <sheet xmlns:r="http://schemas.openxmlformats.org/officeDocument/2006/relationships" name="Summary of PSU Activity of th_2" sheetId="55" state="visible" r:id="rId55"/>
    <sheet xmlns:r="http://schemas.openxmlformats.org/officeDocument/2006/relationships" name="Summary of Assumptions Used in " sheetId="56" state="visible" r:id="rId56"/>
    <sheet xmlns:r="http://schemas.openxmlformats.org/officeDocument/2006/relationships" name="Summary of Assumptions Used i_2" sheetId="57" state="visible" r:id="rId57"/>
    <sheet xmlns:r="http://schemas.openxmlformats.org/officeDocument/2006/relationships" name="Related Party Transactions an_2" sheetId="58" state="visible" r:id="rId58"/>
    <sheet xmlns:r="http://schemas.openxmlformats.org/officeDocument/2006/relationships" name="Reconciliation of Basic and Dil" sheetId="59" state="visible" r:id="rId59"/>
    <sheet xmlns:r="http://schemas.openxmlformats.org/officeDocument/2006/relationships" name="Earning (Loss) Per Share - Addi" sheetId="60" state="visible" r:id="rId60"/>
    <sheet xmlns:r="http://schemas.openxmlformats.org/officeDocument/2006/relationships" name="Quarterly Financial Data (Detai" sheetId="61" state="visible" r:id="rId61"/>
    <sheet xmlns:r="http://schemas.openxmlformats.org/officeDocument/2006/relationships" name="Segment Reporting - Additional " sheetId="62" state="visible" r:id="rId62"/>
    <sheet xmlns:r="http://schemas.openxmlformats.org/officeDocument/2006/relationships" name="Commitments and Contingencies -" sheetId="63" state="visible" r:id="rId63"/>
    <sheet xmlns:r="http://schemas.openxmlformats.org/officeDocument/2006/relationships" name="Schedule III - Real Estate an_2" sheetId="64" state="visible" r:id="rId64"/>
  </sheets>
  <definedNames/>
  <calcPr calcId="124519" fullCalcOnLoad="1"/>
</workbook>
</file>

<file path=xl/sharedStrings.xml><?xml version="1.0" encoding="utf-8"?>
<sst xmlns="http://schemas.openxmlformats.org/spreadsheetml/2006/main" uniqueCount="1033">
  <si>
    <t>Document and Entity Information - USD ($)</t>
  </si>
  <si>
    <t>12 Months Ended</t>
  </si>
  <si>
    <t>Dec. 31, 2019</t>
  </si>
  <si>
    <t>Feb. 1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IRT</t>
  </si>
  <si>
    <t>Entity Registrant Name</t>
  </si>
  <si>
    <t>INDEPENDENCE REALTY TRUST, INC.</t>
  </si>
  <si>
    <t>Entity Central Index Key</t>
  </si>
  <si>
    <t>0001466085</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File Number</t>
  </si>
  <si>
    <t>001-36041</t>
  </si>
  <si>
    <t>Entity Tax Identification Number</t>
  </si>
  <si>
    <t>26-4567130</t>
  </si>
  <si>
    <t>Entity Address, Address Line One</t>
  </si>
  <si>
    <t>1835 Market Street</t>
  </si>
  <si>
    <t>Entity Address, Address Line Two</t>
  </si>
  <si>
    <t>Suite 2601</t>
  </si>
  <si>
    <t>Entity Address, City or Town</t>
  </si>
  <si>
    <t>Philadelphia</t>
  </si>
  <si>
    <t>Entity Address, State or Province</t>
  </si>
  <si>
    <t>PA</t>
  </si>
  <si>
    <t>Entity Address, Postal Zip Code</t>
  </si>
  <si>
    <t>19103</t>
  </si>
  <si>
    <t>City Area Code</t>
  </si>
  <si>
    <t>267</t>
  </si>
  <si>
    <t>Local Phone Number</t>
  </si>
  <si>
    <t>270-4800</t>
  </si>
  <si>
    <t>Entity Interactive Data Current</t>
  </si>
  <si>
    <t>Title of 12(b) Security</t>
  </si>
  <si>
    <t>Common stock</t>
  </si>
  <si>
    <t>Security Exchange Name</t>
  </si>
  <si>
    <t>NYSE</t>
  </si>
  <si>
    <t>Entity Incorporation, State or Country Code</t>
  </si>
  <si>
    <t>MD</t>
  </si>
  <si>
    <t>Document Transition Report</t>
  </si>
  <si>
    <t>Document Annual Report</t>
  </si>
  <si>
    <t>true</t>
  </si>
  <si>
    <t>Documents Incorporated by Reference</t>
  </si>
  <si>
    <t>Portions of the proxy statement for registrant’s 2020 Annual Meeting of Stockholders are incorporated by reference in Part III of this Form 10-K.</t>
  </si>
  <si>
    <t>Consolidated Balance Sheets - USD ($) $ in Thousands</t>
  </si>
  <si>
    <t>Dec. 31, 2018</t>
  </si>
  <si>
    <t>Investments in real estate:</t>
  </si>
  <si>
    <t>Investments in real estate, at cost</t>
  </si>
  <si>
    <t>Accumulated depreciation</t>
  </si>
  <si>
    <t>Investments in real estate, net</t>
  </si>
  <si>
    <t>Real estate held for sale</t>
  </si>
  <si>
    <t>Cash and cash equivalents</t>
  </si>
  <si>
    <t>Restricted cash</t>
  </si>
  <si>
    <t>Other assets</t>
  </si>
  <si>
    <t>Derivative assets</t>
  </si>
  <si>
    <t>Intangible assets, net of accumulated amortization of $540 and $787, respectively</t>
  </si>
  <si>
    <t>Total Assets</t>
  </si>
  <si>
    <t>LIABILITIES AND EQUITY:</t>
  </si>
  <si>
    <t>Indebtedness, net of unamortized deferred financing costs of $5,606 and $5,927, respectively</t>
  </si>
  <si>
    <t>Accounts payable and accrued expenses</t>
  </si>
  <si>
    <t>Accrued interest payable</t>
  </si>
  <si>
    <t>Dividends payable</t>
  </si>
  <si>
    <t>Derivative liabilities</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91,070,637 and 89,184,443 shares issued and outstanding, including 326,541 and 303,819 unvested restricted common share awards, respectively</t>
  </si>
  <si>
    <t>Additional paid in capital</t>
  </si>
  <si>
    <t>Accumulated other comprehensive income (loss)</t>
  </si>
  <si>
    <t>Retained earnings (accumulated deficit)</t>
  </si>
  <si>
    <t>Total stockholders’ equity</t>
  </si>
  <si>
    <t>Noncontrolling interests</t>
  </si>
  <si>
    <t>Total Equity</t>
  </si>
  <si>
    <t>Total Liabilities and Equity</t>
  </si>
  <si>
    <t>Consolidated Balance Sheets (Parenthetical) - USD ($) $ in Thousands</t>
  </si>
  <si>
    <t>Statement Of Financial Position [Abstract]</t>
  </si>
  <si>
    <t>Intangible assets, accumulated amortization</t>
  </si>
  <si>
    <t>Indebtedness, unamortize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 USD ($) $ in Thousands</t>
  </si>
  <si>
    <t>Dec. 31, 2017</t>
  </si>
  <si>
    <t>REVENUE:</t>
  </si>
  <si>
    <t>Rental and other property revenue</t>
  </si>
  <si>
    <t>Other revenue</t>
  </si>
  <si>
    <t>[1]</t>
  </si>
  <si>
    <t>Total revenue</t>
  </si>
  <si>
    <t>EXPENSES:</t>
  </si>
  <si>
    <t>Property operating expenses</t>
  </si>
  <si>
    <t>Type of Cost, Good or Service [Extensible List]</t>
  </si>
  <si>
    <t>us-gaap:AssetManagement1Member</t>
  </si>
  <si>
    <t>Property management expenses</t>
  </si>
  <si>
    <t>General and administrative expenses</t>
  </si>
  <si>
    <t>Acquisition and integration expenses</t>
  </si>
  <si>
    <t>Depreciation and amortization expense</t>
  </si>
  <si>
    <t>Casualty related costs</t>
  </si>
  <si>
    <t>Total expenses</t>
  </si>
  <si>
    <t>Interest expense</t>
  </si>
  <si>
    <t>Other income (expense)</t>
  </si>
  <si>
    <t>Net gains (losses) on sale of assets</t>
  </si>
  <si>
    <t>Gain (loss) on extinguishment of debt</t>
  </si>
  <si>
    <t>Acquisition related debt extinguishment expenses</t>
  </si>
  <si>
    <t>Net income (loss):</t>
  </si>
  <si>
    <t>(Income) loss allocated to noncontrolling interest</t>
  </si>
  <si>
    <t>Net income (loss) allocable to common shares</t>
  </si>
  <si>
    <t>Earnings (loss) per share:</t>
  </si>
  <si>
    <t>Basic</t>
  </si>
  <si>
    <t>Diluted</t>
  </si>
  <si>
    <t>Weighted-average shares:</t>
  </si>
  <si>
    <t>Amounts include revenue related to activities that are not considered components of a lease, including application fees and administrative fees, as well as revenue not related to leasing activities, including vendor revenue sharing. All amounts are accounted for under FASC ASC Topic 606.</t>
  </si>
  <si>
    <t>Consolidated Statements of Comprehensive Income (Loss) - USD ($) $ in Thousands</t>
  </si>
  <si>
    <t>Statement Of Income And Comprehensive Income [Abstract]</t>
  </si>
  <si>
    <t>Net income (loss)</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 allocable to common shares</t>
  </si>
  <si>
    <t>Consolidated Statements of Changes in Equity - USD ($) $ in Thousands</t>
  </si>
  <si>
    <t>Total</t>
  </si>
  <si>
    <t>Common Shares</t>
  </si>
  <si>
    <t>Additional Paid In Capital</t>
  </si>
  <si>
    <t>Accumulated Other Comprehensive Income (Loss)</t>
  </si>
  <si>
    <t>Retained Earnings (Accumulated Deficit)</t>
  </si>
  <si>
    <t>Total Stockholders' Equity</t>
  </si>
  <si>
    <t>Noncontrolling Interests</t>
  </si>
  <si>
    <t>Beginning Balance at Dec. 31, 2016</t>
  </si>
  <si>
    <t>Beginning Balance (in Shares) at Dec. 31, 2016</t>
  </si>
  <si>
    <t>Common dividends declared ($0.72 per share)</t>
  </si>
  <si>
    <t>Other comprehensive income</t>
  </si>
  <si>
    <t>Stock compensation expense</t>
  </si>
  <si>
    <t>Stock compensation expense (in Shares)</t>
  </si>
  <si>
    <t>Repurchase of shares related to equity award tax withholding</t>
  </si>
  <si>
    <t>Repurchase of shares related to equity award tax withholding (in shares)</t>
  </si>
  <si>
    <t>Conversion of noncontrolling interest to common shares</t>
  </si>
  <si>
    <t>Conversion of noncontrolling interest to common shares (in Shares)</t>
  </si>
  <si>
    <t>Issuance of common shares, net</t>
  </si>
  <si>
    <t>Issuance of common shares, net (in Shares)</t>
  </si>
  <si>
    <t>Issuance of noncontrolling interests</t>
  </si>
  <si>
    <t>Distribution to noncontrolling interest declared ($0.72 per unit)</t>
  </si>
  <si>
    <t>Ending Balance at Dec. 31, 2017</t>
  </si>
  <si>
    <t>Ending Balance (in shares) at Dec. 31, 2017</t>
  </si>
  <si>
    <t>Ending Balance at Dec. 31, 2018</t>
  </si>
  <si>
    <t>Ending Balance (in shares) at Dec. 31, 2018</t>
  </si>
  <si>
    <t>Beginning Balance (in Shares) at Dec. 31, 2018</t>
  </si>
  <si>
    <t>Ending Balance at Dec. 31, 2019</t>
  </si>
  <si>
    <t>Ending Balance (in shares) at Dec. 31, 2019</t>
  </si>
  <si>
    <t>Consolidated Statements of Changes in Equity (Unaudited) (Parenthetical) - $ / shares</t>
  </si>
  <si>
    <t>Statement Of Stockholders Equity [Abstract]</t>
  </si>
  <si>
    <t>Common dividends declared per share</t>
  </si>
  <si>
    <t>Distribution to noncontrolling interest declared per share</t>
  </si>
  <si>
    <t>Consolidated Statements of Cash Flows $ in Thousands</t>
  </si>
  <si>
    <t>Dec. 31, 2019USD ($)</t>
  </si>
  <si>
    <t>Dec. 31, 2018USD ($)</t>
  </si>
  <si>
    <t>Dec. 31, 2017USD ($)</t>
  </si>
  <si>
    <t>Cash flows from operating activities:</t>
  </si>
  <si>
    <t>Adjustments to reconcile net income to cash flow from operating activities:</t>
  </si>
  <si>
    <t>Depreciation and amortization</t>
  </si>
  <si>
    <t>Amortization of deferred financing costs, net</t>
  </si>
  <si>
    <t>Net (gains) losses on sale of assets</t>
  </si>
  <si>
    <t>Net (gains) losses on extinguishment of debt</t>
  </si>
  <si>
    <t>Amortization related to derivative instruments</t>
  </si>
  <si>
    <t>Changes in assets and liabilities:</t>
  </si>
  <si>
    <t>Net cash provided by (used in) operating activities</t>
  </si>
  <si>
    <t>Cash flows from investing activities:</t>
  </si>
  <si>
    <t>Acquisition of real estate properties</t>
  </si>
  <si>
    <t>Disposition of real estate properties</t>
  </si>
  <si>
    <t>Capital expenditures</t>
  </si>
  <si>
    <t>Cash flow provided by (used in) investing activities</t>
  </si>
  <si>
    <t>Cash flows from financing activities:</t>
  </si>
  <si>
    <t>Proceeds from issuance of common stock</t>
  </si>
  <si>
    <t>Proceeds from unsecured credit facility and term loan</t>
  </si>
  <si>
    <t>Unsecured credit facility repayments</t>
  </si>
  <si>
    <t>Mortgage principal repayments</t>
  </si>
  <si>
    <t>Payments for deferred financing costs</t>
  </si>
  <si>
    <t>Distributions on common stock</t>
  </si>
  <si>
    <t>Distributions to noncontrolling interests</t>
  </si>
  <si>
    <t>Payment for interest rate collars</t>
  </si>
  <si>
    <t>Payments related to extinguishment of debt on acquisitions</t>
  </si>
  <si>
    <t>Net cash provided by (used in) financing activities</t>
  </si>
  <si>
    <t>Net change in cash and cash equivalents, and restricted cash</t>
  </si>
  <si>
    <t>Cash and cash equivalents, and restricted cash, beginning of period</t>
  </si>
  <si>
    <t>Cash and cash equivalents, and restricted cash, end of the period</t>
  </si>
  <si>
    <t>Reconciliation of cash, cash equivalents, and restricted cash to the Consolidated Balance Sheet</t>
  </si>
  <si>
    <t>Supplemental cash flow information:</t>
  </si>
  <si>
    <t>Cash paid for interest</t>
  </si>
  <si>
    <t>Supplemental disclosure of noncash investing and financing activities:</t>
  </si>
  <si>
    <t>Decrease in noncontrolling interest from conversion of common limited partnership units to shares of common stock</t>
  </si>
  <si>
    <t>Distributions declared but not paid</t>
  </si>
  <si>
    <t>Value of limited partnership units issued in acquisitions</t>
  </si>
  <si>
    <t>Mortgage debt assumed</t>
  </si>
  <si>
    <t>Initial measurement of operating lease right of use assets</t>
  </si>
  <si>
    <t>Initial measurement of operating lease liabilities</t>
  </si>
  <si>
    <t>Debt extinguishment costs included in net gains (losses) on sale of assets</t>
  </si>
  <si>
    <t>Capital expenditure accrual</t>
  </si>
  <si>
    <t>Organization</t>
  </si>
  <si>
    <t>Accounting Policies [Abstract]</t>
  </si>
  <si>
    <t xml:space="preserve">NOTE 1: Organization Independence Realty Trust, Inc. (“IRT”), is a self-administered and self-managed Maryland real estate investment trust (“REIT”) which was formed on March 26, 2009. Our primary purposes are to acquire, own, operate, improve and manage multifamily apartment communities in non-gateway markets. As of December 31, 2019, we owned and operated 57 (unaudited) multifamily apartment properties, totaling 15,554 (unaudited) units across non-gateway U.S markets, including Atlanta, Louisville, Memphis, and Raleigh. We own substantially all of our assets and conduct our operations through Independence Realty Operating Partnership, LP, which we refer to as IROP, of which we are the sole general partner. As used herein, the terms “we,” “our” and “us” refer to Independence Realty Trust, Inc. and, as required by context, IROP and their subsidiaries. </t>
  </si>
  <si>
    <t>Summary of Significant Accounting Policies</t>
  </si>
  <si>
    <t xml:space="preserve">NOTE 2: Summary of Significant Accounting Policies 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or to be released at our discretion upon the occurrence of certain pre-specified events. As of December 31, 2019 and 2018, we had $4,545 and $6,729,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the properties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identified intangible assets, consisting of the value of above-market and below-market leases for acquired in-place leases and the value of tenant relationships and liabilitie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tangible and intangible assets and liabilities acquired based upon their relative fair value. Under both business combination and asset acquisition accounting,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year ended December 31, 2019 and 2018, we acquired in-place leases with a value of $1,265 and $3,074, respectively, related to our acquisitions that are discussed further in Note 3: Investments in Real Estate. The value assigned to these intangible assets is amortized over the assumed lease up period, typically six months. For the years ended December 31, 2019, 2018 and 2017 we recorded $1,599, $3,433 and $1,536 of amortization expense for intangible assets, respectively. For the years ended December 31, 2019, 2018, and 2017 we wrote-off fully amortized intangible assets of $1,846, $4,153, and $0, respectively. Based on the intangible assets identified above, we expect to record amortization expense of intangible assets of $410 for 2020.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equipment and fixtures. For the years ended December 31, 2019, 2018 and 2017 we recorded $51,216, $41,788 and $32,665 of depreciation expense, respectively. For the years ended December 31, 2019 and 2018, we wrote-off fully depreciated fixed assets of $940 and $408, respectively. g.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other certain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As a result of this treatment, certain amounts classified within prior revenue captions tenant reimbursement income and other property income have been combined into rental and other property revenue in the consolidated statements of operations and prior period amounts have been adjusted to conform to current period presentation. The table below presents our revenues disaggregated by revenue source.
For the year ended December 31,
2019
2018
2017
Rental revenue (1)
$
195,120
$
184,330
$
155,334
Other property revenue (2)
7,500
6,382
5,163
Other revenue (2)
603
520
719
Total revenue
$
203,223
$
191,232
$
161,216
(1)
Amounts include all revenue streams derived from rental income and other lease income, which are accounted for under FASB ASC Topic 842.
(2)
Amounts include revenue related to activities that are not considered components of a lease, including application fees and administrative fees, as well as revenue not related to leasing activities, including vendor revenue sharing. All amounts are accounted for under FASC ASC Topic 606. Our portfolio of properties consists primarily of apartment communities geographically concentrated in the Southeastern United States. North Carolina, Georgia, Tennessee, Kentucky, Florida, Ohio, and Texas comprised 15.76%, 13.46%, 10.92%, 9.51%, 9.47%, 9.10%, and 7.54%, respectively, of our rental revenue for the year ended December 31, 2019. We have no single customer that accounts for 10% or more of revenue. W e make ongoing estimates of the collectability of our For the years ended December 31, 2019, 2018, and 2017, we recognized revenues of $156, $195, and $110, respectively, related to recoveries of lost rental revenue due to natural disasters and other insurable events from our insurance providers. Advertising Expenses For the years ended December 31, 2019, 2018 and 2017, we incurred $2,350, $2,172, and $1,806 of advertising expenses, respectively. h.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9
December 31, 2018
Financial Instrument
Carrying Amount
Estimated Fair Value
Carrying Amount
Estimated Fair Value
Assets
Cash and cash equivalents
$
9,888
$
9,888
$
9,316
$
9,316
Restricted cash
4,545
4,545
6,729
6,729
Derivative assets
953
953
8,307
8,307
Liabilities
Debt:
Unsecured credit facility
183,966
186,302
153,983
155,743
Unsecured term loans
298,418
300,000
248,380
250,000
Mortgages
503,188
505,510
583,125
577,112
Derivative liabilities
7,769
7,769
-
-
i. Deferred Financing Costs Costs incurred in connection with debt financing are deferred and classified within indebtedness and charged to interest expense over the terms of the related debt agreements, under the effective interest method. j. Income Taxes We have elected to be taxed as a REIT beginning with the taxable year ended December 31, 2011. Accordingly, we recorded no income tax expense for the years ended December 31, 2019, 2018 and 2017.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9, 69% of dividends were characterized as capital gain distributions, 16% were characterized as ordinary income and 15% were characterized as return of capital. For the year ended December 31, 2018, 37% of dividends were characterized as capital gain distributions, 39% were characterized as ordinary income and 24% were characterized as return of capital. For the year ended December 31, 2017, 53% of dividends were classified as capital gain distributions, 36% of dividends were characterized as ordinary income and 11% were characterized as return of capital. k. Share-Based Compensation 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 l.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m.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n. Office Leases We apply FASB ASC Topic 842, “Leases”, which requires a lessee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December 31, 2019, we had $2,812 of operating lease right-of-use assets and $3,176 of operating lease liabilities related to our corporate office leases. The operating lease right-of-use assets are presented within other assets and the operating lease liabilities are presented within other liabilities in our consolidated balance sheet. We recorded $589 and $416, respectively, of total operating lease expense for years ended December 31, 2019 and 2018, which is recorded within property management expense and general and administrative expenses in our consolidated statements of operations. o. Recent Accounting Pronouncements Below is a brief description of recent accounting pronouncements that could have a material effect on our financial statements.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We adopted these accounting standard updates on January 1, 2018 using the modified retrospective approach. A majority of our revenue is derived from real estate lease contracts, which are specifically excluded from the scope of these standards. The portion of our revenue that was impacted by these standards included revenue recorded within the property revenue and other property revenue, and other revenue captions of our Consolidated Statements of Operations. The adoption of these standards did not have a material impact on our consolidated financial statements and no cumulative effect adjustment was recorded upon adoption.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Subsequently, the FASB issued amendments to this accounting standard that required companies to include restricted cash and restricted cash equivalents with cash and cash equivalents when reconciling the statement of cash flows. We adopted these standards as of January 1, 2018. The adoption of this accounting standard resulted in an increase (decrease) in net cash used in investing activities of $942 and ($105) for the years ended December 31, 2018, and 2017, respectively. In January 2017, the FASB issued an accounting standard update under FASB ASC Topic 805, “Business Combinations” that changed the definition of a business to assist entities with evaluating whether a set of transferred assets is a business. As a result, the accounting for acquisitions of real estate could be impacted. The new definition will be applied prospectively to any transactions occurring within the period of adoption. We adopted this standard on January 1, 2018. Management expects that the updated standard will result in fewer acquisitions of real estate meeting the definition of a business and fewer acquisition-related costs being expensed in the period incurred, with these costs instead being capitalized as part of the acquired asset. In February 2017, the FASB issued an accounting standard update under FASB ASC Topic 610 “Other Income.” The amendments in this update provided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d which model does apply in various circumstances. Partial sales of nonfinancial assets are common in the real estate industry and include transactions in which the seller retains an equity interest in the entity that owns the assets or has an equity interest in the buyer. We adopted this standard as of January 1, 2018. While partial sales are common in the real estate industry, we have never participated in a transaction of this nature, therefore, the adoption of this accounting standard had no impact on our consolidated financial statements. In May 2017, the FASB issued an accounting standard update under FASB ASC Topic 718, “Compensation – Stock Compensation.” The amendments in this update provided guidance about which changes to the terms or conditions of a share-based payment award require an entity to apply modification accounting in Topic 718. As a result, the accounting for share-based payment award transactions could be impacted. The updated standard was adopted by us on January 1, 2018. The new definition will be applied prospectively to an award modified on or after the adoption date. The adoption of this accounting standard did not have a material impact on our consolidated financial statements. In August 2017, the FASB issued an accounting standard update under FASB ASC Topic 815, “Derivatives and Hedging.” The amendments in this update provided guidance about the application of the hedge accounting guidance in current GAAP based on the feedback received from preparers, auditors, and other stakeholders.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 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The adoption of these standards did not have a material impact on our consolidated financial statements and no cumulative effect adjustment was recorded upon adoption. </t>
  </si>
  <si>
    <t>Investments in Real Estate</t>
  </si>
  <si>
    <t>Banking And Thrift [Abstract]</t>
  </si>
  <si>
    <t>NOTE 3: Investments in Real Estate As of December 31, 2019, our investments in real estate consisted of 57 apartment properties (unaudited). The table below summarizes our investments in real estate:
2019
2018
Depreciable (In years)
Land
$
234,050
$
209,111
-
Building
1,453,052
1,384,810
40
Furniture, fixtures and equipment
109,263
66,502
5-10
Total investment in real estate
$
1,796,365
$
1,660,423
Accumulated depreciation
(158,435
)
(112,270
)
Investments in real estate, net
$
1,637,930
$
1,548,153
Acquisitions The below table summarizes the acquisitions for the year ended December 31, 2019:
Property Name
Date of Purchase
Market
Units (unaudited)
Contract Price
North Park
04/30/2019
Atlanta, GA
224
$
28,000
Rocky Creek
07/11/2019
Tampa, FL
264
48,000
Thornhill
10/01/2019
Raleigh, NC
318
52,925
Total
806
$
128,925
The following table summarizes the aggregate fair value of the assets and liabilities associated with the properties acquired during the year ended December 31, 201 9 , on the date of acquisition.
Description
Fair Value of Asset Acquired During the Year Ended December
Assets acquired:
Investments in real estate (a)
$
127,908
Accounts receivable and other assets
170
Intangible assets
1,266
Total assets acquired
$
129,344
Liabilities assumed:
Accounts payable and accrued expenses
644
Other liabilities
312
Total liabilities assumed
$
956
Estimated fair value of net assets acquired
$
128,388
(a)
Includes $249 of property related acquisition costs capitalized during the year ended December 31, 2019. On February 11, 2020, we acquired a 251-unit property located in Dallas, TX for a purchase price of $51,204. The below table summarizes the acquisitions for the year ended December 31, 2018:
Property Name
Date of Purchase
Market
Units (unaudited)
Contract Price
Creekside Corners (1)
01/03/2018
Atlanta, GA
444
$
43,901
Hartshire Lakes (1)
01/03/2018
Indianapolis, IN
272
27,597
The Chelsea
01/04/2018
Columbus, OH
312
36,750
Avalon Oaks
02/27/2018
Columbus, OH
235
23,000
Bridgeview
07/11/2018
Tampa-St. Petersburg, FL
348
43,000
Collier Park
07/26/2018
Columbus, OH
232
21,200
Waterford
10/11/2018
Atlanta, GA
260
30,500
Lucerne
11/07/2018
Tampa-St. Petersburg, FL
276
47,000
Total
2,379
$
272,948
(1)
These properties were acquired as the last phase of our acquisition of a nine-community portfolio (the “HPI Portfolio”), totaling 2,352 units (unaudited), which we agreed to acquire on September 3, 2017 for a total purchase price of $228,144 Dispositions The below table summarizes the dispositions for the year ended December 31, 2019:
Property Name
Date of Sale
Sale Price
Gain (loss) on sale (1)
Reserve at Eagle Ridge
04/30/2019
$
42,000
$
12,294
Little Rock, AR Portfolio
07/18/2019
56,500
2,220
Iron Rock
12/17/2019
56,000
20,683
Total
$
154,500
$
35,197
(1)
The gain (loss) for these properties is net of $7,417 of defeasance and debt prepayment premium costs. The below table summarizes the dispositions for the year ended December 31, 2018:
Property Name
Date of Sale
Sale Price
Gain (loss) on sale (1)
Aventine Greenville
12/20/2018
$
52,500
$
6,119
Arbors at the Reservoir
12/27/2018
24,800
4,445
Total
$
77,300
$
10,564
(1)
The gain (loss) for these properties is net of $911 of defeasance and debt prepayment premium costs. The below table summarizes the dispositions for the year ended December 31, 2017:
Property Name
Date of Sale
Sale Price
Gain (loss) on sale (1)
Copper Mill
5/5/2017
$
32,000
$
15,595
Heritage Trace
6/1/2017
11,600
(1,256
)
Berkshire Square
6/9/2017
16,000
1,510
Crossings
11/28/2017
27,200
3,061
Total
$
86,800
$
18,910
(1)
The gain (loss) for these properties is net of $4,251 of defeasance and debt prepayment costs.</t>
  </si>
  <si>
    <t>Indebtedness</t>
  </si>
  <si>
    <t>Debt Disclosure [Abstract]</t>
  </si>
  <si>
    <t xml:space="preserve">NOTE 4: Indebtedness The following tables contains summary information concerning our indebtedness as of December 31, 2019:
Debt:
Outstanding
Unamortized Debt Issuance Costs
Carrying
Type
Weighted Average Rate
Weighted Average Maturity (in
Unsecured credit facility (1)
$
186,302
$
(2,336
)
$
183,966
Floating
3.2%
3.4
Unsecured term loans
300,000
(1,582
)
298,418
Floating
3.1%
4.3
Mortgages
504,876
(1,688
)
503,188
Fixed
3.9%
4.0
Total Debt
$
991,178
$
(5,606
)
$
985,572
3.5%
4.0
(1)
The unsecured credit facility total capacity is $350,000, of which $186,302 was outstanding as of December 31, 2019.
Original maturities on or before December 31,
Debt:
2020
2021
2022
2023
2024
Thereafter
Unsecured credit facility
$
-
$
-
$
-
$
186,302
$
-
$
-
Unsecured term loans
-
-
-
-
300,000
-
Mortgages
8,135
76,085
70,734
107,387
72,172
170,363
Total
$
8,135
$
76,085
$
70,734
$
293,689
$
372,172
$
170,363
As of December 31, 2019 we were in compliance with all financial covenants contained in our indebtedness. The following tables contains summary information concerning our indebtedness as of December 31, 2018:
Debt:
Outstanding Principal
Unamortized Debt Issuance Costs
Carrying Amount
Type
Weighted Average Rate
Weighted Average Maturity (in years)
Unsecured credit facility (1)
$
155,743
$
(1,760
)
$
153,983
Floating
3.9%
2.7
Unsecured term loans
250,000
(1,620
)
248,380
Floating
4.0%
5.4
Mortgages
585,672
(2,547
)
583,125
Fixed
3.8%
5.1
Total Debt
$
991,415
$
(5,927
)
$
985,488
3.9%
4.8
(1)
The secured credit facility total capacity was $300,000, of which $155,743 was outstanding as of December 31, 2018. Unsecured Credit Facility and Revolving Line of Credit On September 17, 2015, we entered into a credit agreement with KeyBank National Association (“KeyBank”) with respect to a $325,000 senior secured credit facility On May 1, 2017, we entered into a $300,000 unsecured credit facility (the “Unsecured Credit Facility”), refinancing and terminating the previous Secured Credit Facility. We recognized the refinance as a partial extinguishment of our prior Secured Credit Facility and recognized a loss on extinguishment of debt of $572. On May 9, 2019, we entered into a new $350,000 unsecured credit facility that consists entirely of a revolving line of credit (the “Unsecured Revolving Line of Credit”), refinancing and terminating the previous Unsecured Credit Facility. We have the right to increase the aggregate amount of the Unsecured Revolving Line of Credit to up to $600,000. The maturity date on borrowings outstanding under the Unsecured Revolving Line of Credit is May 9, 2023, subject to our option to extend the revolving commitment for two additional 6-month periods under certain circumstances, including the payment of an extension fee. We may prepay the Unsecured Revolving Line of Credit, in whole or in part, at any time without a prepayment fee or penalty. At our option, borrowings under the Unsecured Revolving Line of Credit will bear interest at a rate equal to either (i) the 1-month LIBOR rate plus a margin of 125 to 200 basis points, or (ii) a base rate plus a margin of 25 to 100 basis points. The applicable margin is determined based upon our total consolidated leverage ratio, as defined in the agreements. At the time of closing, based on our leverage ratio, the margin spread to LIBOR was 155 basis points. We recognized the refinance as a modification of our prior unsecured credit facility and incurred deferred financing costs of $1,129 associated with this transaction. In addition to certain negative covenants, our Unsecured Revolving Line of Credit has financial covenants that require us to (i) maintain a consolidated leverage ratio below thresholds described in the debt agreement, (ii) maintain a minimum consolidated fixed charge coverage ratio, and (iii) maintain a minimum consolidated tangible net worth. Additionally, the covenants (i) limit (a) the amount of distributions that IRT can make to a percentage of Funds from Operations (as such term is described in the debt agreement), and (b) the amount of unhedged variable rate indebtedness that may be incurred by us, and (ii) require us to maintain a pool of unencumbered properties with a total value of at least $100,000. We may draw upon or pay down our Unsecured Revolving Line of Credit from time-to-time based on our cash needs. Subsequent to December 31, 2019, we drew $62,000 associated with capital expenditures and a property acquisition. Term Loans On November 20, 2017, we entered into an agreement for a $100,000 unsecured term loan that matures in November 2024. We incurred upfront deferred costs of $917 associated with this facility. In November 2019, the unsecured term loan was amended, which reduced the interest spread. We incurred $257 of upfront deferred costs associated with the amendment. The interest rate on the unsecured term loan is LIBOR plus a spread of 1.20% – 1.90% based on our consolidated leverage ratio. On October 30, 2018, we entered into an agreement for a $200,000 unsecured term loan that matures in January 2024 spread of 1.20% – 1.90% based on our overall leverage ratio. At closing, the spread to LIBOR was 145 basis points. At closing, we drew $ 150,000 under the loan. The remaining $ 50,000 was drawn in February 2019. We applied proceeds of both draws to reduce outstanding borrowings under our Unsecured Credit Facility. Mortgages During the year ended December 31, 2019, in connection with three property dispositions, we extinguished property mortgages totaling $76,512. On January 3, 2018, in connection with the acquisition of our Hartshire Lakes property, we assumed a $16,000 loan secured by a first mortgage on the property. The loan bears interest at a rate of 4.68% per annum, provides for monthly payments of interest only through January 2019, when principal and interest payments will be due monthly based on a 30-year amortization schedule. The loan matures January 2025 On January 3, 2018, in connection with the acquisition of our Creekside Corners property, we assumed a $23,500 loan secured by a first mortgage on the property. The loan bears interest at a rate of 4.56% per annum, provides for monthly payments of interest only through January 2019, when principal and interest payments will be due monthly based on a 30-year amortization schedule. The loan matures January 2025 On October 11, 2018, in connection with the acquisition of our Waterford Landing property, we assumed a $15,500 loan secured by a first mortgage on the property. The loan bears interest at a rate of 4.82% per annum, provides for monthly payments of interest only through January 2019, when principal and interest payments will be due monthly based on a 30-year amortization schedule. The loan matures January 2026 During the year ended December 31, 2018, in connection with two property dispositions, we extinguished property mortgages and made partial paydowns totaling $46,772. </t>
  </si>
  <si>
    <t>Derivative Financial Instruments</t>
  </si>
  <si>
    <t>Derivative Instruments And Hedging Activities Disclosure [Abstract]</t>
  </si>
  <si>
    <t xml:space="preserve">NOTE 5: Derivative Financial Instruments We have and may in the future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The following table summarizes the aggregate notional amount and estimated net fair value of our derivative instruments as of December 31, 2019 and 2018:
December 31, 2019
December 31, 2018
Notional
Fair Value of Assets
Fair Value of Liabilities
Notional
Fair Value of Assets
Fair Value of Liabilities
Cash flow hedges:
Interest rate swap
$
150,000
$
953
$
—
$
150,000
$
4,751
$
—
Interest rate collars
250,000
—
4,330
250,000
3,556
—
Forward interest rate swap
—
—
3,439
—
—
—
Total
$
400,000
$
953
$
7,769
$
400,000
$
8,307
$
—
Interest rate swap On June 24, 2016, we entered into an interest rate swap contract with a notional value of $150,000, a strike rate of 1.145% and a maturity date of June 17, 2021. We designated this interest rate swap as a cash flow hedge at inception and determined that the hedge is highly effective in offsetting interest rate fluctuations associated with the identified indebtedness. We did not recognize any ineffectiveness associated with this cash flow hedge through April 2017. On April 17, 2017, in conjunction with the refinancing of our credit facility, we restructured our existing interest rate swap to remove the LIBOR floor. This resulted in a decrease in the strike rate to 1.1325%. The notional value and maturity date remained the same. We designated the restructured interest rate swap as a cash flow hedge at inception and determined that the hedge is highly effective in offsetting interest rate fluctuations associated with the identified indebtedness. Upon our early adoption of accounting standard updates to ASC Topic 815, “Derivatives and Hedging,” ineffectiveness is no longer measured or reported. Interest rate collar On October 17, 2018, we purchased an interest rate collar with an initial notional value of $100,000, a 2.50% cap and 2.25% floor, and a maturity date of January 17, 2024. The notional value was adjusted to $150,000 in November 2018. We designated this interest rate collar as a cash flow hedge at inception and determined that the hedge is highly effective in offsetting interest rate fluctuations associated with the identified indebtedness. On November 17, 2017, in connection with our new $100,000 unsecured term loan, we purchased an interest rate collar with a notional value of $100,000, a 2.00% cap and 1.25% floor, and a maturity date of November 17, 2024. We designated $50,000 of the interest rate collar as a cash flow hedge at inception and determined that the hedge is highly effective in offsetting interest rate fluctuations associated with the identified indebtedness. We concluded that this hedging relationship was and will continue to be highly effective using the hypothetical derivative method. The other $50,000 notional value interest rate collar was accounted for as a freestanding derivative from inception. During the year ended December 31, 2017, we recognized a $94 gain within other income (expense) in our consolidated statements of operations reflecting the change in fair value of the instrument from its inception date through December 31, 2017. On January 4, 2018, we designated this other $50,000 notional value interest rate collar as a cash flow hedge and determined that the hedge is highly effective in offsetting interest rate fluctuations associated with the identified indebtedness. We concluded that this hedging relationship was and will continue to be highly effective using the hypothetical derivative method. Forward interest rate swap On May 9, 2019, we entered into a forward-starting interest rate swap contract with a notional value of $150,000 and a strike rate of 2.176%. The forward interest rate swap has an effective date of June 17, 2021 and a maturity date of June 17, 2026. We designated this forward interest rate swap as a cash flow hedge at inception and determined that the hedge is highly effective in offsetting interest rate fluctuations associated with the identified indebtedness. Effective interest rate swaps and collars are reported in accumulated other comprehensive income and the fair value of these hedge agreements is included in other assets or other liabilities. For interest rate swaps and collars that are considered effective hedges, we reclassified realized gains (losses) of $1,139, $1,372 and ($107) to earnings within interest expense for the years ended December 31, 2019, 2018 and 2017, respectively. For interest rate swaps that are considered effective hedges, we expect $1,478 to be reclassified out of accumulated other comprehensive income to earnings over the next 12 months. </t>
  </si>
  <si>
    <t>Stockholder Equity and Noncontrolling Interest</t>
  </si>
  <si>
    <t>Equity [Abstract]</t>
  </si>
  <si>
    <t>NOTE 6: Stockholder Equity and Noncontrolling Interest Stockholder Equity On August 4, 2017, we entered into an At-the-Market Issuance Sales Agreement (the “ATM Sales Agreement”) with various sales agents. Pursuant to the ATM Sales Agreement, we may offer and sell shares of our common stock, $0.01 par value per share, having an aggregate offering price of up to $150,000, from time to time through the sales agents. The sales agents are entitled to compensation in an agreed amount not to exceed 2.0% of the gross sales price per share for any shares sold from time to time under the ATM Sales Agreement. We have no obligation to sell any of the shares under the ATM Sales Agreement and may at any time suspend solicitations and offers under the ATM Sales Agreement. During the year ended December 31, 2019, 1,717,291 shares were issued at an average price of $12.82 per share, resulting in $21,258 of net proceed, after deducting $434 of commissions. Pursuant to the Sales Agreement $93,549 remained available for issuance as of December 31, 2019. On September 11, 2017 in connection with the acquisition of the HPI Portfolio, we issued 12,500,000 shares of our common stock at a public offering price of $9.25 per share. We also closed on the underwriters’ option to purchase an additional 1,875,000 shares of common stock at the public offering price. As a result of the offering and exercise or the underwriters’ option, we received approximately $126,100 in net proceeds, after deducting the underwriting discount and offering expenses. Our board of directors declared the following dividends in 2019:
Quarter
Declaration Date
Record Date
Payment Date
Dividend Declared Per Share
First quarter 2019
March 18, 2019
March 29 2019
April 25, 2019
$
0.18
Second quarter 2019
June 17, 2019
June 28, 2019
July 25, 2019
$
0.18
Third quarter 2019
September 12, 2019
September 27, 2019
October 25, 2019
$
0.18
Fourth quarter 2019
December 16, 2019
December 26, 2019
January 24, 2020
$
0.18
Our board of directors declared the following dividends in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8
December 27, 2018
January 24, 2019
$
0.18
Noncontrolling Interest During 2019, holders of IROP units exchanged 9,616 units for 9,616 shares of our common stock. As of December 31, 2019, 871,491 IROP units held by unaffiliated third parties remain outstanding with a redemption value of $12,271, based on IRT’s stock price of $14.08 as of December 31, 2019. During 2018, holders of IROP units exchanged 2,130,244 units for 2,130,244 shares of our common stock. As of December 31, 2018, 881,107 IROP units held by unaffiliated third parties remain outstanding with a redemption value of $8,089, based on IRT’s stock price of $9.18 as of December 31, 2018. Our board of directors declared the following distributions on our operating partnership’s LP units during 2019:
Quarter
Declaration Date
Record Date
Payment Date
Dividend Declared Per Share
First quarter 2019
March 18, 2019
March 29 2019
April 25, 2019
$
0.18
Second quarter 2019
June 17, 2019
June 28, 2019
July 25, 2019
$
0.18
Third quarter 2019
September 12, 2019
September 27, 2019
October 25, 2019
$
0.18
Fourth quarter 2019
December 16, 2019
December 26, 2019
January 24, 2020
$
0.18
Our board of directors declared the following distributions on our operating partnership’s LP units during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8
December 27, 2018
January 24, 2019
$
0.18</t>
  </si>
  <si>
    <t>Equity Compensation Plans</t>
  </si>
  <si>
    <t>Disclosure Of Compensation Related Costs Sharebased Payments [Abstract]</t>
  </si>
  <si>
    <t xml:space="preserve">NOTE 7: Equity Compensation Plans In May 2016, our shareholders approved and our board of directors adopted an amended and restated Long Term Incentive Plan (the “Incentive Plan”), which provides for the grants of awards to our directors, officers, employees, and consultants. The Incentive Plan authorizes the grant of restricted or unrestricted shares of our common stock, performance share units (“PSUs”), non-qualified and incentive stock options, restricted stock units (“RSUs”) , stock appreciation rights (“SARs”), dividend equivalents and other stock- or cash-based awards. In conjunction with the amendment, the number of shares of common stock issuable under the Incentive Plan was increased to 4,300,000 shares and the term of the Incentive P lan was extended to May 12, 2026 . Under the Incentive Plan or predecessor incentive plans, we have granted restricted shares, SARs, and PSUs. For the years ended December 31, 2019, 2018 and 2017 we recognized $3,166, $2,524 and $1,968 of stock compensation expense, respectively. The restricted shares granted under the Incentive Plan generally vested over a three or four year period. In addition, we have granted unrestricted shares to our directors. These awards generally vested immediately. A summary of restricted common share awards activity is presented below.
2019
2018
2017
Number of Shares
Weighted Average Grant Date Fair Value Per Share
Number of Shares
Weighted Average Grant Date Fair Value Per Share
Number of Shares
Weighted Average Grant Date Fair Value Per Share
Balance, January 1,
303,819
$
8.22
295,847
$
7.84
281,005
$
6.99
Granted
213,744
10.39
233,706
8.64
168,010
9.17
Vested
(174,367
)
9.27
(175,555
)
7.99
(142,748
)
7.68
Forfeited
(16,655
)
9.75
(50,179
)
8.45
(10,420
)
8.56
Balance, December 31,
326,541
$
9.54
303,819
$
8.22
295,847
$
7.84
As of December 31, 2019, the unearned compensation cost relating to unvested restricted common share awards was $2,132, which will be recognized over a weighted-average period of 2.3 years. The estimated fair value of restricted common share awards vested during 2019, 2018, and 2017 was $1,836, $1,539, and $1,319, respectively. A summary of the SARs activity of the Incentive Plan is presented below.
2019
2018
2017
SARs
Weighted Average Exercise Price
SARs
Weighted Average Exercise Price
SARs
Weighted Average Exercise Price
Outstanding, January 1,
195,000
$
9.35
250,000
$
9.28
337,000
$
9.15
Granted
—
—
—
—
—
—
Expired
—
—
—
—
—
—
Exercised
(186,000
)
9.35
(55,000
)
9.02
(84,000
)
8.78
Forfeited
—
—
—
—
(3,000
)
9.35
Outstanding, December 31,
9,000
$
9.35
195,000
$
9.35
250,000
$
9.28
SARs exercisable at December 31,
9,000
195,000
160,000
As of December 31, 2019, our closing common stock price was $14.08. The exercise price of all outstanding SARs was $9.35. Therefore, the total intrinsic value of SARs outstanding and exercisable at December 31, 2019 was $43 0.1 years The PSUs granted under the Incentive Plan have a three-year
2019
2018
2017
Number of Shares
Weighted Average Grant Date Fair Value Per Share
Number of Shares
Weighted Average Grant Date Fair Value Per Share
Number of Shares
Weighted Average Grant Date Fair Value Per Share
Balance, January 1,
453,748
$
7.04
150,980
$
7.12
—
—
Granted (1)
263,929
8.35
302,768
7.00
150,980
7.12
Forfeited
—
—
—
—
—
—
Balance, December 31,
717,677
$
7.52
453,748
$
7.04
150,980
$
7.12
(1)
PSUs granted reflects the number of awards assuming target performance. The actual number of awards earned is based on actual performance during the three-year Subsequent to December 31, 2019, the compensation committee reviewed three-year Our assumptions used in computing the fair value of the PSUs at the dates of their respective awards, using the Monte Carlo method, were as follows:
For the year ended December 31,
2019
2018
2017
Dividend yield
7.6%
8.2%
8.1%
Volatility (a)
21.0%
28.0%
27.0%
Expected term
2.8 years
2.9 years
2.8 years
(a)
This represents the volatility assumption used for IRT. The volatility assumptions used for our peer group and the NAREIT Mortgage Index ranged from 15% to 41%. The Company estimates future expenses associated with PSUs outstanding at December 31, 2019 to be $2,649, which will be recognized over a weighted-average period of 2.5 years. Subsequent to December 31, 2019, our compensation committee awarded 134,198 restricted stock awards valued at a weighted-average price of $14.35, or $1,926 in the aggregate. These awards vest over a 2 or 3-year period. </t>
  </si>
  <si>
    <t>Related Party Transactions and Arrangements</t>
  </si>
  <si>
    <t>Related Party Transactions [Abstract]</t>
  </si>
  <si>
    <t xml:space="preserve">NOTE 8: Related Party Transactions and Arrangements On December 20, 2016, we completed our management internalization, which consisted of two parts: (i) our acquisition of our former external advisor and (ii) our acquisition of substantially all assets and the assumption of certain liabilities relating to the multifamily property management business of our former external advisor, including property management contracts relating to apartment properties owned by us with our former external advisor and third parties. Given our relationship with our former external advisor prior to our management internalization, we considered our former external advisor a related party. Below are related party transactions between IRT and our former external advisor. Fees and Expenses Paid to Our Former External Advisor For the years ended December 31, 2019, 2018 and 2017, we incurred costs of $0, $0 and $727, respectively, with respect to a shared services agreement with our former external advisor, under which our former external advisor provided us with certain back office support services. The term of the shared services agreement was from December 21, 2016 to June 20, 2017, and the associated fees are included within general and administrative expenses in our consolidated statements of operations. Property Management Fees Earned from our Former External Advisor On December 20, 2016, in connection with our management internalization, we acquired property management agreements with respect to each of our properties from our former property manager, which was affiliated with our former external advisor. Subsequent to this transaction, we earned $0, $63, and $257, respectively, of property management fees from our former external advisor for the years ended December 31, 2019, 2018, and 2017. Village at Auburn Acquisition In June 2017, we acquired Village at Auburn, a 328-unit property in Raleigh-Durham, NC for $42,950 from a joint venture, of which an affiliate of our former external advisor was a controlling member. </t>
  </si>
  <si>
    <t>Earnings (Loss) Per Share</t>
  </si>
  <si>
    <t>Earnings Per Share [Abstract]</t>
  </si>
  <si>
    <t xml:space="preserve">NOTE 9: Earnings (Loss) Per Share The following table presents a reconciliation of basic and diluted earnings (loss) per share for the years ended December 31, 2019, 2018 and 2017:
For the Years Ended December 31,
2019
2018
2017
Net Income (loss)
$
46,354
$
26,610
$
31,441
(Income) loss allocated to non-controlling interests
(458
)
(322
)
(1,235
)
Net Income (loss) allocable to common shares
45,896
26,288
30,206
Weighted-average shares outstanding—Basic
89,799,238
87,086,585
73,338,219
Dilutive securities
618,249
290,406
261,650
Weighted-average shares outstanding—Diluted
90,417,486
87,376,991
73,599,869
Earnings (loss) per share—Basic
$
0.51
$
0.30
$
0.41
Earnings (loss) per share—Diluted
$
0.51
$
0.30
$
0.41
Certain IROP units totaling 871,491, 881,107, and 3,011,351 for the years ended December 31, 2019, 2018 and 2017, respectively, were excluded from the earnings (loss) per share computation because their effect would have been anti-dilutive. </t>
  </si>
  <si>
    <t>Quarterly Financial Data (Unaudited)</t>
  </si>
  <si>
    <t>Quarterly Financial Information Disclosure [Abstract]</t>
  </si>
  <si>
    <t xml:space="preserve">NOTE 10: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9
Total revenue
$
49,540
$
50,956
$
51,299
$
51,428
Net income (loss)
2,566
14,856
4,912
24,020
Net income (loss) allocable to common shares
2,540
14,709
4,863
23,784
Total earnings (loss) per share—Basic (1)
$
0.03
$
0.16
$
0.05
$
0.26
Total earnings (loss) per share—Diluted (1)
$
0.03
$
0.16
$
0.05
$
0.26
2018
Total revenue
$
45,755
$
46,889
$
48,779
$
49,809
Net income (loss)
3,500
3,545
4,836
14,729
Net income (loss) allocable to common shares
3,412
3,509
4,787
14,580
Total earnings (loss) per share—Basic (1)
$
0.04
$
0.04
$
0.05
$
0.16
Total earnings (loss) per share—Diluted (1)
$
0.04
$
0.04
$
0.05
$
0.16
(1)
The summation of quarterly per share amounts may not equal the full year amounts due to rounding. </t>
  </si>
  <si>
    <t>Segment Reporting</t>
  </si>
  <si>
    <t>Segment Reporting [Abstract]</t>
  </si>
  <si>
    <t xml:space="preserve">NOTE 11: SEGMENT REPORTING We have identified one operating segment and have determined that we have one reportable segment. As a group, our executive officers act as the Chief Operating Decision Maker (“CODM”). The CODM reviews operating results to make decisions about all investments and resources and to assess performance for the entire company. Our portfolio consists of one reportable segment, investments in real estate through the mechanism of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t>
  </si>
  <si>
    <t>Commitments and Contingencies</t>
  </si>
  <si>
    <t>Commitments And Contingencies Disclosure [Abstract]</t>
  </si>
  <si>
    <t>NOTE 12: COMMITMENTS AND CONTINGENCI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Lease Obligations We lease office space in Philadelphia, PA and Chicago, IL. As of December 31, 2019, the annual minimum rent due pursuant to these leases for each of the next five years and thereafter is estimated to be $495, $369, $375, $382, $388, and $2,029 respectively</t>
  </si>
  <si>
    <t>Schedule III - Real Estate and Accumulated Depreciation</t>
  </si>
  <si>
    <t>Real Estate And Accumulated Depreciation Disclosure [Abstract]</t>
  </si>
  <si>
    <t xml:space="preserve">Independence Realty Trust Schedule III - Real Estate and Accumulated Depreciation As of December 31, 2019 (Dollars in thousands)
Cost of
Gross Carrying
Accumulated
Encumbrances
Property
Initial Cost
Improvements,
Amount
Depreciation-
(Unpaid
Year of
Name
Location
Land
Building
Land
Building
Land
Building
Building
Principal)
Acquisition
Crestmont
Marietta, GA
$
3,254
$
13,017
$
-
$
5,723
$
3,254
$
18,740
$
(5,590
)
$
(6,113
)
2011
Runaway Bay
Indianapolis, IN
3,079
12,318
-
1,279
3,079
13,597
(2,717
)
(8,978
)
2012
Windrush
Edmond, OK
1,677
7,464
-
841
1,677
8,305
(1,417
)
—
2014
Heritage Park
Oklahoma, OK
4,234
12,232
-
2,772
4,234
15,004
(2,816
)
—
2014
Raindance
Oklahoma, OK
3,503
10,051
-
2,127
3,503
12,178
(2,267
)
—
2014
Augusta
Oklahoma, OK
1,296
9,930
-
1,127
1,296
11,057
(1,878
)
—
2014
Invitational
Oklahoma, OK
1,924
16,852
-
2,012
1,924
18,864
(3,048
)
—
2014
Kings Landing
Creve Coeur, MO
2,513
29,873
-
1,193
2,513
31,066
(4,728
)
(20,263
)
2014
Walnut Hill
Cordova, TN
2,230
25,251
-
1,632
2,230
26,883
(4,101
)
(18,650
)
2014
Lenox Place
Raleigh, NC
3,480
20,482
-
1,156
3,480
21,638
(3,158
)
(15,991
)
2014
Stonebridge Crossing
Memphis, TN
3,100
26,223
-
6,429
3,100
32,652
(4,941
)
(19,370
)
2014
Bennington Pond
Groveport, OH
2,400
14,828
-
1,290
2,400
16,118
(2,506
)
(11,375
)
2014
Prospect Park
Louisville, KY
2,837
11,193
-
828
2,837
12,021
(1,662
)
(9,230
)
2014
Brookside
Louisville, KY
3,947
16,503
-
1,134
3,947
17,637
(2,490
)
(13,455
)
2014
Jamestown
Louisville, KY
7,034
27,730
-
10,029
7,034
37,759
(6,205
)
(22,880
)
2014
Oxmoor
Louisville, KY
7,411
47,095
-
7,820
7,411
54,915
(7,634
)
(35,815
)
2014
Meadows
Louisville, KY
6,857
30,030
-
2,410
6,857
32,440
(4,590
)
(24,245
)
2014
Bayview Club
Indianapolis, IN
2,525
22,506
-
1,743
2,525
24,249
(3,222
)
—
2015
Arbors River Oaks
Memphis, TN
2,100
19,045
-
2,794
2,100
21,839
(2,764
)
—
2015
Aston
Wake Forest, NC
3,450
34,333
-
702
3,450
35,035
(3,851
)
(25,050
)
2015
Avenues at Craig Ranch
McKinney, TX
5,500
42,054
-
806
5,500
42,860
(4,712
)
(30,941
)
2015
Bridge Pointe
Huntsville, AL
1,500
14,306
-
665
1,500
14,971
(1,753
)
—
2015
Creekstone at RTP
Durham, NC
5,376
32,727
-
627
5,376
33,354
(3,680
)
(21,713
)
2015
Fountains Southend
Charlotte, NC
4,368
37,254
-
554
4,368
37,808
(4,097
)
(22,582
)
2015
Fox Trails
Plano, TX
5,700
21,944
-
2,398
5,700
24,342
(2,946
)
—
2015
Lakeshore on the Hill
Chattanooga, TN
925
10,212
-
949
925
11,161
(1,342
)
—
2015
Millenia 700
Orlando, FL
5,500
41,752
-
1,478
5,500
43,230
(4,803
)
(28,252
)
2015
Miller Creek at German Town
Memphis, TN
3,300
53,504
-
537
3,300
54,041
(5,863
)
—
2015
Pointe at Canyon Ridge
Atlanta, GA
11,100
36,995
-
7,091
11,100
44,086
(5,945
)
—
2015
St James at Goose Creek
Goose Creek, SC
3,780
27,695
-
874
3,780
28,569
(3,288
)
—
2015
Talison Row at Daniel Island
Daniel Island, SC
5,480
41,409
-
686
5,480
42,095
(4,642
)
(31,640
)
2015
Trails at Signal Mountain
Chattanooga, TN
1,200
12,895
-
1,126
1,200
14,021
(1,678
)
—
2015
Vue at Knoll Trail
Dallas, TX
3,100
6,077
-
357
3,100
6,434
(780
)
—
2015
Waterstone at Brier Creek
Raleigh, NC
4,200
34,651
-
546
4,200
35,197
(3,843
)
(16,040
)
2015
Waterstone Big Creek
Alpharetta, GA
7,600
61,971
-
519
7,600
62,490
(6,739
)
(49,224
)
2015
Westmont Commons
Asheville, NC
2,750
25,225
-
682
2,750
25,907
(2,957
)
—
2015
Lakes at Northdale
Tampa, FL
3,898
25,543
-
1,006
3,898
26,549
(2,056
)
—
2017
Haverford Place
Lexington, KY
3,927
10,100
-
1,412
3,927
11,512
(1,022
)
—
2017
South Terrace
Durham, NC
5,621
36,923
-
6,715
5,621
43,638
(3,788
)
—
2017
Cherry Grove
North Myrtle Beach, SC
550
15,369
-
996
550
16,365
(1,099
)
—
2017
Kensington Commons
Canal Winchester, OH
3,400
20,703
-
2,337
3,400
23,040
(1,496
)
—
2017
Schirm Farms
Canal Winchester, OH
3,960
19,488
-
2,359
3,960
21,847
(1,468
)
—
2017
Riverchase
Indianapolis, IN
1,460
17,250
-
794
1,460
18,044
(1,107
)
—
2017
Live Oak Trace
Baton Rouge, LA
1,060
27,362
-
444
1,060
27,806
(1,548
)
—
2017
Tides at Calabash
Wilmington, NC
1,880
12,214
-
436
1,880
12,650
(722
)
—
2017
Brunswick Point
Wilmington, NC
2,150
28,214
-
1,819
2,150
30,033
(1,709
)
(18,828
)
2017
Creekside Corners
Lithonia, GA
6,140
37,285
-
4,486
6,140
41,771
(2,504
)
(23,169
)
2018
Hartshire Lakes
Bargersville, IN
3,070
24,210
-
960
3,070
25,170
(1,310
)
(15,780
)
2018
The Chelsea
Columbus, OH
2,739
33,698
-
450
2,739
34,148
(1,679
)
—
2018
Avalon Oaks
Columbus, OH
4,189
18,301
-
1,306
4,189
19,607
(1,014
)
—
2018
Bridgeview
Tampa, FL
10,671
31,953
-
4,611
10,671
36,564
(1,415
)
—
2018
Collier Park
Grove City, OH
2,325
18,688
-
543
2,325
19,231
(719
)
—
2018
Waterford Landing
McDonough, GA
2,867
27,477
-
982
2,867
28,459
(867
)
(15,292
)
2018
Lucerne
Brandon, FL
3,114
43,540
-
1,981
3,114
45,521
(1,328
)
—
2018
North Park
Stockbridge, GA
2,848
24,933
521
2,848
25,454
(427
)
—
2019
Rocky Creek
Tampa, FL
15,669
31,979
119
15,669
32,098
(336
)
—
2019
Thornhill
Raleigh, NC
12,282
40,197
48
12,282
40,245
(168
)
—
2019
Total Investment in Real Estate
$
234,050
$
1,453,052
$
—
$
109,263
$
234,050
$
1,562,315
$
(158,435
)
$
(504,876
)
For the year ended
Investments in Real Estate
December 31,
December 31,
December 31,
Balance, beginning of period
$
1,745,640
$
1,504,156
$
1,319,350
Additions during period:
Acquisitions
127,908
270,220
241,071
Improvements to land and building
45,623
41,587
14,368
Deductions during period:
Dispositions of real estate
(121,865
)
(69,915
)
(70,633
)
Asset write-offs
(941
)
(408
)
—
Balance, end of period:
$
1,796,365
$
1,745,640
$
1,504,156
For the year ended
Accumulated Depreciation
December 31,
December 31,
December 31,
Balance, beginning of period
$
120,202
$
84,097
$
60,719
Depreciation expense
50,955
41,652
32,586
Dispositions of real estate
(11,781
)
(5,139
)
(9,208
)
Asset write-off
(941
)
(408
)
—
Balance, end of period:
$
158,435
$
120,202
$
84,097
(a)
Includes properties classified as held for sale as of December 31, 2018. </t>
  </si>
  <si>
    <t>Summary of Significant Accounting Policies (Policies)</t>
  </si>
  <si>
    <t>Basis of Presentation</t>
  </si>
  <si>
    <t xml:space="preserve">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t>
  </si>
  <si>
    <t>Principles of Consolidation</t>
  </si>
  <si>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si>
  <si>
    <t>Use of Estimates</t>
  </si>
  <si>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si>
  <si>
    <t>Cash and Cash Equivalents</t>
  </si>
  <si>
    <t xml:space="preserve">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e. Restricted Cash Restricted cash includes escrows of our funds held by lenders to fund certain expenditures or to be released at our discretion upon the occurrence of certain pre-specified events. As of December 31, 2019 and 2018, we had $4,545 and $6,729, respectively, of restricted cash. </t>
  </si>
  <si>
    <t xml:space="preserve">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the properties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identified intangible assets, consisting of the value of above-market and below-market leases for acquired in-place leases and the value of tenant relationships and liabilitie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tangible and intangible assets and liabilities acquired based upon their relative fair value. Under both business combination and asset acquisition accounting,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year ended December 31, 2019 and 2018, we acquired in-place leases with a value of $1,265 and $3,074, respectively, related to our acquisitions that are discussed further in Note 3: Investments in Real Estate. The value assigned to these intangible assets is amortized over the assumed lease up period, typically six months. For the years ended December 31, 2019, 2018 and 2017 we recorded $1,599, $3,433 and $1,536 of amortization expense for intangible assets, respectively. For the years ended December 31, 2019, 2018, and 2017 we wrote-off fully amortized intangible assets of $1,846, $4,153, and $0, respectively. Based on the intangible assets identified above, we expect to record amortization expense of intangible assets of $410 for 2020.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equipment and fixtures. For the years ended December 31, 2019, 2018 and 2017 we recorded $51,216, $41,788 and $32,665 of depreciation expense, respectively. For the years ended December 31, 2019 and 2018, we wrote-off fully depreciated fixed assets of $940 and $408, respectively. </t>
  </si>
  <si>
    <t>Revenue and Expenses</t>
  </si>
  <si>
    <t xml:space="preserve">g.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other certain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As a result of this treatment, certain amounts classified within prior revenue captions tenant reimbursement income and other property income have been combined into rental and other property revenue in the consolidated statements of operations and prior period amounts have been adjusted to conform to current period presentation. The table below presents our revenues disaggregated by revenue source.
For the year ended December 31,
2019
2018
2017
Rental revenue (1)
$
195,120
$
184,330
$
155,334
Other property revenue (2)
7,500
6,382
5,163
Other revenue (2)
603
520
719
Total revenue
$
203,223
$
191,232
$
161,216
(1)
Amounts include all revenue streams derived from rental income and other lease income, which are accounted for under FASB ASC Topic 842.
(2)
Amounts include revenue related to activities that are not considered components of a lease, including application fees and administrative fees, as well as revenue not related to leasing activities, including vendor revenue sharing. All amounts are accounted for under FASC ASC Topic 606. Our portfolio of properties consists primarily of apartment communities geographically concentrated in the Southeastern United States. North Carolina, Georgia, Tennessee, Kentucky, Florida, Ohio, and Texas comprised 15.76%, 13.46%, 10.92%, 9.51%, 9.47%, 9.10%, and 7.54%, respectively, of our rental revenue for the year ended December 31, 2019. We have no single customer that accounts for 10% or more of revenue. W e make ongoing estimates of the collectability of our For the years ended December 31, 2019, 2018, and 2017, we recognized revenues of $156, $195, and $110, respectively, related to recoveries of lost rental revenue due to natural disasters and other insurable events from our insurance providers. Advertising Expenses For the years ended December 31, 2019, 2018 and 2017, we incurred $2,350, $2,172, and $1,806 of advertising expenses, respectively. </t>
  </si>
  <si>
    <t>Fair Value of Financial Instruments</t>
  </si>
  <si>
    <t>h.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9
December 31, 2018
Financial Instrument
Carrying Amount
Estimated Fair Value
Carrying Amount
Estimated Fair Value
Assets
Cash and cash equivalents
$
9,888
$
9,888
$
9,316
$
9,316
Restricted cash
4,545
4,545
6,729
6,729
Derivative assets
953
953
8,307
8,307
Liabilities
Debt:
Unsecured credit facility
183,966
186,302
153,983
155,743
Unsecured term loans
298,418
300,000
248,380
250,000
Mortgages
503,188
505,510
583,125
577,112
Derivative liabilities
7,769
7,769
-
-</t>
  </si>
  <si>
    <t>Deferred Financing Costs</t>
  </si>
  <si>
    <t xml:space="preserve">i. Deferred Financing Costs Costs incurred in connection with debt financing are deferred and classified within indebtedness and charged to interest expense over the terms of the related debt agreements, under the effective interest method. </t>
  </si>
  <si>
    <t>Income Taxes</t>
  </si>
  <si>
    <t>j. Income Taxes We have elected to be taxed as a REIT beginning with the taxable year ended December 31, 2011. Accordingly, we recorded no income tax expense for the years ended December 31, 2019, 2018 and 2017.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19, 69% of dividends were characterized as capital gain distributions, 16% were characterized as ordinary income and 15% were characterized as return of capital. For the year ended December 31, 2018, 37% of dividends were characterized as capital gain distributions, 39% were characterized as ordinary income and 24% were characterized as return of capital. For the year ended December 31, 2017, 53% of dividends were classified as capital gain distributions, 36% of dividends were characterized as ordinary income and 11% were characterized as return of capital.</t>
  </si>
  <si>
    <t>Share-Based Compensation</t>
  </si>
  <si>
    <t>k. Share-Based Compensation 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t>
  </si>
  <si>
    <t>Noncontrolling Interest</t>
  </si>
  <si>
    <t xml:space="preserve">l.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t>
  </si>
  <si>
    <t>Derivative Instruments</t>
  </si>
  <si>
    <t xml:space="preserve">m.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and changes in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t>
  </si>
  <si>
    <t>Office Leases</t>
  </si>
  <si>
    <t xml:space="preserve">n. Office Leases We apply FASB ASC Topic 842, “Leases”, which requires a lessee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December 31, 2019, we had $2,812 of operating lease right-of-use assets and $3,176 of operating lease liabilities related to our corporate office leases. The operating lease right-of-use assets are presented within other assets and the operating lease liabilities are presented within other liabilities in our consolidated balance sheet. We recorded $589 and $416, respectively, of total operating lease expense for years ended December 31, 2019 and 2018, which is recorded within property management expense and general and administrative expenses in our consolidated statements of operations. </t>
  </si>
  <si>
    <t>Recent Accounting Pronouncements</t>
  </si>
  <si>
    <t xml:space="preserve">o. Recent Accounting Pronouncements Below is a brief description of recent accounting pronouncements that could have a material effect on our financial statements.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We adopted these accounting standard updates on January 1, 2018 using the modified retrospective approach. A majority of our revenue is derived from real estate lease contracts, which are specifically excluded from the scope of these standards. The portion of our revenue that was impacted by these standards included revenue recorded within the property revenue and other property revenue, and other revenue captions of our Consolidated Statements of Operations. The adoption of these standards did not have a material impact on our consolidated financial statements and no cumulative effect adjustment was recorded upon adoption.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Subsequently, the FASB issued amendments to this accounting standard that required companies to include restricted cash and restricted cash equivalents with cash and cash equivalents when reconciling the statement of cash flows. We adopted these standards as of January 1, 2018. The adoption of this accounting standard resulted in an increase (decrease) in net cash used in investing activities of $942 and ($105) for the years ended December 31, 2018, and 2017, respectively. In January 2017, the FASB issued an accounting standard update under FASB ASC Topic 805, “Business Combinations” that changed the definition of a business to assist entities with evaluating whether a set of transferred assets is a business. As a result, the accounting for acquisitions of real estate could be impacted. The new definition will be applied prospectively to any transactions occurring within the period of adoption. We adopted this standard on January 1, 2018. Management expects that the updated standard will result in fewer acquisitions of real estate meeting the definition of a business and fewer acquisition-related costs being expensed in the period incurred, with these costs instead being capitalized as part of the acquired asset. In February 2017, the FASB issued an accounting standard update under FASB ASC Topic 610 “Other Income.” The amendments in this update provided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d which model does apply in various circumstances. Partial sales of nonfinancial assets are common in the real estate industry and include transactions in which the seller retains an equity interest in the entity that owns the assets or has an equity interest in the buyer. We adopted this standard as of January 1, 2018. While partial sales are common in the real estate industry, we have never participated in a transaction of this nature, therefore, the adoption of this accounting standard had no impact on our consolidated financial statements. In May 2017, the FASB issued an accounting standard update under FASB ASC Topic 718, “Compensation – Stock Compensation.” The amendments in this update provided guidance about which changes to the terms or conditions of a share-based payment award require an entity to apply modification accounting in Topic 718. As a result, the accounting for share-based payment award transactions could be impacted. The updated standard was adopted by us on January 1, 2018. The new definition will be applied prospectively to an award modified on or after the adoption date. The adoption of this accounting standard did not have a material impact on our consolidated financial statements. In August 2017, the FASB issued an accounting standard update under FASB ASC Topic 815, “Derivatives and Hedging.” The amendments in this update provided guidance about the application of the hedge accounting guidance in current GAAP based on the feedback received from preparers, auditors, and other stakeholders.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 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The adoption of these standards did not have a material impact on our consolidated financial statements and no cumulative effect adjustment was recorded upon adoption. </t>
  </si>
  <si>
    <t>Summary of Significant Accounting Policies (Tables)</t>
  </si>
  <si>
    <t>Schedule of Disaggregated Revenue by Source</t>
  </si>
  <si>
    <t>The table below presents our revenues disaggregated by revenue source.
For the year ended December 31,
2019
2018
2017
Rental revenue (1)
$
195,120
$
184,330
$
155,334
Other property revenue (2)
7,500
6,382
5,163
Other revenue (2)
603
520
719
Total revenue
$
203,223
$
191,232
$
161,216
(1)
Amounts include all revenue streams derived from rental income and other lease income, which are accounted for under FASB ASC Topic 842.
(2)
Amounts include revenue related to activities that are not considered components of a lease, including application fees and administrative fees, as well as revenue not related to leasing activities, including vendor revenue sharing. All amounts are accounted for under FASC ASC Topic 606.</t>
  </si>
  <si>
    <t>Schedule of Carrying Amount and Fair Value of Financial Instrument</t>
  </si>
  <si>
    <t>.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December 31, 2019
December 31, 2018
Financial Instrument
Carrying Amount
Estimated Fair Value
Carrying Amount
Estimated Fair Value
Assets
Cash and cash equivalents
$
9,888
$
9,888
$
9,316
$
9,316
Restricted cash
4,545
4,545
6,729
6,729
Derivative assets
953
953
8,307
8,307
Liabilities
Debt:
Unsecured credit facility
183,966
186,302
153,983
155,743
Unsecured term loans
298,418
300,000
248,380
250,000
Mortgages
503,188
505,510
583,125
577,112
Derivative liabilities
7,769
7,769
-
-</t>
  </si>
  <si>
    <t>Investments in Real Estate (Tables)</t>
  </si>
  <si>
    <t>Summary of Investments in Real Estate</t>
  </si>
  <si>
    <t>The table below summarizes our investments in real estate:
2019
2018
Depreciable (In years)
Land
$
234,050
$
209,111
-
Building
1,453,052
1,384,810
40
Furniture, fixtures and equipment
109,263
66,502
5-10
Total investment in real estate
$
1,796,365
$
1,660,423
Accumulated depreciation
(158,435
)
(112,270
)
Investments in real estate, net
$
1,637,930
$
1,548,153</t>
  </si>
  <si>
    <t>Summary of Acquisitions</t>
  </si>
  <si>
    <t xml:space="preserve">The below table summarizes the acquisitions for the year ended December 31, 2019:
Property Name
Date of Purchase
Market
Units (unaudited)
Contract Price
North Park
04/30/2019
Atlanta, GA
224
$
28,000
Rocky Creek
07/11/2019
Tampa, FL
264
48,000
Thornhill
10/01/2019
Raleigh, NC
318
52,925
Total
806
$
128,925
The below table summarizes the acquisitions for the year ended December 31, 2018:
Property Name
Date of Purchase
Market
Units (unaudited)
Contract Price
Creekside Corners (1)
01/03/2018
Atlanta, GA
444
$
43,901
Hartshire Lakes (1)
01/03/2018
Indianapolis, IN
272
27,597
The Chelsea
01/04/2018
Columbus, OH
312
36,750
Avalon Oaks
02/27/2018
Columbus, OH
235
23,000
Bridgeview
07/11/2018
Tampa-St. Petersburg, FL
348
43,000
Collier Park
07/26/2018
Columbus, OH
232
21,200
Waterford
10/11/2018
Atlanta, GA
260
30,500
Lucerne
11/07/2018
Tampa-St. Petersburg, FL
276
47,000
Total
2,379
$
272,948
(1)
These properties were acquired as the last phase of our acquisition of a nine-community portfolio (the “HPI Portfolio”), totaling 2,352 units (unaudited), which we agreed to acquire on September 3, 2017 for a total purchase price of $228,144 </t>
  </si>
  <si>
    <t>Summary of Fair Value of Assets and Liabilities</t>
  </si>
  <si>
    <t>The following table summarizes the aggregate fair value of the assets and liabilities associated with the properties acquired during the year ended December 31, 201 9 , on the date of acquisition.
Description
Fair Value of Asset Acquired During the Year Ended December
Assets acquired:
Investments in real estate (a)
$
127,908
Accounts receivable and other assets
170
Intangible assets
1,266
Total assets acquired
$
129,344
Liabilities assumed:
Accounts payable and accrued expenses
644
Other liabilities
312
Total liabilities assumed
$
956
Estimated fair value of net assets acquired
$
128,388
(a)
Includes $249 of property related acquisition costs capitalized during the year ended December 31, 2019.</t>
  </si>
  <si>
    <t>Summary of Disposition of Property</t>
  </si>
  <si>
    <t>Dispositions The below table summarizes the dispositions for the year ended December 31, 2019:
Property Name
Date of Sale
Sale Price
Gain (loss) on sale (1)
Reserve at Eagle Ridge
04/30/2019
$
42,000
$
12,294
Little Rock, AR Portfolio
07/18/2019
56,500
2,220
Iron Rock
12/17/2019
56,000
20,683
Total
$
154,500
$
35,197
(1)
The gain (loss) for these properties is net of $7,417 of defeasance and debt prepayment premium costs. The below table summarizes the dispositions for the year ended December 31, 2018:
Property Name
Date of Sale
Sale Price
Gain (loss) on sale (1)
Aventine Greenville
12/20/2018
$
52,500
$
6,119
Arbors at the Reservoir
12/27/2018
24,800
4,445
Total
$
77,300
$
10,564
(1)
The gain (loss) for these properties is net of $911 of defeasance and debt prepayment premium costs. The below table summarizes the dispositions for the year ended December 31, 2017:
Property Name
Date of Sale
Sale Price
Gain (loss) on sale (1)
Copper Mill
5/5/2017
$
32,000
$
15,595
Heritage Trace
6/1/2017
11,600
(1,256
)
Berkshire Square
6/9/2017
16,000
1,510
Crossings
11/28/2017
27,200
3,061
Total
$
86,800
$
18,910
(1)
The gain (loss) for these properties is net of $4,251 of defeasance and debt prepayment costs.</t>
  </si>
  <si>
    <t>Indebtedness (Tables)</t>
  </si>
  <si>
    <t>Summary Information Concerning Indebtedness</t>
  </si>
  <si>
    <t>The following tables contains summary information concerning our indebtedness as of December 31, 2019:
Debt:
Outstanding
Unamortized Debt Issuance Costs
Carrying
Type
Weighted Average Rate
Weighted Average Maturity (in
Unsecured credit facility (1)
$
186,302
$
(2,336
)
$
183,966
Floating
3.2%
3.4
Unsecured term loans
300,000
(1,582
)
298,418
Floating
3.1%
4.3
Mortgages
504,876
(1,688
)
503,188
Fixed
3.9%
4.0
Total Debt
$
991,178
$
(5,606
)
$
985,572
3.5%
4.0
(1)
The unsecured credit facility total capacity is $350,000, of which $186,302 was outstanding as of December 31, 2019.
Original maturities on or before December 31,
Debt:
2020
2021
2022
2023
2024
Thereafter
Unsecured credit facility
$
-
$
-
$
-
$
186,302
$
-
$
-
Unsecured term loans
-
-
-
-
300,000
-
Mortgages
8,135
76,085
70,734
107,387
72,172
170,363
Total
$
8,135
$
76,085
$
70,734
$
293,689
$
372,172
$
170,363
As of December 31, 2019 we were in compliance with all financial covenants contained in our indebtedness. The following tables contains summary information concerning our indebtedness as of December 31, 2018:
Debt:
Outstanding Principal
Unamortized Debt Issuance Costs
Carrying Amount
Type
Weighted Average Rate
Weighted Average Maturity (in years)
Unsecured credit facility (1)
$
155,743
$
(1,760
)
$
153,983
Floating
3.9%
2.7
Unsecured term loans
250,000
(1,620
)
248,380
Floating
4.0%
5.4
Mortgages
585,672
(2,547
)
583,125
Fixed
3.8%
5.1
Total Debt
$
991,415
$
(5,927
)
$
985,488
3.9%
4.8
(1)
The secured credit facility total capacity was $300,000, of which $155,743 was outstanding as of December 31, 2018.</t>
  </si>
  <si>
    <t>Derivative Financial Instruments (Tables)</t>
  </si>
  <si>
    <t>Summary of Aggregate Amount and Estimated Net Fair Value of Our Derivative Instruments</t>
  </si>
  <si>
    <t>The following table summarizes the aggregate notional amount and estimated net fair value of our derivative instruments as of December 31, 2019 and 2018:
December 31, 2019
December 31, 2018
Notional
Fair Value of Assets
Fair Value of Liabilities
Notional
Fair Value of Assets
Fair Value of Liabilities
Cash flow hedges:
Interest rate swap
$
150,000
$
953
$
—
$
150,000
$
4,751
$
—
Interest rate collars
250,000
—
4,330
250,000
3,556
—
Forward interest rate swap
—
—
3,439
—
—
—
Total
$
400,000
$
953
$
7,769
$
400,000
$
8,307
$
—</t>
  </si>
  <si>
    <t>Stockholder Equity and Noncontrolling Interest (Tables)</t>
  </si>
  <si>
    <t>Dividends Declared</t>
  </si>
  <si>
    <t>Our board of directors declared the following dividends in 2019:
Quarter
Declaration Date
Record Date
Payment Date
Dividend Declared Per Share
First quarter 2019
March 18, 2019
March 29 2019
April 25, 2019
$
0.18
Second quarter 2019
June 17, 2019
June 28, 2019
July 25, 2019
$
0.18
Third quarter 2019
September 12, 2019
September 27, 2019
October 25, 2019
$
0.18
Fourth quarter 2019
December 16, 2019
December 26, 2019
January 24, 2020
$
0.18
Our board of directors declared the following dividends in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8
December 27, 2018
January 24, 2019
$
0.18
Our board of directors declared the following distributions on our operating partnership’s LP units during 2019:
Quarter
Declaration Date
Record Date
Payment Date
Dividend Declared Per Share
First quarter 2019
March 18, 2019
March 29 2019
April 25, 2019
$
0.18
Second quarter 2019
June 17, 2019
June 28, 2019
July 25, 2019
$
0.18
Third quarter 2019
September 12, 2019
September 27, 2019
October 25, 2019
$
0.18
Fourth quarter 2019
December 16, 2019
December 26, 2019
January 24, 2020
$
0.18
Our board of directors declared the following distributions on our operating partnership’s LP units during 2018:
Quarter
Declaration Date
Record Date
Payment Date
Dividend Declared Per Share
First quarter 2018
March 13, 2018
April 4, 2018
April 20, 2018
$
0.18
Second quarter 2018
June 13, 2018
July 7, 2018
July 20, 2018
$
0.18
Third quarter 2018
September 17, 2018
October 5, 2018
October 19, 2018
$
0.18
Fourth quarter 2018
December 13, 2018
December 27, 2018
January 24, 2019
$
0.18</t>
  </si>
  <si>
    <t>Equity Compensation Plans (Tables)</t>
  </si>
  <si>
    <t>Share Based Compensation Arrangement By Share Based Payment Award [Line Items]</t>
  </si>
  <si>
    <t>Summary of Restricted Common Share Awards of Incentive Plan</t>
  </si>
  <si>
    <t>The restricted shares granted under the Incentive Plan generally vested over a three or four year period. In addition, we have granted unrestricted shares to our directors. These awards generally vested immediately. A summary of restricted common share awards activity is presented below.
2019
2018
2017
Number of Shares
Weighted Average Grant Date Fair Value Per Share
Number of Shares
Weighted Average Grant Date Fair Value Per Share
Number of Shares
Weighted Average Grant Date Fair Value Per Share
Balance, January 1,
303,819
$
8.22
295,847
$
7.84
281,005
$
6.99
Granted
213,744
10.39
233,706
8.64
168,010
9.17
Vested
(174,367
)
9.27
(175,555
)
7.99
(142,748
)
7.68
Forfeited
(16,655
)
9.75
(50,179
)
8.45
(10,420
)
8.56
Balance, December 31,
326,541
$
9.54
303,819
$
8.22
295,847
$
7.84</t>
  </si>
  <si>
    <t>Summary of SARs Activity of the Incentive Plan</t>
  </si>
  <si>
    <t>A summary of the SARs activity of the Incentive Plan is presented below.
2019
2018
2017
SARs
Weighted Average Exercise Price
SARs
Weighted Average Exercise Price
SARs
Weighted Average Exercise Price
Outstanding, January 1,
195,000
$
9.35
250,000
$
9.28
337,000
$
9.15
Granted
—
—
—
—
—
—
Expired
—
—
—
—
—
—
Exercised
(186,000
)
9.35
(55,000
)
9.02
(84,000
)
8.78
Forfeited
—
—
—
—
(3,000
)
9.35
Outstanding, December 31,
9,000
$
9.35
195,000
$
9.35
250,000
$
9.28
SARs exercisable at December 31,
9,000
195,000
160,000</t>
  </si>
  <si>
    <t>Summary of PSU Activity of the Incentive Plan</t>
  </si>
  <si>
    <t>2019
2018
2017
Number of Shares
Weighted Average Grant Date Fair Value Per Share
Number of Shares
Weighted Average Grant Date Fair Value Per Share
Number of Shares
Weighted Average Grant Date Fair Value Per Share
Balance, January 1,
453,748
$
7.04
150,980
$
7.12
—
—
Granted (1)
263,929
8.35
302,768
7.00
150,980
7.12
Forfeited
—
—
—
—
—
—
Balance, December 31,
717,677
$
7.52
453,748
$
7.04
150,980
$
7.12</t>
  </si>
  <si>
    <t>Performance Share Units</t>
  </si>
  <si>
    <t>Schedule of Assumptions Used in Computing the Fair Value</t>
  </si>
  <si>
    <t>Subsequent to December 31, 2019, the compensation committee reviewed three-year Our assumptions used in computing the fair value of the PSUs at the dates of their respective awards, using the Monte Carlo method, were as follows:
For the year ended December 31,
2019
2018
2017
Dividend yield
7.6%
8.2%
8.1%
Volatility (a)
21.0%
28.0%
27.0%
Expected term
2.8 years
2.9 years
2.8 years
(a)
This represents the volatility assumption used for IRT. The volatility assumptions used for our peer group and the NAREIT Mortgage Index ranged from 15% to 41%.</t>
  </si>
  <si>
    <t>Earnings (Loss) Per Share (Tables)</t>
  </si>
  <si>
    <t>Reconciliation of Basic and Diluted Earnings (Loss) Per Share</t>
  </si>
  <si>
    <t>The following table presents a reconciliation of basic and diluted earnings (loss) per share for the years ended December 31, 2019, 2018 and 2017:
For the Years Ended December 31,
2019
2018
2017
Net Income (loss)
$
46,354
$
26,610
$
31,441
(Income) loss allocated to non-controlling interests
(458
)
(322
)
(1,235
)
Net Income (loss) allocable to common shares
45,896
26,288
30,206
Weighted-average shares outstanding—Basic
89,799,238
87,086,585
73,338,219
Dilutive securities
618,249
290,406
261,650
Weighted-average shares outstanding—Diluted
90,417,486
87,376,991
73,599,869
Earnings (loss) per share—Basic
$
0.51
$
0.30
$
0.41
Earnings (loss) per share—Diluted
$
0.51
$
0.30
$
0.41</t>
  </si>
  <si>
    <t>Quarterly Financial Data (Unaudited) (Tables)</t>
  </si>
  <si>
    <t>Quarterly Financial Data</t>
  </si>
  <si>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9
Total revenue
$
49,540
$
50,956
$
51,299
$
51,428
Net income (loss)
2,566
14,856
4,912
24,020
Net income (loss) allocable to common shares
2,540
14,709
4,863
23,784
Total earnings (loss) per share—Basic (1)
$
0.03
$
0.16
$
0.05
$
0.26
Total earnings (loss) per share—Diluted (1)
$
0.03
$
0.16
$
0.05
$
0.26
2018
Total revenue
$
45,755
$
46,889
$
48,779
$
49,809
Net income (loss)
3,500
3,545
4,836
14,729
Net income (loss) allocable to common shares
3,412
3,509
4,787
14,580
Total earnings (loss) per share—Basic (1)
$
0.04
$
0.04
$
0.05
$
0.16
Total earnings (loss) per share—Diluted (1)
$
0.04
$
0.04
$
0.05
$
0.16
(1)
The summation of quarterly per share amounts may not equal the full year amounts due to rounding. </t>
  </si>
  <si>
    <t>Organization - Additional Information (Detail)</t>
  </si>
  <si>
    <t>Dec. 31, 2019Property</t>
  </si>
  <si>
    <t>Organization Consolidation And Presentation Of Financial Statements [Abstract]</t>
  </si>
  <si>
    <t>Number of multifamily properties owned</t>
  </si>
  <si>
    <t>Number of units located with multifamily properties</t>
  </si>
  <si>
    <t>Summary of Significant Accounting Policies - Additional Information (Detail) - USD ($)</t>
  </si>
  <si>
    <t>Jan. 01, 2019</t>
  </si>
  <si>
    <t>Significant Accounting Policies [Line Items]</t>
  </si>
  <si>
    <t>Federal Deposit Insurance Corporation deposit insurance limit per institution</t>
  </si>
  <si>
    <t>Acquisition of above-market in-place leases, amortization period</t>
  </si>
  <si>
    <t>6 months</t>
  </si>
  <si>
    <t>Amortization expense for intangible assets</t>
  </si>
  <si>
    <t>Write-off of amortized intangible assets</t>
  </si>
  <si>
    <t>Amortization expense for intangible assets expected for 2020</t>
  </si>
  <si>
    <t>Depreciation expense</t>
  </si>
  <si>
    <t>Write-off of fully depreciated fixed assets</t>
  </si>
  <si>
    <t>Bad debt expense</t>
  </si>
  <si>
    <t>Advertising expenses</t>
  </si>
  <si>
    <t>Income tax expense</t>
  </si>
  <si>
    <t>Taxable income distributable to stockholders</t>
  </si>
  <si>
    <t>90.00%</t>
  </si>
  <si>
    <t>Dividends characterized as capital gain distributions</t>
  </si>
  <si>
    <t>69.00%</t>
  </si>
  <si>
    <t>37.00%</t>
  </si>
  <si>
    <t>53.00%</t>
  </si>
  <si>
    <t>Dividends characterized as ordinary income percentage</t>
  </si>
  <si>
    <t>16.00%</t>
  </si>
  <si>
    <t>39.00%</t>
  </si>
  <si>
    <t>36.00%</t>
  </si>
  <si>
    <t>Dividends characterized as return of capital</t>
  </si>
  <si>
    <t>15.00%</t>
  </si>
  <si>
    <t>24.00%</t>
  </si>
  <si>
    <t>11.00%</t>
  </si>
  <si>
    <t>Cumulative-effect adjustment</t>
  </si>
  <si>
    <t>Topic 842</t>
  </si>
  <si>
    <t>Right-of-use assets</t>
  </si>
  <si>
    <t>Operating Lease, Right-of-Use Asset, Statement of Financial Position [Extensible List]</t>
  </si>
  <si>
    <t>us-gaap:OtherAssets</t>
  </si>
  <si>
    <t>Lease liability</t>
  </si>
  <si>
    <t>Operating Lease, Liability, Statement of Financial Position [Extensible List]</t>
  </si>
  <si>
    <t>us-gaap:OtherLiabilities</t>
  </si>
  <si>
    <t>Total operating lease expense</t>
  </si>
  <si>
    <t>ASC Topic 230</t>
  </si>
  <si>
    <t>Increase (decrease) in net cash used in investing activities due to new accounting standard adoption</t>
  </si>
  <si>
    <t>Natural Disasters and Other Insurable Events</t>
  </si>
  <si>
    <t>Rent revenue recognized</t>
  </si>
  <si>
    <t>North Carolina</t>
  </si>
  <si>
    <t>Percentage of rental revenue</t>
  </si>
  <si>
    <t>15.76%</t>
  </si>
  <si>
    <t>Tennessee</t>
  </si>
  <si>
    <t>10.92%</t>
  </si>
  <si>
    <t>Georgia</t>
  </si>
  <si>
    <t>13.46%</t>
  </si>
  <si>
    <t>Kentucky</t>
  </si>
  <si>
    <t>9.51%</t>
  </si>
  <si>
    <t>Florida</t>
  </si>
  <si>
    <t>9.47%</t>
  </si>
  <si>
    <t>Ohio</t>
  </si>
  <si>
    <t>9.10%</t>
  </si>
  <si>
    <t>Texas</t>
  </si>
  <si>
    <t>7.54%</t>
  </si>
  <si>
    <t>Building and Building Improvements</t>
  </si>
  <si>
    <t>Depreciable Lives</t>
  </si>
  <si>
    <t>40 years</t>
  </si>
  <si>
    <t>Leases Acquired In Place</t>
  </si>
  <si>
    <t>Acquisition of above-market in-place leases</t>
  </si>
  <si>
    <t>Minimum | Equipment and Fixtures</t>
  </si>
  <si>
    <t>5 years</t>
  </si>
  <si>
    <t>Maximum</t>
  </si>
  <si>
    <t>Cash and cash equivalents original maturity period</t>
  </si>
  <si>
    <t>3 months</t>
  </si>
  <si>
    <t>Maximum | Topic 842</t>
  </si>
  <si>
    <t>Operating lease term</t>
  </si>
  <si>
    <t>10 years</t>
  </si>
  <si>
    <t>Maximum | Equipment and Fixtures</t>
  </si>
  <si>
    <t>Schedule of Disaggregated Revenue by Source (Detail) - USD ($) $ in Thousands</t>
  </si>
  <si>
    <t>3 Months Ended</t>
  </si>
  <si>
    <t>Sep. 30, 2019</t>
  </si>
  <si>
    <t>Jun. 30, 2019</t>
  </si>
  <si>
    <t>Mar. 31, 2019</t>
  </si>
  <si>
    <t>Sep. 30, 2018</t>
  </si>
  <si>
    <t>Jun. 30, 2018</t>
  </si>
  <si>
    <t>Mar. 31, 2018</t>
  </si>
  <si>
    <t>Rental revenue</t>
  </si>
  <si>
    <t>Other property revenue</t>
  </si>
  <si>
    <t>[2]</t>
  </si>
  <si>
    <t>Amounts include all revenue streams derived from rental income and other lease income, which are accounted for under FASB ASC Topic 842.</t>
  </si>
  <si>
    <t>Summary of Significant Accounting Policies - Schedule of Carrying Amount and Fair Value (Detail) - USD ($) $ in Thousands</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Derivative liabilities, carrying Amount</t>
  </si>
  <si>
    <t>Derivative liabilities, Estimated Fair Value</t>
  </si>
  <si>
    <t>Unsecured Credit Facility</t>
  </si>
  <si>
    <t>Indebtedness, net of unamortized discount and deferred financing costs, estimated fair value</t>
  </si>
  <si>
    <t>Unsecured Term Loans</t>
  </si>
  <si>
    <t>Mortgages</t>
  </si>
  <si>
    <t>The unsecured credit facility total capacity is $350,000, of which $186,302 was outstanding as of December 31, 2019.</t>
  </si>
  <si>
    <t>The secured credit facility total capacity was $300,000, of which $155,743 was outstanding as of December 31, 2018.</t>
  </si>
  <si>
    <t>Investments in Real Estate - Additional Information (Detail) $ in Thousands</t>
  </si>
  <si>
    <t>Dec. 31, 2019USD ($)Property</t>
  </si>
  <si>
    <t>Dec. 31, 2018USD ($)Property</t>
  </si>
  <si>
    <t>Real Estate Properties [Line Items]</t>
  </si>
  <si>
    <t>Units (unaudited)</t>
  </si>
  <si>
    <t>Contract Price | $</t>
  </si>
  <si>
    <t>Dallas, TX</t>
  </si>
  <si>
    <t>Date of Purchase</t>
  </si>
  <si>
    <t>Feb. 11,
		2020</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Acquisitions (Detail) $ in Thousands</t>
  </si>
  <si>
    <t>Business Acquisition [Line Items]</t>
  </si>
  <si>
    <t>Units (unaudited) | Property</t>
  </si>
  <si>
    <t>North Park | Atlanta, GA</t>
  </si>
  <si>
    <t>Apr. 30,
		2019</t>
  </si>
  <si>
    <t>Rocky Creek | Tampa-St. Petersburg, FL</t>
  </si>
  <si>
    <t>Jul. 11,
		2019</t>
  </si>
  <si>
    <t>Thornhill | Raleigh, NC</t>
  </si>
  <si>
    <t>Oct. 1,
		2019</t>
  </si>
  <si>
    <t>Creekside Corners | Atlanta, GA</t>
  </si>
  <si>
    <t>Jan. 3,
		2018</t>
  </si>
  <si>
    <t>Hartshire Lakes | Indianapolis, IN</t>
  </si>
  <si>
    <t>The Chelsea | Columbus, OH</t>
  </si>
  <si>
    <t>Jan. 4,
		2018</t>
  </si>
  <si>
    <t>Avalon Oaks | Columbus, OH</t>
  </si>
  <si>
    <t>Feb. 27,
		2018</t>
  </si>
  <si>
    <t>Bridgeview | Tampa-St. Petersburg, FL</t>
  </si>
  <si>
    <t>Jul. 11,
		2018</t>
  </si>
  <si>
    <t>Collier Park | Columbus, OH</t>
  </si>
  <si>
    <t>Jul. 26,
		2018</t>
  </si>
  <si>
    <t>Waterford | Atlanta, GA</t>
  </si>
  <si>
    <t>Oct. 11,
		2018</t>
  </si>
  <si>
    <t>Lucerne | Tampa-St. Petersburg, FL</t>
  </si>
  <si>
    <t>Nov. 7,
		2018</t>
  </si>
  <si>
    <t>These properties were acquired as the last phase of our acquisition of a nine-community portfolio (the “HPI Portfolio”), totaling 2,352 units (unaudited), which we agreed to acquire on September 3, 2017 for a total purchase price of $228,144</t>
  </si>
  <si>
    <t>Summary of Acquisitions (Parenthetical) (Detail) $ in Thousands</t>
  </si>
  <si>
    <t>Sep. 03, 2017USD ($)Property</t>
  </si>
  <si>
    <t>Number of units in real estate properties acquired | Property</t>
  </si>
  <si>
    <t>Purchase price | $</t>
  </si>
  <si>
    <t>HPI Portfolio</t>
  </si>
  <si>
    <t>Summary of Aggregate Fair Value of Assets and Liabilities (Detail) $ in Thousands</t>
  </si>
  <si>
    <t>Assets acquired:</t>
  </si>
  <si>
    <t>Investments in real estate</t>
  </si>
  <si>
    <t>Accounts receivable and other assets</t>
  </si>
  <si>
    <t>Intangible assets</t>
  </si>
  <si>
    <t>Total assets acquired</t>
  </si>
  <si>
    <t>Liabilities assumed:</t>
  </si>
  <si>
    <t>Total liabilities assumed</t>
  </si>
  <si>
    <t>Estimated fair value of net assets acquired</t>
  </si>
  <si>
    <t>Includes $249 of property related acquisition costs capitalized during the year ended December 31, 2019.</t>
  </si>
  <si>
    <t>Summary of Aggregate Fair Value of Assets and Liabilities (Parenthetical) (Detail) $ in Thousands</t>
  </si>
  <si>
    <t>Business Combinations [Abstract]</t>
  </si>
  <si>
    <t>Acquisition costs related to property</t>
  </si>
  <si>
    <t>Summary of Disposition of Property's (Detail) - USD ($) $ in Thousands</t>
  </si>
  <si>
    <t>Sale Price</t>
  </si>
  <si>
    <t>Gain (loss) on sale</t>
  </si>
  <si>
    <t>[3]</t>
  </si>
  <si>
    <t>Aventine Greenville</t>
  </si>
  <si>
    <t>Date of Sale</t>
  </si>
  <si>
    <t>Dec. 20,
		2018</t>
  </si>
  <si>
    <t>Arbors At The Reservoir</t>
  </si>
  <si>
    <t>Dec. 27,
		2018</t>
  </si>
  <si>
    <t>Copper Mill</t>
  </si>
  <si>
    <t>May 5,
		2017</t>
  </si>
  <si>
    <t>Heritage Trace</t>
  </si>
  <si>
    <t>Jun. 1,
		2017</t>
  </si>
  <si>
    <t>Berkshire Square</t>
  </si>
  <si>
    <t>Jun. 9,
		2017</t>
  </si>
  <si>
    <t>Crossings</t>
  </si>
  <si>
    <t>Nov. 28,
		2017</t>
  </si>
  <si>
    <t>Reserve At Eagle Ridge [Member]</t>
  </si>
  <si>
    <t>Little Rock, AR Portfolio [Member]</t>
  </si>
  <si>
    <t>Jul. 18,
		2019</t>
  </si>
  <si>
    <t>Iron Rock [Member]</t>
  </si>
  <si>
    <t>Dec. 17,
		2019</t>
  </si>
  <si>
    <t>The gain (loss) for these properties is net of $7,417 of defeasance and debt prepayment premium costs.</t>
  </si>
  <si>
    <t>The gain (loss) for these properties is net of $911 of defeasance and debt prepayment premium costs.</t>
  </si>
  <si>
    <t>The gain (loss) for these properties is net of $4,251 of defeasance and debt prepayment costs.</t>
  </si>
  <si>
    <t>Summary of Disposition of Property's (Parenthetical) (Detail) - USD ($) $ in Thousands</t>
  </si>
  <si>
    <t>Real Estate [Abstract]</t>
  </si>
  <si>
    <t>Gain (loss) related to property includes defeasance costs</t>
  </si>
  <si>
    <t>Summary Information Concerning Indebtedness (Detail) - USD ($) $ in Thousands</t>
  </si>
  <si>
    <t>Debt Instrument [Line Items]</t>
  </si>
  <si>
    <t>Outstanding Principal</t>
  </si>
  <si>
    <t>Unamortized Debt Issuance Costs</t>
  </si>
  <si>
    <t>Carrying Amount</t>
  </si>
  <si>
    <t>Weighted Average Rate</t>
  </si>
  <si>
    <t>3.50%</t>
  </si>
  <si>
    <t>3.90%</t>
  </si>
  <si>
    <t>Weighted Average</t>
  </si>
  <si>
    <t>Weighted Average Maturity (in years)</t>
  </si>
  <si>
    <t>4 years</t>
  </si>
  <si>
    <t>4 years 9 months 18 days</t>
  </si>
  <si>
    <t>Type</t>
  </si>
  <si>
    <t>Fixed</t>
  </si>
  <si>
    <t>3.80%</t>
  </si>
  <si>
    <t>Mortgages | Weighted Average</t>
  </si>
  <si>
    <t>5 years 1 month 6 days</t>
  </si>
  <si>
    <t>Floating</t>
  </si>
  <si>
    <t>3.20%</t>
  </si>
  <si>
    <t>Unsecured Credit Facility | Weighted Average</t>
  </si>
  <si>
    <t>3 years 4 months 24 days</t>
  </si>
  <si>
    <t>2 years 8 months 12 days</t>
  </si>
  <si>
    <t>3.10%</t>
  </si>
  <si>
    <t>4.00%</t>
  </si>
  <si>
    <t>Unsecured Term Loans | Weighted Average</t>
  </si>
  <si>
    <t>4 years 3 months 18 days</t>
  </si>
  <si>
    <t>5 years 4 months 24 days</t>
  </si>
  <si>
    <t>Summary Information Concerning Indebtedness (Parenthetical) (Detail) - USD ($)</t>
  </si>
  <si>
    <t>May 01, 2017</t>
  </si>
  <si>
    <t>Credit facility borrowing capacity</t>
  </si>
  <si>
    <t>Secured Credit Facility</t>
  </si>
  <si>
    <t>Maturity of Indebtedness (Detail) $ in Thousands</t>
  </si>
  <si>
    <t>2020</t>
  </si>
  <si>
    <t>2021</t>
  </si>
  <si>
    <t>2022</t>
  </si>
  <si>
    <t>2023</t>
  </si>
  <si>
    <t>2024</t>
  </si>
  <si>
    <t>Thereafter</t>
  </si>
  <si>
    <t>Indebtedness - Additional Information (Detail)</t>
  </si>
  <si>
    <t>Jan. 02, 2020USD ($)</t>
  </si>
  <si>
    <t>May 09, 2019USD ($)</t>
  </si>
  <si>
    <t>Oct. 30, 2018USD ($)</t>
  </si>
  <si>
    <t>Oct. 11, 2018USD ($)</t>
  </si>
  <si>
    <t>Jan. 03, 2018USD ($)</t>
  </si>
  <si>
    <t>Nov. 20, 2017USD ($)</t>
  </si>
  <si>
    <t>May 01, 2017USD ($)</t>
  </si>
  <si>
    <t>Feb. 28, 2019USD ($)</t>
  </si>
  <si>
    <t>Nov. 30, 2019USD ($)</t>
  </si>
  <si>
    <t>Nov. 17, 2017USD ($)</t>
  </si>
  <si>
    <t>Dec. 31, 2016USD ($)</t>
  </si>
  <si>
    <t>Sep. 17, 2015USD ($)</t>
  </si>
  <si>
    <t>Loss on extinguishment of debt</t>
  </si>
  <si>
    <t>Deferred financing costs</t>
  </si>
  <si>
    <t>Hartshire Lakes</t>
  </si>
  <si>
    <t>Maturity date</t>
  </si>
  <si>
    <t>Jan. 31,
		2025</t>
  </si>
  <si>
    <t>Debt interest rate</t>
  </si>
  <si>
    <t>4.68%</t>
  </si>
  <si>
    <t>Interest payment period</t>
  </si>
  <si>
    <t>monthly</t>
  </si>
  <si>
    <t>Debt Instrument amortization period</t>
  </si>
  <si>
    <t>30 years</t>
  </si>
  <si>
    <t>Outstanding Principal, fair value</t>
  </si>
  <si>
    <t>Creekside Corners</t>
  </si>
  <si>
    <t>4.56%</t>
  </si>
  <si>
    <t>Mortgages-Fixed Rate</t>
  </si>
  <si>
    <t>Number Of Property Dispositions | Property</t>
  </si>
  <si>
    <t>Mortgage loan related to property disposition</t>
  </si>
  <si>
    <t>Mortgages-Fixed Rate | Waterford Landing</t>
  </si>
  <si>
    <t>Jan. 31,
		2026</t>
  </si>
  <si>
    <t>4.82%</t>
  </si>
  <si>
    <t>Subsequent Event</t>
  </si>
  <si>
    <t>Proceeds from credit facility</t>
  </si>
  <si>
    <t>Unsecured Revolving Line of Credit</t>
  </si>
  <si>
    <t>Credit facility, revolving line of credit</t>
  </si>
  <si>
    <t>May 9,
		2023</t>
  </si>
  <si>
    <t>Unsecured revolving line of credit, option to extend additional period</t>
  </si>
  <si>
    <t>Maturity term description</t>
  </si>
  <si>
    <t>option to extend the revolving commitment for two additional 6-month periods under certain circumstances, including the payment of an extension fee</t>
  </si>
  <si>
    <t>Unsecured Revolving Line of Credit | LIBOR</t>
  </si>
  <si>
    <t>1.55%</t>
  </si>
  <si>
    <t>Unsecured Revolving Line of Credit | Minimum | 1-month LIBOR Rate</t>
  </si>
  <si>
    <t>1.25%</t>
  </si>
  <si>
    <t>Unsecured Revolving Line of Credit | Minimum | Base Rate</t>
  </si>
  <si>
    <t>2.50%</t>
  </si>
  <si>
    <t>Unsecured Revolving Line of Credit | Maximum</t>
  </si>
  <si>
    <t>Unsecured Revolving Line of Credit | Maximum | 1-month LIBOR Rate</t>
  </si>
  <si>
    <t>2.00%</t>
  </si>
  <si>
    <t>Unsecured Revolving Line of Credit | Maximum | Base Rate</t>
  </si>
  <si>
    <t>1.00%</t>
  </si>
  <si>
    <t>Unsecured Term Loan</t>
  </si>
  <si>
    <t>Unsecured Term Loan | Minimum | LIBOR</t>
  </si>
  <si>
    <t>1.20%</t>
  </si>
  <si>
    <t>Unsecured Term Loan | Maximum | LIBOR</t>
  </si>
  <si>
    <t>1.90%</t>
  </si>
  <si>
    <t>Jan. 31,
		2024</t>
  </si>
  <si>
    <t>Unsecured Term Loans | LIBOR</t>
  </si>
  <si>
    <t>1.45%</t>
  </si>
  <si>
    <t>Unsecured Term Loans | Minimum | LIBOR</t>
  </si>
  <si>
    <t>Unsecured Term Loans | Maximum | LIBOR</t>
  </si>
  <si>
    <t>Key Bank Senior Facility | Secured Credit Facility</t>
  </si>
  <si>
    <t>Key Bank Senior Facility | Unsecured Revolving Line of Credit</t>
  </si>
  <si>
    <t>Pool of unencumbered properties occupancy level</t>
  </si>
  <si>
    <t>Derivative Financial Instruments - Summary of Aggregate Amount and Estimated Net Fair Value of Derivative Instruments (Detail) - USD ($)</t>
  </si>
  <si>
    <t>May 09, 2019</t>
  </si>
  <si>
    <t>Nov. 30, 2018</t>
  </si>
  <si>
    <t>Oct. 17, 2018</t>
  </si>
  <si>
    <t>Nov. 17, 2017</t>
  </si>
  <si>
    <t>Jun. 24, 2016</t>
  </si>
  <si>
    <t>Interest Rate Swap</t>
  </si>
  <si>
    <t>Derivative Instruments Gain Loss [Line Items]</t>
  </si>
  <si>
    <t>Derivative, notional amount</t>
  </si>
  <si>
    <t>Cash Flow Hedge</t>
  </si>
  <si>
    <t>Fair Value of Assets</t>
  </si>
  <si>
    <t>Fair Value of Liabilities</t>
  </si>
  <si>
    <t>Cash Flow Hedge | Interest Rate Swap</t>
  </si>
  <si>
    <t>Cash Flow Hedge | Interest Rate Collar</t>
  </si>
  <si>
    <t>Cash Flow Hedge | Forward Interest Rate Swap</t>
  </si>
  <si>
    <t>Derivative Financial Instruments - Additional Information (Detail) - USD ($)</t>
  </si>
  <si>
    <t>Dec. 31, 2020</t>
  </si>
  <si>
    <t>Jan. 04, 2018</t>
  </si>
  <si>
    <t>Nov. 20, 2017</t>
  </si>
  <si>
    <t>Apr. 17, 2017</t>
  </si>
  <si>
    <t>Derivative, strike rate for the interest rate swap contract</t>
  </si>
  <si>
    <t>1.145%</t>
  </si>
  <si>
    <t>1.1325%</t>
  </si>
  <si>
    <t>Realized gains (losses) on interest rate hedges reclassified to earnings</t>
  </si>
  <si>
    <t>Secured credit facility borrowing capacity</t>
  </si>
  <si>
    <t>Derivative, strike rate for the forward interest rate swap contract</t>
  </si>
  <si>
    <t>2.176%</t>
  </si>
  <si>
    <t>Cash Flow Hedge | Other Income (Expense)</t>
  </si>
  <si>
    <t>Recognition of hedge ineffectiveness</t>
  </si>
  <si>
    <t>Derivative, maturity date</t>
  </si>
  <si>
    <t>Jun. 17,
		2021</t>
  </si>
  <si>
    <t>Interest Rate Swap | Cash Flow Hedge</t>
  </si>
  <si>
    <t>Interest Rate Collar | Cash Flow Hedge</t>
  </si>
  <si>
    <t>Jan. 17,
		2024</t>
  </si>
  <si>
    <t>Nov. 17,
		2024</t>
  </si>
  <si>
    <t>Interest rate cap strike rate</t>
  </si>
  <si>
    <t>Floor interest rate</t>
  </si>
  <si>
    <t>2.25%</t>
  </si>
  <si>
    <t>Interest Rate Collar | Cash Flow Hedge | Designated</t>
  </si>
  <si>
    <t>Forward Interest Rate Swap | Cash Flow Hedge</t>
  </si>
  <si>
    <t>Jun. 17,
		2026</t>
  </si>
  <si>
    <t>Derivative, effective date</t>
  </si>
  <si>
    <t>Interest Rate Swaps and Caps | Cash Flow Hedge | Scenario, Forecast</t>
  </si>
  <si>
    <t>Reclassified out of accumulated other comprehensive income to earnings, amount</t>
  </si>
  <si>
    <t>Stockholder Equity and Noncontrolling Interest - Additional Information (Detail) - USD ($)</t>
  </si>
  <si>
    <t>Sep. 11, 2017</t>
  </si>
  <si>
    <t>Aug. 04, 2017</t>
  </si>
  <si>
    <t>Class Of Stock [Line Items]</t>
  </si>
  <si>
    <t>At-the-market sales agreement, common stock par value per share</t>
  </si>
  <si>
    <t>At-the-market agreement to sell common shares, maximum offer price</t>
  </si>
  <si>
    <t>At-the-market agreement to sell common shares, compensation to sales agents</t>
  </si>
  <si>
    <t>At-the-market sales agreement, obligation to sell common shares</t>
  </si>
  <si>
    <t>At-the-market agreement to sell common shares, remaining offer price</t>
  </si>
  <si>
    <t>Net proceeds of public offering</t>
  </si>
  <si>
    <t>Limited partnership interest received in exchange for issuance of common stock</t>
  </si>
  <si>
    <t>OP Units outstanding</t>
  </si>
  <si>
    <t>OP Units redemption value</t>
  </si>
  <si>
    <t>Share price</t>
  </si>
  <si>
    <t>Common stock issued</t>
  </si>
  <si>
    <t>Exchange of units to common stock</t>
  </si>
  <si>
    <t>ATM Sales Agreement</t>
  </si>
  <si>
    <t>Shares issued</t>
  </si>
  <si>
    <t>Average price per share</t>
  </si>
  <si>
    <t>Net proceeds after deducting commissions</t>
  </si>
  <si>
    <t>Commissions</t>
  </si>
  <si>
    <t>Underwritten public offering</t>
  </si>
  <si>
    <t>Public offering price per share</t>
  </si>
  <si>
    <t>Dividends Declared (Detail) - $ / shares</t>
  </si>
  <si>
    <t>Dividends Payable [Line Items]</t>
  </si>
  <si>
    <t>Dividend Declared Per Share</t>
  </si>
  <si>
    <t>Dividend Declared</t>
  </si>
  <si>
    <t>Declaration Date</t>
  </si>
  <si>
    <t>Dec. 16,
		2019</t>
  </si>
  <si>
    <t>Sep. 12,
		2019</t>
  </si>
  <si>
    <t>Jun. 17,
		2019</t>
  </si>
  <si>
    <t>Mar. 18,
		2019</t>
  </si>
  <si>
    <t>Dec. 13,
		2018</t>
  </si>
  <si>
    <t>Sep. 17,
		2018</t>
  </si>
  <si>
    <t>Jun. 13,
		2018</t>
  </si>
  <si>
    <t>Mar. 13,
		2018</t>
  </si>
  <si>
    <t>Record Date</t>
  </si>
  <si>
    <t>Dec. 26,
		2019</t>
  </si>
  <si>
    <t>Sep. 27,
		2019</t>
  </si>
  <si>
    <t>Jun. 28,
		2019</t>
  </si>
  <si>
    <t>Mar. 29,
		2019</t>
  </si>
  <si>
    <t>Oct. 5,
		2018</t>
  </si>
  <si>
    <t>Jul. 7,
		2018</t>
  </si>
  <si>
    <t>Apr. 4,
		2018</t>
  </si>
  <si>
    <t>Payment Date</t>
  </si>
  <si>
    <t>Jan. 24,
		2020</t>
  </si>
  <si>
    <t>Oct. 25,
		2019</t>
  </si>
  <si>
    <t>Jul. 25,
		2019</t>
  </si>
  <si>
    <t>Apr. 25,
		2019</t>
  </si>
  <si>
    <t>Jan. 24,
		2019</t>
  </si>
  <si>
    <t>Oct. 19,
		2018</t>
  </si>
  <si>
    <t>Jul. 20,
		2018</t>
  </si>
  <si>
    <t>Apr. 20,
		2018</t>
  </si>
  <si>
    <t>Dividend Declared | Noncontrolling Interests</t>
  </si>
  <si>
    <t>Equity Compensation Plans - Additional Information (Detail) - USD ($)</t>
  </si>
  <si>
    <t>Jan. 01, 2020</t>
  </si>
  <si>
    <t>May 31, 2016</t>
  </si>
  <si>
    <t>Dec. 31, 2016</t>
  </si>
  <si>
    <t>Expiration date of Incentive Plan</t>
  </si>
  <si>
    <t>May 12,
		2026</t>
  </si>
  <si>
    <t>PSU vesting percentage upon satisfaction of performance criteria</t>
  </si>
  <si>
    <t>50.00%</t>
  </si>
  <si>
    <t>PSU vesting percentage subject to continues service</t>
  </si>
  <si>
    <t>Restricted Stock</t>
  </si>
  <si>
    <t>Unearned compensation cost</t>
  </si>
  <si>
    <t>Weighted average recognition period</t>
  </si>
  <si>
    <t>2 years 3 months 18 days</t>
  </si>
  <si>
    <t>Estimated fair value of restricted common share awards vested</t>
  </si>
  <si>
    <t>Exercise price of outstanding SARs</t>
  </si>
  <si>
    <t>Weighted average fair value, granted</t>
  </si>
  <si>
    <t>Restricted Stock | Subsequent Event</t>
  </si>
  <si>
    <t>Grant date fair value</t>
  </si>
  <si>
    <t>SARs</t>
  </si>
  <si>
    <t>Intrinsic value exercisable</t>
  </si>
  <si>
    <t>Intrinsic value outstanding</t>
  </si>
  <si>
    <t>Weighted average contractual life of outstanding SARs</t>
  </si>
  <si>
    <t>1 month 6 days</t>
  </si>
  <si>
    <t>Weighted average contractual life of exercisable SARs</t>
  </si>
  <si>
    <t>2 years 6 months</t>
  </si>
  <si>
    <t>Number of shares granted based on target award performance period</t>
  </si>
  <si>
    <t>3 years</t>
  </si>
  <si>
    <t>Number of shares granted based on target award percentage</t>
  </si>
  <si>
    <t>150.00%</t>
  </si>
  <si>
    <t>Performance Share Units | Subsequent Event</t>
  </si>
  <si>
    <t>Minimum | Restricted Stock | Subsequent Event</t>
  </si>
  <si>
    <t>Awards vesting period</t>
  </si>
  <si>
    <t>2 years</t>
  </si>
  <si>
    <t>Minimum | Market Performance Condition</t>
  </si>
  <si>
    <t>Percentage of total shareholders return</t>
  </si>
  <si>
    <t>70.00%</t>
  </si>
  <si>
    <t>Minimum | Subjective Performance Condition</t>
  </si>
  <si>
    <t>Percentage of individual criteria</t>
  </si>
  <si>
    <t>20.00%</t>
  </si>
  <si>
    <t>Minimum | Performance Share Units</t>
  </si>
  <si>
    <t>0.00%</t>
  </si>
  <si>
    <t>Maximum | Restricted Stock | Subsequent Event</t>
  </si>
  <si>
    <t>Maximum | Market Performance Condition</t>
  </si>
  <si>
    <t>80.00%</t>
  </si>
  <si>
    <t>Maximum | Subjective Performance Condition</t>
  </si>
  <si>
    <t>30.00%</t>
  </si>
  <si>
    <t>Maximum | Performance Share Units</t>
  </si>
  <si>
    <t>Long Term Incentive Plan</t>
  </si>
  <si>
    <t>Awards performance period</t>
  </si>
  <si>
    <t>Long Term Incentive Plan | Minimum | Restricted Stock</t>
  </si>
  <si>
    <t>Long Term Incentive Plan | Maximum | Restricted Stock</t>
  </si>
  <si>
    <t>Summary of Restricted Common Share Awards of Incentive Plan (Detail) - Restricted Stock - $ / shares</t>
  </si>
  <si>
    <t>Number of Shares</t>
  </si>
  <si>
    <t>Number of Shares, beginning balance</t>
  </si>
  <si>
    <t>Common Share awards, granted</t>
  </si>
  <si>
    <t>Common Share awards, vested</t>
  </si>
  <si>
    <t>Common Share awards, forfeited</t>
  </si>
  <si>
    <t>Number of Shares, ending balance</t>
  </si>
  <si>
    <t>Weighted Average Grant Date Fair Value Per Share</t>
  </si>
  <si>
    <t>Weighted average fair value, Balance at beginning of period</t>
  </si>
  <si>
    <t>Weighted average fair value, vested</t>
  </si>
  <si>
    <t>Weighted average fair value, forfeited</t>
  </si>
  <si>
    <t>Weighted average fair value, Balance at end of period</t>
  </si>
  <si>
    <t>Summary of SARs Activity of the Incentive Plan (Detail) - SARs - $ / shares</t>
  </si>
  <si>
    <t>Exercised</t>
  </si>
  <si>
    <t>Forfeited</t>
  </si>
  <si>
    <t>SARs exercisable</t>
  </si>
  <si>
    <t>Weighted Average Exercise Price</t>
  </si>
  <si>
    <t>Summary of PSU Activity of the Incentive Plan (Detail) - Performance Share Units - $ / shares</t>
  </si>
  <si>
    <t>Granted</t>
  </si>
  <si>
    <t>Summary of PSU Activity of the Incentive Plan (Parenthetical) (Detail) - Performance Share Units</t>
  </si>
  <si>
    <t>Minimum</t>
  </si>
  <si>
    <t>Summary of Assumptions Used in Computing fair value of the PSUs (Detail) - Performance Share Units</t>
  </si>
  <si>
    <t>Dividend yield</t>
  </si>
  <si>
    <t>7.60%</t>
  </si>
  <si>
    <t>8.20%</t>
  </si>
  <si>
    <t>8.10%</t>
  </si>
  <si>
    <t>Volatility</t>
  </si>
  <si>
    <t>21.00%</t>
  </si>
  <si>
    <t>28.00%</t>
  </si>
  <si>
    <t>27.00%</t>
  </si>
  <si>
    <t>Expected term</t>
  </si>
  <si>
    <t>2 years 9 months 18 days</t>
  </si>
  <si>
    <t>2 years 10 months 24 days</t>
  </si>
  <si>
    <t>Summary of Assumptions Used in Computing fair value of the PSUs (Parenthetical) (Detail) - Performance Share Units</t>
  </si>
  <si>
    <t>Minimum | Peer Group and NAREIT</t>
  </si>
  <si>
    <t>Maximum | Peer Group and NAREIT</t>
  </si>
  <si>
    <t>41.00%</t>
  </si>
  <si>
    <t>Related Party Transactions and Arrangements - Additional Information (Detail)</t>
  </si>
  <si>
    <t>1 Months Ended</t>
  </si>
  <si>
    <t>Jun. 30, 2017USD ($)Property</t>
  </si>
  <si>
    <t>Related Party Transaction [Line Items]</t>
  </si>
  <si>
    <t>Asset management fees earned</t>
  </si>
  <si>
    <t>Number of property acquired | Property</t>
  </si>
  <si>
    <t>Former External Advisor | North Carolina</t>
  </si>
  <si>
    <t>Former External Advisor | Management Expenses</t>
  </si>
  <si>
    <t>Shared Services Agreement | Former External Advisor</t>
  </si>
  <si>
    <t>Cost incurred for service provided</t>
  </si>
  <si>
    <t>Term of agreement</t>
  </si>
  <si>
    <t>December 21, 2016 to June 20, 2017</t>
  </si>
  <si>
    <t>Reconciliation of Basic and Diluted Earnings (Loss) Per Share (Detail) - USD ($) $ / shares in Units, $ in Thousands</t>
  </si>
  <si>
    <t>(Income) loss allocated to non-controlling interests</t>
  </si>
  <si>
    <t>Weighted-average shares outstanding—Basic</t>
  </si>
  <si>
    <t>Dilutive securities</t>
  </si>
  <si>
    <t>Weighted-average shares outstanding—Diluted</t>
  </si>
  <si>
    <t>Earnings (loss) per share—Basic</t>
  </si>
  <si>
    <t>Earnings (loss) per share—Diluted</t>
  </si>
  <si>
    <t>The summation of quarterly per share amounts may not equal the full year amounts due to rounding.</t>
  </si>
  <si>
    <t>Earning (Loss) Per Share - Additional Information (Detail) - shares</t>
  </si>
  <si>
    <t>Antidilutive securities excluded from computation of earnings (loss) per share, amount</t>
  </si>
  <si>
    <t>Quarterly Financial Data (Detail) - USD ($) $ / shares in Units, $ in Thousands</t>
  </si>
  <si>
    <t>Income Statement [Abstract]</t>
  </si>
  <si>
    <t>Total earnings (loss) per share—Basic</t>
  </si>
  <si>
    <t>Total earnings (loss) per share—Diluted</t>
  </si>
  <si>
    <t>Segment Reporting - Additional Information (Detail)</t>
  </si>
  <si>
    <t>Dec. 31, 2019Segment</t>
  </si>
  <si>
    <t>Number of operating segments</t>
  </si>
  <si>
    <t>Number of reportable segments</t>
  </si>
  <si>
    <t>Commitments and Contingencies - Additional Information (Detail) $ in Thousands</t>
  </si>
  <si>
    <t>Estimated annual minimum rent due in next year</t>
  </si>
  <si>
    <t>Estimated annual minimum rent due in two years</t>
  </si>
  <si>
    <t>Estimated annual minimum rent due in three years</t>
  </si>
  <si>
    <t>Estimated annual minimum rent due in four years</t>
  </si>
  <si>
    <t>Estimated annual minimum rent due in five years</t>
  </si>
  <si>
    <t>Estimated annual minimum rent due thereafter</t>
  </si>
  <si>
    <t>Schedule III - Real Estate and Accumulated Depreciation (Detail) - USD ($) $ in Thousands</t>
  </si>
  <si>
    <t>Real Estate And Accumulated Depreciation [Line Items]</t>
  </si>
  <si>
    <t>Balance, beginning of period</t>
  </si>
  <si>
    <t>Additions during period:</t>
  </si>
  <si>
    <t>Acquisitions</t>
  </si>
  <si>
    <t>Improvements to land and building</t>
  </si>
  <si>
    <t>Deductions during period:</t>
  </si>
  <si>
    <t>Dispositions of real estate</t>
  </si>
  <si>
    <t>Asset write-offs</t>
  </si>
  <si>
    <t>Balance, end of period</t>
  </si>
  <si>
    <t>Asset write-off</t>
  </si>
  <si>
    <t>Investment in Real Estate</t>
  </si>
  <si>
    <t>Initial Cost, Land</t>
  </si>
  <si>
    <t>Initial Cost, Building</t>
  </si>
  <si>
    <t>Cost of Improvements, net of Retirements</t>
  </si>
  <si>
    <t>Gross Carrying Amount, Land</t>
  </si>
  <si>
    <t>Accumulated Depreciation- Building</t>
  </si>
  <si>
    <t>Encumbrances (Unpaid Principal)</t>
  </si>
  <si>
    <t>Investment in Real Estate | Building</t>
  </si>
  <si>
    <t>Gross Carrying Amount, Building</t>
  </si>
  <si>
    <t>Investment in Real Estate | Crestmont Apartments</t>
  </si>
  <si>
    <t>Location</t>
  </si>
  <si>
    <t>Marietta, GA</t>
  </si>
  <si>
    <t>Year of Acquisition</t>
  </si>
  <si>
    <t>2011</t>
  </si>
  <si>
    <t>Investment in Real Estate | Crestmont Apartments | Building</t>
  </si>
  <si>
    <t>Investment in Real Estate | Runaway Bay Apartments</t>
  </si>
  <si>
    <t>Indianapolis, IN</t>
  </si>
  <si>
    <t>2012</t>
  </si>
  <si>
    <t>Investment in Real Estate | Runaway Bay Apartments | Building</t>
  </si>
  <si>
    <t>Investment in Real Estate | Windrush</t>
  </si>
  <si>
    <t>Edmond, OK</t>
  </si>
  <si>
    <t>2014</t>
  </si>
  <si>
    <t>Investment in Real Estate | Windrush | Building</t>
  </si>
  <si>
    <t>Investment in Real Estate | Heritage Park</t>
  </si>
  <si>
    <t>Oklahoma, OK</t>
  </si>
  <si>
    <t>Investment in Real Estate | Heritage Park | Building</t>
  </si>
  <si>
    <t>Investment in Real Estate | Raindance</t>
  </si>
  <si>
    <t>Investment in Real Estate | Raindance | Building</t>
  </si>
  <si>
    <t>Investment in Real Estate | Augusta</t>
  </si>
  <si>
    <t>Investment in Real Estate | Augusta | Building</t>
  </si>
  <si>
    <t>Investment in Real Estate | Invitational</t>
  </si>
  <si>
    <t>Investment in Real Estate | Invitational | Building</t>
  </si>
  <si>
    <t>Investment in Real Estate | Kings Landing</t>
  </si>
  <si>
    <t>Creve Coeur, MO</t>
  </si>
  <si>
    <t>Investment in Real Estate | Kings Landing | Building</t>
  </si>
  <si>
    <t>Investment in Real Estate | Walnut Hill</t>
  </si>
  <si>
    <t>Cordova, TN</t>
  </si>
  <si>
    <t>Investment in Real Estate | Walnut Hill | Building</t>
  </si>
  <si>
    <t>Investment in Real Estate | Lenoxplace</t>
  </si>
  <si>
    <t>Raleigh, NC</t>
  </si>
  <si>
    <t>Investment in Real Estate | Lenoxplace | Building</t>
  </si>
  <si>
    <t>Investment in Real Estate | Stonebridge Crossing</t>
  </si>
  <si>
    <t>Memphis, TN</t>
  </si>
  <si>
    <t>Investment in Real Estate | Stonebridge Crossing | Building</t>
  </si>
  <si>
    <t>Investment in Real Estate | Bennington Pond</t>
  </si>
  <si>
    <t>Groveport, OH</t>
  </si>
  <si>
    <t>Investment in Real Estate | Bennington Pond | Building</t>
  </si>
  <si>
    <t>Investment in Real Estate | Prospect Park</t>
  </si>
  <si>
    <t>Louisville, KY</t>
  </si>
  <si>
    <t>Investment in Real Estate | Prospect Park | Building</t>
  </si>
  <si>
    <t>Investment in Real Estate | Brookside</t>
  </si>
  <si>
    <t>Investment in Real Estate | Brookside | Building</t>
  </si>
  <si>
    <t>Investment in Real Estate | Jamestown</t>
  </si>
  <si>
    <t>Investment in Real Estate | Jamestown | Building</t>
  </si>
  <si>
    <t>Investment in Real Estate | Oxmoor</t>
  </si>
  <si>
    <t>Investment in Real Estate | Oxmoor | Building</t>
  </si>
  <si>
    <t>Investment in Real Estate | Meadows</t>
  </si>
  <si>
    <t>Investment in Real Estate | Meadows | Building</t>
  </si>
  <si>
    <t>Investment in Real Estate | Bayview Club</t>
  </si>
  <si>
    <t>2015</t>
  </si>
  <si>
    <t>Investment in Real Estate | Bayview Club | Building</t>
  </si>
  <si>
    <t>Investment in Real Estate | Arbors River Oaks</t>
  </si>
  <si>
    <t>Investment in Real Estate | Arbors River Oaks | Building</t>
  </si>
  <si>
    <t>Investment in Real Estate | Aston</t>
  </si>
  <si>
    <t>Wake Forest, NC</t>
  </si>
  <si>
    <t>Investment in Real Estate | Aston | Building</t>
  </si>
  <si>
    <t>Investment in Real Estate | Avenues At Craig Ranch</t>
  </si>
  <si>
    <t>McKinney, TX</t>
  </si>
  <si>
    <t>Investment in Real Estate | Avenues At Craig Ranch | Building</t>
  </si>
  <si>
    <t>Investment in Real Estate | Bridge Pointe</t>
  </si>
  <si>
    <t>Huntsville, AL</t>
  </si>
  <si>
    <t>Investment in Real Estate | Bridge Pointe | Building</t>
  </si>
  <si>
    <t>Investment in Real Estate | Creekstone At R T P</t>
  </si>
  <si>
    <t>Durham, NC</t>
  </si>
  <si>
    <t>Investment in Real Estate | Creekstone At R T P | Building</t>
  </si>
  <si>
    <t>Investment in Real Estate | Fountains Southend</t>
  </si>
  <si>
    <t>Charlotte, NC</t>
  </si>
  <si>
    <t>Investment in Real Estate | Fountains Southend | Building</t>
  </si>
  <si>
    <t>Investment in Real Estate | Fox Trails</t>
  </si>
  <si>
    <t>Plano, TX</t>
  </si>
  <si>
    <t>Investment in Real Estate | Fox Trails | Building</t>
  </si>
  <si>
    <t>Investment in Real Estate | Lakeshore on the Hill</t>
  </si>
  <si>
    <t>Chattanooga, TN</t>
  </si>
  <si>
    <t>Investment in Real Estate | Lakeshore on the Hill | Building</t>
  </si>
  <si>
    <t>Investment in Real Estate | Millenia 700</t>
  </si>
  <si>
    <t>Orlando, FL</t>
  </si>
  <si>
    <t>Investment in Real Estate | Millenia 700 | Building</t>
  </si>
  <si>
    <t>Investment in Real Estate | Miller Creek At German Town</t>
  </si>
  <si>
    <t>Investment in Real Estate | Miller Creek At German Town | Building</t>
  </si>
  <si>
    <t>Investment in Real Estate | Pointe At Canyon Ridge</t>
  </si>
  <si>
    <t>Atlanta, GA</t>
  </si>
  <si>
    <t>Investment in Real Estate | Pointe At Canyon Ridge | Building</t>
  </si>
  <si>
    <t>Investment in Real Estate | St James At Goose Creek</t>
  </si>
  <si>
    <t>Goose Creek, SC</t>
  </si>
  <si>
    <t>Investment in Real Estate | St James At Goose Creek | Building</t>
  </si>
  <si>
    <t>Investment in Real Estate | Talison Row At Daniel Island</t>
  </si>
  <si>
    <t>Daniel Island, SC</t>
  </si>
  <si>
    <t>Investment in Real Estate | Talison Row At Daniel Island | Building</t>
  </si>
  <si>
    <t>Investment in Real Estate | Trails At Signal Mountain</t>
  </si>
  <si>
    <t>Investment in Real Estate | Trails At Signal Mountain | Building</t>
  </si>
  <si>
    <t>Investment in Real Estate | Vue At Knoll Trail</t>
  </si>
  <si>
    <t>Investment in Real Estate | Vue At Knoll Trail | Building</t>
  </si>
  <si>
    <t>Investment in Real Estate | Waterstone at Brier Creek</t>
  </si>
  <si>
    <t>Investment in Real Estate | Waterstone at Brier Creek | Building</t>
  </si>
  <si>
    <t>Investment in Real Estate | Waterstone Big Creek</t>
  </si>
  <si>
    <t>Alpharetta, GA</t>
  </si>
  <si>
    <t>Investment in Real Estate | Waterstone Big Creek | Building</t>
  </si>
  <si>
    <t>Investment in Real Estate | Westmont Commons</t>
  </si>
  <si>
    <t>Asheville, NC</t>
  </si>
  <si>
    <t>Investment in Real Estate | Westmont Commons | Building</t>
  </si>
  <si>
    <t>Investment in Real Estate | Lakes at Northdale</t>
  </si>
  <si>
    <t>Tampa, FL</t>
  </si>
  <si>
    <t>2017</t>
  </si>
  <si>
    <t>Investment in Real Estate | Lakes at Northdale | Building</t>
  </si>
  <si>
    <t>Investment in Real Estate | Haverford Place</t>
  </si>
  <si>
    <t>Lexington, KY</t>
  </si>
  <si>
    <t>Investment in Real Estate | Haverford Place | Building</t>
  </si>
  <si>
    <t>Investment in Real Estate | South Terrace</t>
  </si>
  <si>
    <t>Investment in Real Estate | South Terrace | Building</t>
  </si>
  <si>
    <t>Investment in Real Estate | Cherry Grove</t>
  </si>
  <si>
    <t>North Myrtle Beach, SC</t>
  </si>
  <si>
    <t>Investment in Real Estate | Cherry Grove | Building</t>
  </si>
  <si>
    <t>Investment in Real Estate | Kensington Commons</t>
  </si>
  <si>
    <t>Canal Winchester, OH</t>
  </si>
  <si>
    <t>Investment in Real Estate | Kensington Commons | Building</t>
  </si>
  <si>
    <t>Investment in Real Estate | Schirm Farms</t>
  </si>
  <si>
    <t>Investment in Real Estate | Schirm Farms | Building</t>
  </si>
  <si>
    <t>Investment in Real Estate | Riverchase</t>
  </si>
  <si>
    <t>Investment in Real Estate | Riverchase | Building</t>
  </si>
  <si>
    <t>Investment in Real Estate | Live Oak Trace</t>
  </si>
  <si>
    <t>Baton Rouge, LA</t>
  </si>
  <si>
    <t>Investment in Real Estate | Live Oak Trace | Building</t>
  </si>
  <si>
    <t>Investment in Real Estate | Tides at Calabash</t>
  </si>
  <si>
    <t>Wilmington, NC</t>
  </si>
  <si>
    <t>Investment in Real Estate | Tides at Calabash | Building</t>
  </si>
  <si>
    <t>Investment in Real Estate | Brunswick Point</t>
  </si>
  <si>
    <t>Investment in Real Estate | Brunswick Point | Building</t>
  </si>
  <si>
    <t>Investment in Real Estate | Creekside Corners</t>
  </si>
  <si>
    <t>Lithonia, GA</t>
  </si>
  <si>
    <t>2018</t>
  </si>
  <si>
    <t>Investment in Real Estate | Creekside Corners | Building</t>
  </si>
  <si>
    <t>Investment in Real Estate | Hartshire Lakes</t>
  </si>
  <si>
    <t>Bargersville, IN</t>
  </si>
  <si>
    <t>Investment in Real Estate | Hartshire Lakes | Building</t>
  </si>
  <si>
    <t>Investment in Real Estate | The Chelsea</t>
  </si>
  <si>
    <t>Columbus, OH</t>
  </si>
  <si>
    <t>Investment in Real Estate | The Chelsea | Building</t>
  </si>
  <si>
    <t>Investment in Real Estate | Avalon Oaks</t>
  </si>
  <si>
    <t>Investment in Real Estate | Avalon Oaks | Building</t>
  </si>
  <si>
    <t>Investment in Real Estate | Bridgeview</t>
  </si>
  <si>
    <t>Investment in Real Estate | Bridgeview | Building</t>
  </si>
  <si>
    <t>Investment in Real Estate | Collier Park</t>
  </si>
  <si>
    <t>Grove City, OH</t>
  </si>
  <si>
    <t>Investment in Real Estate | Collier Park | Building</t>
  </si>
  <si>
    <t>Investment in Real Estate | Waterford Landing</t>
  </si>
  <si>
    <t>McDonough, GA</t>
  </si>
  <si>
    <t>Investment in Real Estate | Waterford Landing | Building</t>
  </si>
  <si>
    <t>Investment in Real Estate | Lucerne</t>
  </si>
  <si>
    <t>Brandon, FL</t>
  </si>
  <si>
    <t>Investment in Real Estate | Lucerne | Building</t>
  </si>
  <si>
    <t>Investment in Real Estate | North Park</t>
  </si>
  <si>
    <t>Stockbridge, GA</t>
  </si>
  <si>
    <t>Investment in Real Estate | North Park | Building</t>
  </si>
  <si>
    <t>Investment in Real Estate | Rocky Creek</t>
  </si>
  <si>
    <t>Investment in Real Estate | Rocky Creek | Building</t>
  </si>
  <si>
    <t>Investment in Real Estate | Thornhill</t>
  </si>
  <si>
    <t>Investment in Real Estate | Thornhill | Building</t>
  </si>
  <si>
    <t>Includes properties classified as held for sale as of December 31,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91133802</v>
      </c>
    </row>
    <row r="21" spans="1:4">
      <c r="A21" s="4" t="s">
        <v>35</v>
      </c>
      <c r="D21" s="6" t="n">
        <v>104355857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5</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796365</v>
      </c>
      <c r="C3" s="6" t="n">
        <v>1660423</v>
      </c>
    </row>
    <row r="4" spans="1:3">
      <c r="A4" s="4" t="s">
        <v>70</v>
      </c>
      <c r="B4" s="5" t="n">
        <v>-158435</v>
      </c>
      <c r="C4" s="5" t="n">
        <v>-112270</v>
      </c>
    </row>
    <row r="5" spans="1:3">
      <c r="A5" s="4" t="s">
        <v>71</v>
      </c>
      <c r="B5" s="5" t="n">
        <v>1637930</v>
      </c>
      <c r="C5" s="5" t="n">
        <v>1548153</v>
      </c>
    </row>
    <row r="6" spans="1:3">
      <c r="A6" s="4" t="s">
        <v>72</v>
      </c>
      <c r="C6" s="5" t="n">
        <v>77285</v>
      </c>
    </row>
    <row r="7" spans="1:3">
      <c r="A7" s="4" t="s">
        <v>73</v>
      </c>
      <c r="B7" s="5" t="n">
        <v>9888</v>
      </c>
      <c r="C7" s="5" t="n">
        <v>9316</v>
      </c>
    </row>
    <row r="8" spans="1:3">
      <c r="A8" s="4" t="s">
        <v>74</v>
      </c>
      <c r="B8" s="5" t="n">
        <v>4545</v>
      </c>
      <c r="C8" s="5" t="n">
        <v>6729</v>
      </c>
    </row>
    <row r="9" spans="1:3">
      <c r="A9" s="4" t="s">
        <v>75</v>
      </c>
      <c r="B9" s="5" t="n">
        <v>10380</v>
      </c>
      <c r="C9" s="5" t="n">
        <v>8802</v>
      </c>
    </row>
    <row r="10" spans="1:3">
      <c r="A10" s="4" t="s">
        <v>76</v>
      </c>
      <c r="B10" s="5" t="n">
        <v>953</v>
      </c>
      <c r="C10" s="5" t="n">
        <v>8307</v>
      </c>
    </row>
    <row r="11" spans="1:3">
      <c r="A11" s="4" t="s">
        <v>77</v>
      </c>
      <c r="B11" s="5" t="n">
        <v>410</v>
      </c>
      <c r="C11" s="5" t="n">
        <v>744</v>
      </c>
    </row>
    <row r="12" spans="1:3">
      <c r="A12" s="4" t="s">
        <v>78</v>
      </c>
      <c r="B12" s="5" t="n">
        <v>1664106</v>
      </c>
      <c r="C12" s="5" t="n">
        <v>1659336</v>
      </c>
    </row>
    <row r="13" spans="1:3">
      <c r="A13" s="3" t="s">
        <v>79</v>
      </c>
    </row>
    <row r="14" spans="1:3">
      <c r="A14" s="4" t="s">
        <v>80</v>
      </c>
      <c r="B14" s="5" t="n">
        <v>985572</v>
      </c>
      <c r="C14" s="5" t="n">
        <v>985488</v>
      </c>
    </row>
    <row r="15" spans="1:3">
      <c r="A15" s="4" t="s">
        <v>81</v>
      </c>
      <c r="B15" s="5" t="n">
        <v>25399</v>
      </c>
      <c r="C15" s="5" t="n">
        <v>22815</v>
      </c>
    </row>
    <row r="16" spans="1:3">
      <c r="A16" s="4" t="s">
        <v>82</v>
      </c>
      <c r="B16" s="5" t="n">
        <v>2196</v>
      </c>
      <c r="C16" s="5" t="n">
        <v>719</v>
      </c>
    </row>
    <row r="17" spans="1:3">
      <c r="A17" s="4" t="s">
        <v>83</v>
      </c>
      <c r="B17" s="5" t="n">
        <v>16491</v>
      </c>
      <c r="C17" s="5" t="n">
        <v>16162</v>
      </c>
    </row>
    <row r="18" spans="1:3">
      <c r="A18" s="4" t="s">
        <v>84</v>
      </c>
      <c r="B18" s="5" t="n">
        <v>7769</v>
      </c>
    </row>
    <row r="19" spans="1:3">
      <c r="A19" s="4" t="s">
        <v>85</v>
      </c>
      <c r="B19" s="5" t="n">
        <v>6922</v>
      </c>
      <c r="C19" s="5" t="n">
        <v>4107</v>
      </c>
    </row>
    <row r="20" spans="1:3">
      <c r="A20" s="4" t="s">
        <v>86</v>
      </c>
      <c r="B20" s="5" t="n">
        <v>1044349</v>
      </c>
      <c r="C20" s="5" t="n">
        <v>1029291</v>
      </c>
    </row>
    <row r="21" spans="1:3">
      <c r="A21" s="3" t="s">
        <v>87</v>
      </c>
    </row>
    <row r="22" spans="1:3">
      <c r="A22" s="4" t="s">
        <v>88</v>
      </c>
      <c r="B22" s="4" t="s">
        <v>89</v>
      </c>
      <c r="C22" s="4" t="s">
        <v>89</v>
      </c>
    </row>
    <row r="23" spans="1:3">
      <c r="A23" s="4" t="s">
        <v>90</v>
      </c>
      <c r="B23" s="5" t="n">
        <v>911</v>
      </c>
      <c r="C23" s="5" t="n">
        <v>892</v>
      </c>
    </row>
    <row r="24" spans="1:3">
      <c r="A24" s="4" t="s">
        <v>91</v>
      </c>
      <c r="B24" s="5" t="n">
        <v>765992</v>
      </c>
      <c r="C24" s="5" t="n">
        <v>742429</v>
      </c>
    </row>
    <row r="25" spans="1:3">
      <c r="A25" s="4" t="s">
        <v>92</v>
      </c>
      <c r="B25" s="5" t="n">
        <v>-12099</v>
      </c>
      <c r="C25" s="5" t="n">
        <v>2016</v>
      </c>
    </row>
    <row r="26" spans="1:3">
      <c r="A26" s="4" t="s">
        <v>93</v>
      </c>
      <c r="B26" s="5" t="n">
        <v>-141525</v>
      </c>
      <c r="C26" s="5" t="n">
        <v>-122342</v>
      </c>
    </row>
    <row r="27" spans="1:3">
      <c r="A27" s="4" t="s">
        <v>94</v>
      </c>
      <c r="B27" s="5" t="n">
        <v>613279</v>
      </c>
      <c r="C27" s="5" t="n">
        <v>622995</v>
      </c>
    </row>
    <row r="28" spans="1:3">
      <c r="A28" s="4" t="s">
        <v>95</v>
      </c>
      <c r="B28" s="5" t="n">
        <v>6478</v>
      </c>
      <c r="C28" s="5" t="n">
        <v>7050</v>
      </c>
    </row>
    <row r="29" spans="1:3">
      <c r="A29" s="4" t="s">
        <v>96</v>
      </c>
      <c r="B29" s="5" t="n">
        <v>619757</v>
      </c>
      <c r="C29" s="5" t="n">
        <v>630045</v>
      </c>
    </row>
    <row r="30" spans="1:3">
      <c r="A30" s="4" t="s">
        <v>97</v>
      </c>
      <c r="B30" s="6" t="n">
        <v>1664106</v>
      </c>
      <c r="C30" s="6" t="n">
        <v>1659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33</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43</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row>
    <row r="8" spans="1:2">
      <c r="A8" s="3" t="s">
        <v>320</v>
      </c>
    </row>
    <row r="9" spans="1:2">
      <c r="A9" s="4" t="s">
        <v>328</v>
      </c>
      <c r="B9"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7</v>
      </c>
    </row>
    <row r="2" spans="1:3">
      <c r="A2" s="3" t="s">
        <v>99</v>
      </c>
    </row>
    <row r="3" spans="1:3">
      <c r="A3" s="4" t="s">
        <v>100</v>
      </c>
      <c r="B3" s="6" t="n">
        <v>540</v>
      </c>
      <c r="C3" s="6" t="n">
        <v>787</v>
      </c>
    </row>
    <row r="4" spans="1:3">
      <c r="A4" s="4" t="s">
        <v>101</v>
      </c>
      <c r="B4" s="6" t="n">
        <v>5606</v>
      </c>
      <c r="C4" s="6" t="n">
        <v>5927</v>
      </c>
    </row>
    <row r="5" spans="1:3">
      <c r="A5" s="4" t="s">
        <v>102</v>
      </c>
      <c r="B5" s="7" t="n">
        <v>0.01</v>
      </c>
      <c r="C5" s="7" t="n">
        <v>0.01</v>
      </c>
    </row>
    <row r="6" spans="1:3">
      <c r="A6" s="4" t="s">
        <v>103</v>
      </c>
      <c r="B6" s="5" t="n">
        <v>50000000</v>
      </c>
      <c r="C6" s="5" t="n">
        <v>50000000</v>
      </c>
    </row>
    <row r="7" spans="1:3">
      <c r="A7" s="4" t="s">
        <v>104</v>
      </c>
      <c r="B7" s="5" t="n">
        <v>0</v>
      </c>
      <c r="C7" s="5" t="n">
        <v>0</v>
      </c>
    </row>
    <row r="8" spans="1:3">
      <c r="A8" s="4" t="s">
        <v>105</v>
      </c>
      <c r="B8" s="5" t="n">
        <v>0</v>
      </c>
      <c r="C8" s="5" t="n">
        <v>0</v>
      </c>
    </row>
    <row r="9" spans="1:3">
      <c r="A9" s="4" t="s">
        <v>106</v>
      </c>
      <c r="B9" s="7" t="n">
        <v>0.01</v>
      </c>
      <c r="C9" s="7" t="n">
        <v>0.01</v>
      </c>
    </row>
    <row r="10" spans="1:3">
      <c r="A10" s="4" t="s">
        <v>107</v>
      </c>
      <c r="B10" s="5" t="n">
        <v>300000000</v>
      </c>
      <c r="C10" s="5" t="n">
        <v>300000000</v>
      </c>
    </row>
    <row r="11" spans="1:3">
      <c r="A11" s="4" t="s">
        <v>108</v>
      </c>
      <c r="B11" s="5" t="n">
        <v>91070637</v>
      </c>
      <c r="C11" s="5" t="n">
        <v>89184443</v>
      </c>
    </row>
    <row r="12" spans="1:3">
      <c r="A12" s="4" t="s">
        <v>109</v>
      </c>
      <c r="B12" s="5" t="n">
        <v>91070637</v>
      </c>
      <c r="C12" s="5" t="n">
        <v>89184443</v>
      </c>
    </row>
    <row r="13" spans="1:3">
      <c r="A13" s="4" t="s">
        <v>110</v>
      </c>
      <c r="B13" s="5" t="n">
        <v>326541</v>
      </c>
      <c r="C13" s="5" t="n">
        <v>303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55</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336</v>
      </c>
      <c r="B1" s="2" t="s">
        <v>337</v>
      </c>
    </row>
    <row r="2" spans="1:2">
      <c r="A2" s="3" t="s">
        <v>338</v>
      </c>
    </row>
    <row r="3" spans="1:2">
      <c r="A3" s="4" t="s">
        <v>339</v>
      </c>
      <c r="B3" s="5" t="n">
        <v>57</v>
      </c>
    </row>
    <row r="4" spans="1:2">
      <c r="A4" s="4" t="s">
        <v>340</v>
      </c>
      <c r="B4" s="5" t="n">
        <v>155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41</v>
      </c>
      <c r="B1" s="2" t="s">
        <v>1</v>
      </c>
    </row>
    <row r="2" spans="1:5">
      <c r="B2" s="2" t="s">
        <v>2</v>
      </c>
      <c r="C2" s="2" t="s">
        <v>67</v>
      </c>
      <c r="D2" s="2" t="s">
        <v>112</v>
      </c>
      <c r="E2" s="2" t="s">
        <v>342</v>
      </c>
    </row>
    <row r="3" spans="1:5">
      <c r="A3" s="3" t="s">
        <v>343</v>
      </c>
    </row>
    <row r="4" spans="1:5">
      <c r="A4" s="4" t="s">
        <v>344</v>
      </c>
      <c r="B4" s="6" t="n">
        <v>250000</v>
      </c>
    </row>
    <row r="5" spans="1:5">
      <c r="A5" s="4" t="s">
        <v>74</v>
      </c>
      <c r="B5" s="6" t="n">
        <v>4545000</v>
      </c>
      <c r="C5" s="6" t="n">
        <v>6729000</v>
      </c>
    </row>
    <row r="6" spans="1:5">
      <c r="A6" s="4" t="s">
        <v>345</v>
      </c>
      <c r="B6" s="4" t="s">
        <v>346</v>
      </c>
    </row>
    <row r="7" spans="1:5">
      <c r="A7" s="4" t="s">
        <v>347</v>
      </c>
      <c r="B7" s="6" t="n">
        <v>1599000</v>
      </c>
      <c r="C7" s="5" t="n">
        <v>3433000</v>
      </c>
      <c r="D7" s="6" t="n">
        <v>1536000</v>
      </c>
    </row>
    <row r="8" spans="1:5">
      <c r="A8" s="4" t="s">
        <v>348</v>
      </c>
      <c r="B8" s="5" t="n">
        <v>1846000</v>
      </c>
      <c r="C8" s="5" t="n">
        <v>4153000</v>
      </c>
      <c r="D8" s="5" t="n">
        <v>0</v>
      </c>
    </row>
    <row r="9" spans="1:5">
      <c r="A9" s="4" t="s">
        <v>349</v>
      </c>
      <c r="B9" s="5" t="n">
        <v>410000</v>
      </c>
    </row>
    <row r="10" spans="1:5">
      <c r="A10" s="4" t="s">
        <v>350</v>
      </c>
      <c r="B10" s="5" t="n">
        <v>51216000</v>
      </c>
      <c r="C10" s="5" t="n">
        <v>41788000</v>
      </c>
      <c r="D10" s="5" t="n">
        <v>32665000</v>
      </c>
    </row>
    <row r="11" spans="1:5">
      <c r="A11" s="4" t="s">
        <v>351</v>
      </c>
      <c r="B11" s="5" t="n">
        <v>940000</v>
      </c>
      <c r="C11" s="5" t="n">
        <v>408000</v>
      </c>
    </row>
    <row r="12" spans="1:5">
      <c r="A12" s="4" t="s">
        <v>352</v>
      </c>
      <c r="C12" s="5" t="n">
        <v>644000</v>
      </c>
    </row>
    <row r="13" spans="1:5">
      <c r="A13" s="4" t="s">
        <v>353</v>
      </c>
      <c r="B13" s="5" t="n">
        <v>2350000</v>
      </c>
      <c r="C13" s="5" t="n">
        <v>2172000</v>
      </c>
      <c r="D13" s="5" t="n">
        <v>1806000</v>
      </c>
    </row>
    <row r="14" spans="1:5">
      <c r="A14" s="4" t="s">
        <v>354</v>
      </c>
      <c r="B14" s="6" t="n">
        <v>0</v>
      </c>
      <c r="C14" s="6" t="n">
        <v>0</v>
      </c>
      <c r="D14" s="6" t="n">
        <v>0</v>
      </c>
    </row>
    <row r="15" spans="1:5">
      <c r="A15" s="4" t="s">
        <v>355</v>
      </c>
      <c r="B15" s="4" t="s">
        <v>356</v>
      </c>
    </row>
    <row r="16" spans="1:5">
      <c r="A16" s="4" t="s">
        <v>357</v>
      </c>
      <c r="B16" s="4" t="s">
        <v>358</v>
      </c>
      <c r="C16" s="4" t="s">
        <v>359</v>
      </c>
      <c r="D16" s="4" t="s">
        <v>360</v>
      </c>
    </row>
    <row r="17" spans="1:5">
      <c r="A17" s="4" t="s">
        <v>361</v>
      </c>
      <c r="B17" s="4" t="s">
        <v>362</v>
      </c>
      <c r="C17" s="4" t="s">
        <v>363</v>
      </c>
      <c r="D17" s="4" t="s">
        <v>364</v>
      </c>
    </row>
    <row r="18" spans="1:5">
      <c r="A18" s="4" t="s">
        <v>365</v>
      </c>
      <c r="B18" s="4" t="s">
        <v>366</v>
      </c>
      <c r="C18" s="4" t="s">
        <v>367</v>
      </c>
      <c r="D18" s="4" t="s">
        <v>368</v>
      </c>
    </row>
    <row r="19" spans="1:5">
      <c r="A19" s="4" t="s">
        <v>369</v>
      </c>
      <c r="B19" s="6" t="n">
        <v>0</v>
      </c>
    </row>
    <row r="20" spans="1:5">
      <c r="A20" s="4" t="s">
        <v>370</v>
      </c>
    </row>
    <row r="21" spans="1:5">
      <c r="A21" s="3" t="s">
        <v>343</v>
      </c>
    </row>
    <row r="22" spans="1:5">
      <c r="A22" s="4" t="s">
        <v>371</v>
      </c>
      <c r="B22" s="6" t="n">
        <v>2812000</v>
      </c>
      <c r="E22" s="6" t="n">
        <v>308000</v>
      </c>
    </row>
    <row r="23" spans="1:5">
      <c r="A23" s="4" t="s">
        <v>372</v>
      </c>
      <c r="B23" s="4" t="s">
        <v>373</v>
      </c>
    </row>
    <row r="24" spans="1:5">
      <c r="A24" s="4" t="s">
        <v>374</v>
      </c>
      <c r="B24" s="6" t="n">
        <v>3176000</v>
      </c>
      <c r="E24" s="6" t="n">
        <v>308000</v>
      </c>
    </row>
    <row r="25" spans="1:5">
      <c r="A25" s="4" t="s">
        <v>375</v>
      </c>
      <c r="B25" s="4" t="s">
        <v>376</v>
      </c>
    </row>
    <row r="26" spans="1:5">
      <c r="A26" s="4" t="s">
        <v>377</v>
      </c>
      <c r="B26" s="6" t="n">
        <v>589000</v>
      </c>
      <c r="C26" s="6" t="n">
        <v>416000</v>
      </c>
    </row>
    <row r="27" spans="1:5">
      <c r="A27" s="4" t="s">
        <v>378</v>
      </c>
    </row>
    <row r="28" spans="1:5">
      <c r="A28" s="3" t="s">
        <v>343</v>
      </c>
    </row>
    <row r="29" spans="1:5">
      <c r="A29" s="4" t="s">
        <v>379</v>
      </c>
      <c r="C29" s="5" t="n">
        <v>942000</v>
      </c>
      <c r="D29" s="6" t="n">
        <v>-105000</v>
      </c>
    </row>
    <row r="30" spans="1:5">
      <c r="A30" s="4" t="s">
        <v>380</v>
      </c>
    </row>
    <row r="31" spans="1:5">
      <c r="A31" s="3" t="s">
        <v>343</v>
      </c>
    </row>
    <row r="32" spans="1:5">
      <c r="A32" s="4" t="s">
        <v>381</v>
      </c>
      <c r="B32" s="6" t="n">
        <v>156000</v>
      </c>
      <c r="C32" s="5" t="n">
        <v>195000</v>
      </c>
      <c r="D32" s="6" t="n">
        <v>110000</v>
      </c>
    </row>
    <row r="33" spans="1:5">
      <c r="A33" s="4" t="s">
        <v>382</v>
      </c>
    </row>
    <row r="34" spans="1:5">
      <c r="A34" s="3" t="s">
        <v>343</v>
      </c>
    </row>
    <row r="35" spans="1:5">
      <c r="A35" s="4" t="s">
        <v>383</v>
      </c>
      <c r="B35" s="4" t="s">
        <v>384</v>
      </c>
    </row>
    <row r="36" spans="1:5">
      <c r="A36" s="4" t="s">
        <v>385</v>
      </c>
    </row>
    <row r="37" spans="1:5">
      <c r="A37" s="3" t="s">
        <v>343</v>
      </c>
    </row>
    <row r="38" spans="1:5">
      <c r="A38" s="4" t="s">
        <v>383</v>
      </c>
      <c r="B38" s="4" t="s">
        <v>386</v>
      </c>
    </row>
    <row r="39" spans="1:5">
      <c r="A39" s="4" t="s">
        <v>387</v>
      </c>
    </row>
    <row r="40" spans="1:5">
      <c r="A40" s="3" t="s">
        <v>343</v>
      </c>
    </row>
    <row r="41" spans="1:5">
      <c r="A41" s="4" t="s">
        <v>383</v>
      </c>
      <c r="B41" s="4" t="s">
        <v>388</v>
      </c>
    </row>
    <row r="42" spans="1:5">
      <c r="A42" s="4" t="s">
        <v>389</v>
      </c>
    </row>
    <row r="43" spans="1:5">
      <c r="A43" s="3" t="s">
        <v>343</v>
      </c>
    </row>
    <row r="44" spans="1:5">
      <c r="A44" s="4" t="s">
        <v>383</v>
      </c>
      <c r="B44" s="4" t="s">
        <v>390</v>
      </c>
    </row>
    <row r="45" spans="1:5">
      <c r="A45" s="4" t="s">
        <v>391</v>
      </c>
    </row>
    <row r="46" spans="1:5">
      <c r="A46" s="3" t="s">
        <v>343</v>
      </c>
    </row>
    <row r="47" spans="1:5">
      <c r="A47" s="4" t="s">
        <v>383</v>
      </c>
      <c r="B47" s="4" t="s">
        <v>392</v>
      </c>
    </row>
    <row r="48" spans="1:5">
      <c r="A48" s="4" t="s">
        <v>393</v>
      </c>
    </row>
    <row r="49" spans="1:5">
      <c r="A49" s="3" t="s">
        <v>343</v>
      </c>
    </row>
    <row r="50" spans="1:5">
      <c r="A50" s="4" t="s">
        <v>383</v>
      </c>
      <c r="B50" s="4" t="s">
        <v>394</v>
      </c>
    </row>
    <row r="51" spans="1:5">
      <c r="A51" s="4" t="s">
        <v>395</v>
      </c>
    </row>
    <row r="52" spans="1:5">
      <c r="A52" s="3" t="s">
        <v>343</v>
      </c>
    </row>
    <row r="53" spans="1:5">
      <c r="A53" s="4" t="s">
        <v>383</v>
      </c>
      <c r="B53" s="4" t="s">
        <v>396</v>
      </c>
    </row>
    <row r="54" spans="1:5">
      <c r="A54" s="4" t="s">
        <v>397</v>
      </c>
    </row>
    <row r="55" spans="1:5">
      <c r="A55" s="3" t="s">
        <v>343</v>
      </c>
    </row>
    <row r="56" spans="1:5">
      <c r="A56" s="4" t="s">
        <v>398</v>
      </c>
      <c r="B56" s="4" t="s">
        <v>399</v>
      </c>
    </row>
    <row r="57" spans="1:5">
      <c r="A57" s="4" t="s">
        <v>400</v>
      </c>
    </row>
    <row r="58" spans="1:5">
      <c r="A58" s="3" t="s">
        <v>343</v>
      </c>
    </row>
    <row r="59" spans="1:5">
      <c r="A59" s="4" t="s">
        <v>401</v>
      </c>
      <c r="B59" s="6" t="n">
        <v>1265000</v>
      </c>
      <c r="C59" s="6" t="n">
        <v>3074000</v>
      </c>
    </row>
    <row r="60" spans="1:5">
      <c r="A60" s="4" t="s">
        <v>402</v>
      </c>
    </row>
    <row r="61" spans="1:5">
      <c r="A61" s="3" t="s">
        <v>343</v>
      </c>
    </row>
    <row r="62" spans="1:5">
      <c r="A62" s="4" t="s">
        <v>398</v>
      </c>
      <c r="B62" s="4" t="s">
        <v>403</v>
      </c>
    </row>
    <row r="63" spans="1:5">
      <c r="A63" s="4" t="s">
        <v>404</v>
      </c>
    </row>
    <row r="64" spans="1:5">
      <c r="A64" s="3" t="s">
        <v>343</v>
      </c>
    </row>
    <row r="65" spans="1:5">
      <c r="A65" s="4" t="s">
        <v>405</v>
      </c>
      <c r="B65" s="4" t="s">
        <v>406</v>
      </c>
    </row>
    <row r="66" spans="1:5">
      <c r="A66" s="4" t="s">
        <v>407</v>
      </c>
    </row>
    <row r="67" spans="1:5">
      <c r="A67" s="3" t="s">
        <v>343</v>
      </c>
    </row>
    <row r="68" spans="1:5">
      <c r="A68" s="4" t="s">
        <v>408</v>
      </c>
      <c r="B68" s="4" t="s">
        <v>409</v>
      </c>
    </row>
    <row r="69" spans="1:5">
      <c r="A69" s="4" t="s">
        <v>410</v>
      </c>
    </row>
    <row r="70" spans="1:5">
      <c r="A70" s="3" t="s">
        <v>343</v>
      </c>
    </row>
    <row r="71" spans="1:5">
      <c r="A71" s="4" t="s">
        <v>398</v>
      </c>
      <c r="B71" s="4" t="s">
        <v>40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1</v>
      </c>
      <c r="C1" s="2" t="s">
        <v>412</v>
      </c>
      <c r="K1" s="2" t="s">
        <v>1</v>
      </c>
    </row>
    <row r="2" spans="1:13">
      <c r="C2" s="2" t="s">
        <v>2</v>
      </c>
      <c r="D2" s="2" t="s">
        <v>413</v>
      </c>
      <c r="E2" s="2" t="s">
        <v>414</v>
      </c>
      <c r="F2" s="2" t="s">
        <v>415</v>
      </c>
      <c r="G2" s="2" t="s">
        <v>67</v>
      </c>
      <c r="H2" s="2" t="s">
        <v>416</v>
      </c>
      <c r="I2" s="2" t="s">
        <v>417</v>
      </c>
      <c r="J2" s="2" t="s">
        <v>418</v>
      </c>
      <c r="K2" s="2" t="s">
        <v>2</v>
      </c>
      <c r="L2" s="2" t="s">
        <v>67</v>
      </c>
      <c r="M2" s="2" t="s">
        <v>112</v>
      </c>
    </row>
    <row r="3" spans="1:13">
      <c r="A3" s="3" t="s">
        <v>229</v>
      </c>
    </row>
    <row r="4" spans="1:13">
      <c r="A4" s="4" t="s">
        <v>419</v>
      </c>
      <c r="B4" s="4" t="s">
        <v>116</v>
      </c>
      <c r="K4" s="6" t="n">
        <v>195120</v>
      </c>
      <c r="L4" s="6" t="n">
        <v>184330</v>
      </c>
      <c r="M4" s="6" t="n">
        <v>155334</v>
      </c>
    </row>
    <row r="5" spans="1:13">
      <c r="A5" s="4" t="s">
        <v>420</v>
      </c>
      <c r="B5" s="4" t="s">
        <v>421</v>
      </c>
      <c r="K5" s="5" t="n">
        <v>7500</v>
      </c>
      <c r="L5" s="5" t="n">
        <v>6382</v>
      </c>
      <c r="M5" s="5" t="n">
        <v>5163</v>
      </c>
    </row>
    <row r="6" spans="1:13">
      <c r="A6" s="4" t="s">
        <v>115</v>
      </c>
      <c r="B6" s="4" t="s">
        <v>421</v>
      </c>
      <c r="K6" s="5" t="n">
        <v>603</v>
      </c>
      <c r="L6" s="5" t="n">
        <v>520</v>
      </c>
      <c r="M6" s="5" t="n">
        <v>719</v>
      </c>
    </row>
    <row r="7" spans="1:13">
      <c r="A7" s="4" t="s">
        <v>117</v>
      </c>
      <c r="C7" s="6" t="n">
        <v>51428</v>
      </c>
      <c r="D7" s="6" t="n">
        <v>51299</v>
      </c>
      <c r="E7" s="6" t="n">
        <v>50956</v>
      </c>
      <c r="F7" s="6" t="n">
        <v>49540</v>
      </c>
      <c r="G7" s="6" t="n">
        <v>49809</v>
      </c>
      <c r="H7" s="6" t="n">
        <v>48779</v>
      </c>
      <c r="I7" s="6" t="n">
        <v>46889</v>
      </c>
      <c r="J7" s="6" t="n">
        <v>45755</v>
      </c>
      <c r="K7" s="6" t="n">
        <v>203223</v>
      </c>
      <c r="L7" s="6" t="n">
        <v>191232</v>
      </c>
      <c r="M7" s="6" t="n">
        <v>161216</v>
      </c>
    </row>
    <row r="8" spans="1:13"/>
    <row r="9" spans="1:13">
      <c r="A9" s="4" t="s">
        <v>116</v>
      </c>
      <c r="B9" s="4" t="s">
        <v>422</v>
      </c>
    </row>
    <row r="10" spans="1:13">
      <c r="A10" s="4" t="s">
        <v>421</v>
      </c>
      <c r="B10" s="4" t="s">
        <v>140</v>
      </c>
    </row>
  </sheetData>
  <mergeCells count="6">
    <mergeCell ref="A1:B2"/>
    <mergeCell ref="C1:J1"/>
    <mergeCell ref="K1:M1"/>
    <mergeCell ref="A8:L8"/>
    <mergeCell ref="B9:L9"/>
    <mergeCell ref="B10:L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23</v>
      </c>
      <c r="B1" s="2" t="s">
        <v>2</v>
      </c>
      <c r="D1" s="2" t="s">
        <v>67</v>
      </c>
      <c r="F1" s="2" t="s">
        <v>112</v>
      </c>
    </row>
    <row r="2" spans="1:6">
      <c r="A2" s="3" t="s">
        <v>424</v>
      </c>
    </row>
    <row r="3" spans="1:6">
      <c r="A3" s="4" t="s">
        <v>425</v>
      </c>
      <c r="B3" s="6" t="n">
        <v>9888</v>
      </c>
      <c r="D3" s="6" t="n">
        <v>9316</v>
      </c>
      <c r="F3" s="6" t="n">
        <v>9316</v>
      </c>
    </row>
    <row r="4" spans="1:6">
      <c r="A4" s="4" t="s">
        <v>426</v>
      </c>
      <c r="B4" s="5" t="n">
        <v>4545</v>
      </c>
      <c r="D4" s="5" t="n">
        <v>6729</v>
      </c>
    </row>
    <row r="5" spans="1:6">
      <c r="A5" s="4" t="s">
        <v>427</v>
      </c>
      <c r="B5" s="5" t="n">
        <v>953</v>
      </c>
      <c r="D5" s="5" t="n">
        <v>8307</v>
      </c>
    </row>
    <row r="6" spans="1:6">
      <c r="A6" s="4" t="s">
        <v>428</v>
      </c>
      <c r="B6" s="5" t="n">
        <v>9888</v>
      </c>
      <c r="D6" s="5" t="n">
        <v>9316</v>
      </c>
    </row>
    <row r="7" spans="1:6">
      <c r="A7" s="4" t="s">
        <v>429</v>
      </c>
      <c r="B7" s="5" t="n">
        <v>4545</v>
      </c>
      <c r="D7" s="5" t="n">
        <v>6729</v>
      </c>
    </row>
    <row r="8" spans="1:6">
      <c r="A8" s="4" t="s">
        <v>430</v>
      </c>
      <c r="B8" s="5" t="n">
        <v>953</v>
      </c>
      <c r="D8" s="5" t="n">
        <v>8307</v>
      </c>
    </row>
    <row r="9" spans="1:6">
      <c r="A9" s="3" t="s">
        <v>431</v>
      </c>
    </row>
    <row r="10" spans="1:6">
      <c r="A10" s="4" t="s">
        <v>432</v>
      </c>
      <c r="B10" s="5" t="n">
        <v>985572</v>
      </c>
      <c r="D10" s="5" t="n">
        <v>985488</v>
      </c>
    </row>
    <row r="11" spans="1:6">
      <c r="A11" s="4" t="s">
        <v>433</v>
      </c>
      <c r="B11" s="5" t="n">
        <v>7769</v>
      </c>
    </row>
    <row r="12" spans="1:6">
      <c r="A12" s="4" t="s">
        <v>434</v>
      </c>
      <c r="B12" s="5" t="n">
        <v>7769</v>
      </c>
    </row>
    <row r="13" spans="1:6">
      <c r="A13" s="4" t="s">
        <v>435</v>
      </c>
    </row>
    <row r="14" spans="1:6">
      <c r="A14" s="3" t="s">
        <v>431</v>
      </c>
    </row>
    <row r="15" spans="1:6">
      <c r="A15" s="4" t="s">
        <v>432</v>
      </c>
      <c r="B15" s="5" t="n">
        <v>183966</v>
      </c>
      <c r="C15" s="4" t="s">
        <v>116</v>
      </c>
      <c r="D15" s="5" t="n">
        <v>153983</v>
      </c>
      <c r="E15" s="4" t="s">
        <v>421</v>
      </c>
    </row>
    <row r="16" spans="1:6">
      <c r="A16" s="4" t="s">
        <v>436</v>
      </c>
      <c r="B16" s="5" t="n">
        <v>186302</v>
      </c>
      <c r="D16" s="5" t="n">
        <v>155743</v>
      </c>
    </row>
    <row r="17" spans="1:6">
      <c r="A17" s="4" t="s">
        <v>437</v>
      </c>
    </row>
    <row r="18" spans="1:6">
      <c r="A18" s="3" t="s">
        <v>431</v>
      </c>
    </row>
    <row r="19" spans="1:6">
      <c r="A19" s="4" t="s">
        <v>432</v>
      </c>
      <c r="B19" s="5" t="n">
        <v>298418</v>
      </c>
      <c r="D19" s="5" t="n">
        <v>248380</v>
      </c>
    </row>
    <row r="20" spans="1:6">
      <c r="A20" s="4" t="s">
        <v>436</v>
      </c>
      <c r="B20" s="5" t="n">
        <v>300000</v>
      </c>
      <c r="D20" s="5" t="n">
        <v>250000</v>
      </c>
    </row>
    <row r="21" spans="1:6">
      <c r="A21" s="4" t="s">
        <v>438</v>
      </c>
    </row>
    <row r="22" spans="1:6">
      <c r="A22" s="3" t="s">
        <v>431</v>
      </c>
    </row>
    <row r="23" spans="1:6">
      <c r="A23" s="4" t="s">
        <v>432</v>
      </c>
      <c r="B23" s="5" t="n">
        <v>503188</v>
      </c>
      <c r="D23" s="5" t="n">
        <v>583125</v>
      </c>
    </row>
    <row r="24" spans="1:6">
      <c r="A24" s="4" t="s">
        <v>436</v>
      </c>
      <c r="B24" s="6" t="n">
        <v>505510</v>
      </c>
      <c r="D24" s="6" t="n">
        <v>577112</v>
      </c>
    </row>
    <row r="25" spans="1:6"/>
    <row r="26" spans="1:6">
      <c r="A26" s="4" t="s">
        <v>116</v>
      </c>
      <c r="B26" s="4" t="s">
        <v>439</v>
      </c>
    </row>
    <row r="27" spans="1:6">
      <c r="A27" s="4" t="s">
        <v>421</v>
      </c>
      <c r="B27" s="4" t="s">
        <v>440</v>
      </c>
    </row>
  </sheetData>
  <mergeCells count="5">
    <mergeCell ref="B1:C1"/>
    <mergeCell ref="D1:E1"/>
    <mergeCell ref="A25:F25"/>
    <mergeCell ref="B26:F26"/>
    <mergeCell ref="B27:F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441</v>
      </c>
      <c r="B1" s="2" t="s">
        <v>1</v>
      </c>
    </row>
    <row r="2" spans="1:3">
      <c r="B2" s="2" t="s">
        <v>442</v>
      </c>
      <c r="C2" s="2" t="s">
        <v>443</v>
      </c>
    </row>
    <row r="3" spans="1:3">
      <c r="A3" s="3" t="s">
        <v>444</v>
      </c>
    </row>
    <row r="4" spans="1:3">
      <c r="A4" s="4" t="s">
        <v>339</v>
      </c>
      <c r="B4" s="5" t="n">
        <v>57</v>
      </c>
    </row>
    <row r="5" spans="1:3">
      <c r="A5" s="4" t="s">
        <v>445</v>
      </c>
      <c r="B5" s="5" t="n">
        <v>806</v>
      </c>
      <c r="C5" s="5" t="n">
        <v>2379</v>
      </c>
    </row>
    <row r="6" spans="1:3">
      <c r="A6" s="4" t="s">
        <v>446</v>
      </c>
      <c r="B6" s="6" t="n">
        <v>128925</v>
      </c>
      <c r="C6" s="6" t="n">
        <v>272948</v>
      </c>
    </row>
    <row r="7" spans="1:3">
      <c r="A7" s="4" t="s">
        <v>447</v>
      </c>
    </row>
    <row r="8" spans="1:3">
      <c r="A8" s="3" t="s">
        <v>444</v>
      </c>
    </row>
    <row r="9" spans="1:3">
      <c r="A9" s="4" t="s">
        <v>448</v>
      </c>
      <c r="B9" s="4" t="s">
        <v>449</v>
      </c>
    </row>
    <row r="10" spans="1:3">
      <c r="A10" s="4" t="s">
        <v>445</v>
      </c>
      <c r="B10" s="5" t="n">
        <v>251</v>
      </c>
    </row>
    <row r="11" spans="1:3">
      <c r="A11" s="4" t="s">
        <v>446</v>
      </c>
      <c r="B11" s="6" t="n">
        <v>512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0</v>
      </c>
      <c r="B1" s="2" t="s">
        <v>1</v>
      </c>
    </row>
    <row r="2" spans="1:3">
      <c r="B2" s="2" t="s">
        <v>2</v>
      </c>
      <c r="C2" s="2" t="s">
        <v>67</v>
      </c>
    </row>
    <row r="3" spans="1:3">
      <c r="A3" s="3" t="s">
        <v>444</v>
      </c>
    </row>
    <row r="4" spans="1:3">
      <c r="A4" s="4" t="s">
        <v>451</v>
      </c>
      <c r="B4" s="6" t="n">
        <v>234050</v>
      </c>
      <c r="C4" s="6" t="n">
        <v>209111</v>
      </c>
    </row>
    <row r="5" spans="1:3">
      <c r="A5" s="4" t="s">
        <v>452</v>
      </c>
      <c r="B5" s="5" t="n">
        <v>1453052</v>
      </c>
      <c r="C5" s="5" t="n">
        <v>1384810</v>
      </c>
    </row>
    <row r="6" spans="1:3">
      <c r="A6" s="4" t="s">
        <v>453</v>
      </c>
      <c r="B6" s="5" t="n">
        <v>109263</v>
      </c>
      <c r="C6" s="5" t="n">
        <v>66502</v>
      </c>
    </row>
    <row r="7" spans="1:3">
      <c r="A7" s="4" t="s">
        <v>454</v>
      </c>
      <c r="B7" s="5" t="n">
        <v>1796365</v>
      </c>
      <c r="C7" s="5" t="n">
        <v>1660423</v>
      </c>
    </row>
    <row r="8" spans="1:3">
      <c r="A8" s="4" t="s">
        <v>70</v>
      </c>
      <c r="B8" s="5" t="n">
        <v>-158435</v>
      </c>
      <c r="C8" s="5" t="n">
        <v>-112270</v>
      </c>
    </row>
    <row r="9" spans="1:3">
      <c r="A9" s="4" t="s">
        <v>71</v>
      </c>
      <c r="B9" s="6" t="n">
        <v>1637930</v>
      </c>
      <c r="C9" s="6" t="n">
        <v>1548153</v>
      </c>
    </row>
    <row r="10" spans="1:3">
      <c r="A10" s="4" t="s">
        <v>452</v>
      </c>
    </row>
    <row r="11" spans="1:3">
      <c r="A11" s="3" t="s">
        <v>444</v>
      </c>
    </row>
    <row r="12" spans="1:3">
      <c r="A12" s="4" t="s">
        <v>398</v>
      </c>
      <c r="B12" s="4" t="s">
        <v>399</v>
      </c>
    </row>
    <row r="13" spans="1:3">
      <c r="A13" s="4" t="s">
        <v>455</v>
      </c>
    </row>
    <row r="14" spans="1:3">
      <c r="A14" s="3" t="s">
        <v>444</v>
      </c>
    </row>
    <row r="15" spans="1:3">
      <c r="A15" s="4" t="s">
        <v>398</v>
      </c>
      <c r="B15" s="4" t="s">
        <v>403</v>
      </c>
    </row>
    <row r="16" spans="1:3">
      <c r="A16" s="4" t="s">
        <v>456</v>
      </c>
    </row>
    <row r="17" spans="1:3">
      <c r="A17" s="3" t="s">
        <v>444</v>
      </c>
    </row>
    <row r="18" spans="1:3">
      <c r="A18" s="4" t="s">
        <v>398</v>
      </c>
      <c r="B18"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8"/>
    <col customWidth="1" max="2" min="2" width="80"/>
    <col customWidth="1" max="3" min="3" width="29"/>
    <col customWidth="1" max="4" min="4" width="29"/>
  </cols>
  <sheetData>
    <row r="1" spans="1:4">
      <c r="A1" s="1" t="s">
        <v>457</v>
      </c>
      <c r="C1" s="2" t="s">
        <v>1</v>
      </c>
    </row>
    <row r="2" spans="1:4">
      <c r="C2" s="2" t="s">
        <v>442</v>
      </c>
      <c r="D2" s="2" t="s">
        <v>443</v>
      </c>
    </row>
    <row r="3" spans="1:4">
      <c r="A3" s="3" t="s">
        <v>458</v>
      </c>
    </row>
    <row r="4" spans="1:4">
      <c r="A4" s="4" t="s">
        <v>459</v>
      </c>
      <c r="C4" s="5" t="n">
        <v>806</v>
      </c>
      <c r="D4" s="5" t="n">
        <v>2379</v>
      </c>
    </row>
    <row r="5" spans="1:4">
      <c r="A5" s="4" t="s">
        <v>446</v>
      </c>
      <c r="C5" s="6" t="n">
        <v>128925</v>
      </c>
      <c r="D5" s="6" t="n">
        <v>272948</v>
      </c>
    </row>
    <row r="6" spans="1:4">
      <c r="A6" s="4" t="s">
        <v>460</v>
      </c>
    </row>
    <row r="7" spans="1:4">
      <c r="A7" s="3" t="s">
        <v>458</v>
      </c>
    </row>
    <row r="8" spans="1:4">
      <c r="A8" s="4" t="s">
        <v>448</v>
      </c>
      <c r="C8" s="4" t="s">
        <v>461</v>
      </c>
    </row>
    <row r="9" spans="1:4">
      <c r="A9" s="4" t="s">
        <v>459</v>
      </c>
      <c r="C9" s="5" t="n">
        <v>224</v>
      </c>
    </row>
    <row r="10" spans="1:4">
      <c r="A10" s="4" t="s">
        <v>446</v>
      </c>
      <c r="C10" s="6" t="n">
        <v>28000</v>
      </c>
    </row>
    <row r="11" spans="1:4">
      <c r="A11" s="4" t="s">
        <v>462</v>
      </c>
    </row>
    <row r="12" spans="1:4">
      <c r="A12" s="3" t="s">
        <v>458</v>
      </c>
    </row>
    <row r="13" spans="1:4">
      <c r="A13" s="4" t="s">
        <v>448</v>
      </c>
      <c r="C13" s="4" t="s">
        <v>463</v>
      </c>
    </row>
    <row r="14" spans="1:4">
      <c r="A14" s="4" t="s">
        <v>459</v>
      </c>
      <c r="C14" s="5" t="n">
        <v>264</v>
      </c>
    </row>
    <row r="15" spans="1:4">
      <c r="A15" s="4" t="s">
        <v>446</v>
      </c>
      <c r="C15" s="6" t="n">
        <v>48000</v>
      </c>
    </row>
    <row r="16" spans="1:4">
      <c r="A16" s="4" t="s">
        <v>464</v>
      </c>
    </row>
    <row r="17" spans="1:4">
      <c r="A17" s="3" t="s">
        <v>458</v>
      </c>
    </row>
    <row r="18" spans="1:4">
      <c r="A18" s="4" t="s">
        <v>448</v>
      </c>
      <c r="C18" s="4" t="s">
        <v>465</v>
      </c>
    </row>
    <row r="19" spans="1:4">
      <c r="A19" s="4" t="s">
        <v>459</v>
      </c>
      <c r="C19" s="5" t="n">
        <v>318</v>
      </c>
    </row>
    <row r="20" spans="1:4">
      <c r="A20" s="4" t="s">
        <v>446</v>
      </c>
      <c r="C20" s="6" t="n">
        <v>52925</v>
      </c>
    </row>
    <row r="21" spans="1:4">
      <c r="A21" s="4" t="s">
        <v>466</v>
      </c>
    </row>
    <row r="22" spans="1:4">
      <c r="A22" s="3" t="s">
        <v>458</v>
      </c>
    </row>
    <row r="23" spans="1:4">
      <c r="A23" s="4" t="s">
        <v>448</v>
      </c>
      <c r="B23" s="4" t="s">
        <v>116</v>
      </c>
      <c r="D23" s="4" t="s">
        <v>467</v>
      </c>
    </row>
    <row r="24" spans="1:4">
      <c r="A24" s="4" t="s">
        <v>459</v>
      </c>
      <c r="B24" s="4" t="s">
        <v>116</v>
      </c>
      <c r="D24" s="5" t="n">
        <v>444</v>
      </c>
    </row>
    <row r="25" spans="1:4">
      <c r="A25" s="4" t="s">
        <v>446</v>
      </c>
      <c r="B25" s="4" t="s">
        <v>116</v>
      </c>
      <c r="D25" s="6" t="n">
        <v>43901</v>
      </c>
    </row>
    <row r="26" spans="1:4">
      <c r="A26" s="4" t="s">
        <v>468</v>
      </c>
    </row>
    <row r="27" spans="1:4">
      <c r="A27" s="3" t="s">
        <v>458</v>
      </c>
    </row>
    <row r="28" spans="1:4">
      <c r="A28" s="4" t="s">
        <v>448</v>
      </c>
      <c r="B28" s="4" t="s">
        <v>116</v>
      </c>
      <c r="D28" s="4" t="s">
        <v>467</v>
      </c>
    </row>
    <row r="29" spans="1:4">
      <c r="A29" s="4" t="s">
        <v>459</v>
      </c>
      <c r="B29" s="4" t="s">
        <v>116</v>
      </c>
      <c r="D29" s="5" t="n">
        <v>272</v>
      </c>
    </row>
    <row r="30" spans="1:4">
      <c r="A30" s="4" t="s">
        <v>446</v>
      </c>
      <c r="B30" s="4" t="s">
        <v>116</v>
      </c>
      <c r="D30" s="6" t="n">
        <v>27597</v>
      </c>
    </row>
    <row r="31" spans="1:4">
      <c r="A31" s="4" t="s">
        <v>469</v>
      </c>
    </row>
    <row r="32" spans="1:4">
      <c r="A32" s="3" t="s">
        <v>458</v>
      </c>
    </row>
    <row r="33" spans="1:4">
      <c r="A33" s="4" t="s">
        <v>448</v>
      </c>
      <c r="D33" s="4" t="s">
        <v>470</v>
      </c>
    </row>
    <row r="34" spans="1:4">
      <c r="A34" s="4" t="s">
        <v>459</v>
      </c>
      <c r="D34" s="5" t="n">
        <v>312</v>
      </c>
    </row>
    <row r="35" spans="1:4">
      <c r="A35" s="4" t="s">
        <v>446</v>
      </c>
      <c r="D35" s="6" t="n">
        <v>36750</v>
      </c>
    </row>
    <row r="36" spans="1:4">
      <c r="A36" s="4" t="s">
        <v>471</v>
      </c>
    </row>
    <row r="37" spans="1:4">
      <c r="A37" s="3" t="s">
        <v>458</v>
      </c>
    </row>
    <row r="38" spans="1:4">
      <c r="A38" s="4" t="s">
        <v>448</v>
      </c>
      <c r="D38" s="4" t="s">
        <v>472</v>
      </c>
    </row>
    <row r="39" spans="1:4">
      <c r="A39" s="4" t="s">
        <v>459</v>
      </c>
      <c r="D39" s="5" t="n">
        <v>235</v>
      </c>
    </row>
    <row r="40" spans="1:4">
      <c r="A40" s="4" t="s">
        <v>446</v>
      </c>
      <c r="D40" s="6" t="n">
        <v>23000</v>
      </c>
    </row>
    <row r="41" spans="1:4">
      <c r="A41" s="4" t="s">
        <v>473</v>
      </c>
    </row>
    <row r="42" spans="1:4">
      <c r="A42" s="3" t="s">
        <v>458</v>
      </c>
    </row>
    <row r="43" spans="1:4">
      <c r="A43" s="4" t="s">
        <v>448</v>
      </c>
      <c r="D43" s="4" t="s">
        <v>474</v>
      </c>
    </row>
    <row r="44" spans="1:4">
      <c r="A44" s="4" t="s">
        <v>459</v>
      </c>
      <c r="D44" s="5" t="n">
        <v>348</v>
      </c>
    </row>
    <row r="45" spans="1:4">
      <c r="A45" s="4" t="s">
        <v>446</v>
      </c>
      <c r="D45" s="6" t="n">
        <v>43000</v>
      </c>
    </row>
    <row r="46" spans="1:4">
      <c r="A46" s="4" t="s">
        <v>475</v>
      </c>
    </row>
    <row r="47" spans="1:4">
      <c r="A47" s="3" t="s">
        <v>458</v>
      </c>
    </row>
    <row r="48" spans="1:4">
      <c r="A48" s="4" t="s">
        <v>448</v>
      </c>
      <c r="D48" s="4" t="s">
        <v>476</v>
      </c>
    </row>
    <row r="49" spans="1:4">
      <c r="A49" s="4" t="s">
        <v>459</v>
      </c>
      <c r="D49" s="5" t="n">
        <v>232</v>
      </c>
    </row>
    <row r="50" spans="1:4">
      <c r="A50" s="4" t="s">
        <v>446</v>
      </c>
      <c r="D50" s="6" t="n">
        <v>21200</v>
      </c>
    </row>
    <row r="51" spans="1:4">
      <c r="A51" s="4" t="s">
        <v>477</v>
      </c>
    </row>
    <row r="52" spans="1:4">
      <c r="A52" s="3" t="s">
        <v>458</v>
      </c>
    </row>
    <row r="53" spans="1:4">
      <c r="A53" s="4" t="s">
        <v>448</v>
      </c>
      <c r="D53" s="4" t="s">
        <v>478</v>
      </c>
    </row>
    <row r="54" spans="1:4">
      <c r="A54" s="4" t="s">
        <v>459</v>
      </c>
      <c r="D54" s="5" t="n">
        <v>260</v>
      </c>
    </row>
    <row r="55" spans="1:4">
      <c r="A55" s="4" t="s">
        <v>446</v>
      </c>
      <c r="D55" s="6" t="n">
        <v>30500</v>
      </c>
    </row>
    <row r="56" spans="1:4">
      <c r="A56" s="4" t="s">
        <v>479</v>
      </c>
    </row>
    <row r="57" spans="1:4">
      <c r="A57" s="3" t="s">
        <v>458</v>
      </c>
    </row>
    <row r="58" spans="1:4">
      <c r="A58" s="4" t="s">
        <v>448</v>
      </c>
      <c r="D58" s="4" t="s">
        <v>480</v>
      </c>
    </row>
    <row r="59" spans="1:4">
      <c r="A59" s="4" t="s">
        <v>459</v>
      </c>
      <c r="D59" s="5" t="n">
        <v>276</v>
      </c>
    </row>
    <row r="60" spans="1:4">
      <c r="A60" s="4" t="s">
        <v>446</v>
      </c>
      <c r="D60" s="6" t="n">
        <v>47000</v>
      </c>
    </row>
    <row r="61" spans="1:4"/>
    <row r="62" spans="1:4">
      <c r="A62" s="4" t="s">
        <v>116</v>
      </c>
      <c r="B62" s="4" t="s">
        <v>481</v>
      </c>
    </row>
  </sheetData>
  <mergeCells count="4">
    <mergeCell ref="A1:B2"/>
    <mergeCell ref="C1:D1"/>
    <mergeCell ref="A61:C61"/>
    <mergeCell ref="B62:C6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s>
  <sheetData>
    <row r="1" spans="1:4">
      <c r="A1" s="1" t="s">
        <v>482</v>
      </c>
      <c r="B1" s="2" t="s">
        <v>483</v>
      </c>
      <c r="C1" s="2" t="s">
        <v>442</v>
      </c>
      <c r="D1" s="2" t="s">
        <v>443</v>
      </c>
    </row>
    <row r="2" spans="1:4">
      <c r="A2" s="3" t="s">
        <v>458</v>
      </c>
    </row>
    <row r="3" spans="1:4">
      <c r="A3" s="4" t="s">
        <v>484</v>
      </c>
      <c r="C3" s="5" t="n">
        <v>806</v>
      </c>
      <c r="D3" s="5" t="n">
        <v>2379</v>
      </c>
    </row>
    <row r="4" spans="1:4">
      <c r="A4" s="4" t="s">
        <v>485</v>
      </c>
      <c r="C4" s="6" t="n">
        <v>128925</v>
      </c>
      <c r="D4" s="6" t="n">
        <v>272948</v>
      </c>
    </row>
    <row r="5" spans="1:4">
      <c r="A5" s="4" t="s">
        <v>486</v>
      </c>
    </row>
    <row r="6" spans="1:4">
      <c r="A6" s="3" t="s">
        <v>458</v>
      </c>
    </row>
    <row r="7" spans="1:4">
      <c r="A7" s="4" t="s">
        <v>484</v>
      </c>
      <c r="B7" s="5" t="n">
        <v>2352</v>
      </c>
    </row>
    <row r="8" spans="1:4">
      <c r="A8" s="4" t="s">
        <v>485</v>
      </c>
      <c r="B8" s="6" t="n">
        <v>2281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7</v>
      </c>
      <c r="B1" s="2" t="s">
        <v>185</v>
      </c>
    </row>
    <row r="2" spans="1:3">
      <c r="A2" s="3" t="s">
        <v>488</v>
      </c>
    </row>
    <row r="3" spans="1:3">
      <c r="A3" s="4" t="s">
        <v>489</v>
      </c>
      <c r="B3" s="6" t="n">
        <v>127908</v>
      </c>
      <c r="C3" s="4" t="s">
        <v>116</v>
      </c>
    </row>
    <row r="4" spans="1:3">
      <c r="A4" s="4" t="s">
        <v>490</v>
      </c>
      <c r="B4" s="5" t="n">
        <v>170</v>
      </c>
    </row>
    <row r="5" spans="1:3">
      <c r="A5" s="4" t="s">
        <v>491</v>
      </c>
      <c r="B5" s="5" t="n">
        <v>1266</v>
      </c>
    </row>
    <row r="6" spans="1:3">
      <c r="A6" s="4" t="s">
        <v>492</v>
      </c>
      <c r="B6" s="5" t="n">
        <v>129344</v>
      </c>
    </row>
    <row r="7" spans="1:3">
      <c r="A7" s="3" t="s">
        <v>493</v>
      </c>
    </row>
    <row r="8" spans="1:3">
      <c r="A8" s="4" t="s">
        <v>81</v>
      </c>
      <c r="B8" s="5" t="n">
        <v>644</v>
      </c>
    </row>
    <row r="9" spans="1:3">
      <c r="A9" s="4" t="s">
        <v>85</v>
      </c>
      <c r="B9" s="5" t="n">
        <v>312</v>
      </c>
    </row>
    <row r="10" spans="1:3">
      <c r="A10" s="4" t="s">
        <v>494</v>
      </c>
      <c r="B10" s="5" t="n">
        <v>956</v>
      </c>
    </row>
    <row r="11" spans="1:3">
      <c r="A11" s="4" t="s">
        <v>495</v>
      </c>
      <c r="B11" s="6" t="n">
        <v>128388</v>
      </c>
    </row>
    <row r="12" spans="1:3"/>
    <row r="13" spans="1:3">
      <c r="A13" s="4" t="s">
        <v>116</v>
      </c>
      <c r="B13" s="4" t="s">
        <v>496</v>
      </c>
    </row>
  </sheetData>
  <mergeCells count="3">
    <mergeCell ref="B1:C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31"/>
    <col customWidth="1" max="5" min="5" width="31"/>
  </cols>
  <sheetData>
    <row r="1" spans="1:5">
      <c r="A1" s="1" t="s">
        <v>111</v>
      </c>
      <c r="C1" s="2" t="s">
        <v>1</v>
      </c>
    </row>
    <row r="2" spans="1:5">
      <c r="C2" s="2" t="s">
        <v>2</v>
      </c>
      <c r="D2" s="2" t="s">
        <v>67</v>
      </c>
      <c r="E2" s="2" t="s">
        <v>112</v>
      </c>
    </row>
    <row r="3" spans="1:5">
      <c r="A3" s="3" t="s">
        <v>113</v>
      </c>
    </row>
    <row r="4" spans="1:5">
      <c r="A4" s="4" t="s">
        <v>114</v>
      </c>
      <c r="C4" s="6" t="n">
        <v>202620</v>
      </c>
      <c r="D4" s="6" t="n">
        <v>190712</v>
      </c>
      <c r="E4" s="6" t="n">
        <v>160497</v>
      </c>
    </row>
    <row r="5" spans="1:5">
      <c r="A5" s="4" t="s">
        <v>115</v>
      </c>
      <c r="B5" s="4" t="s">
        <v>116</v>
      </c>
      <c r="C5" s="5" t="n">
        <v>603</v>
      </c>
      <c r="D5" s="5" t="n">
        <v>520</v>
      </c>
      <c r="E5" s="5" t="n">
        <v>719</v>
      </c>
    </row>
    <row r="6" spans="1:5">
      <c r="A6" s="4" t="s">
        <v>117</v>
      </c>
      <c r="C6" s="5" t="n">
        <v>203223</v>
      </c>
      <c r="D6" s="5" t="n">
        <v>191232</v>
      </c>
      <c r="E6" s="5" t="n">
        <v>161216</v>
      </c>
    </row>
    <row r="7" spans="1:5">
      <c r="A7" s="3" t="s">
        <v>118</v>
      </c>
    </row>
    <row r="8" spans="1:5">
      <c r="A8" s="4" t="s">
        <v>119</v>
      </c>
      <c r="C8" s="6" t="n">
        <v>79568</v>
      </c>
      <c r="D8" s="6" t="n">
        <v>76363</v>
      </c>
      <c r="E8" s="6" t="n">
        <v>64716</v>
      </c>
    </row>
    <row r="9" spans="1:5">
      <c r="A9" s="4" t="s">
        <v>120</v>
      </c>
      <c r="C9" s="4" t="s">
        <v>121</v>
      </c>
      <c r="D9" s="4" t="s">
        <v>121</v>
      </c>
      <c r="E9" s="4" t="s">
        <v>121</v>
      </c>
    </row>
    <row r="10" spans="1:5">
      <c r="A10" s="4" t="s">
        <v>122</v>
      </c>
      <c r="C10" s="6" t="n">
        <v>7726</v>
      </c>
      <c r="D10" s="6" t="n">
        <v>6963</v>
      </c>
      <c r="E10" s="6" t="n">
        <v>6006</v>
      </c>
    </row>
    <row r="11" spans="1:5">
      <c r="A11" s="4" t="s">
        <v>123</v>
      </c>
      <c r="C11" s="5" t="n">
        <v>12745</v>
      </c>
      <c r="D11" s="5" t="n">
        <v>10817</v>
      </c>
      <c r="E11" s="5" t="n">
        <v>9526</v>
      </c>
    </row>
    <row r="12" spans="1:5">
      <c r="A12" s="4" t="s">
        <v>124</v>
      </c>
      <c r="E12" s="5" t="n">
        <v>1342</v>
      </c>
    </row>
    <row r="13" spans="1:5">
      <c r="A13" s="4" t="s">
        <v>125</v>
      </c>
      <c r="C13" s="5" t="n">
        <v>52815</v>
      </c>
      <c r="D13" s="5" t="n">
        <v>45221</v>
      </c>
      <c r="E13" s="5" t="n">
        <v>34201</v>
      </c>
    </row>
    <row r="14" spans="1:5">
      <c r="A14" s="4" t="s">
        <v>126</v>
      </c>
      <c r="D14" s="5" t="n">
        <v>46</v>
      </c>
    </row>
    <row r="15" spans="1:5">
      <c r="A15" s="4" t="s">
        <v>127</v>
      </c>
      <c r="C15" s="5" t="n">
        <v>152854</v>
      </c>
      <c r="D15" s="5" t="n">
        <v>139410</v>
      </c>
      <c r="E15" s="5" t="n">
        <v>115791</v>
      </c>
    </row>
    <row r="16" spans="1:5">
      <c r="A16" s="4" t="s">
        <v>128</v>
      </c>
      <c r="C16" s="5" t="n">
        <v>-39226</v>
      </c>
      <c r="D16" s="5" t="n">
        <v>-36006</v>
      </c>
      <c r="E16" s="5" t="n">
        <v>-28702</v>
      </c>
    </row>
    <row r="17" spans="1:5">
      <c r="A17" s="4" t="s">
        <v>129</v>
      </c>
      <c r="D17" s="5" t="n">
        <v>144</v>
      </c>
      <c r="E17" s="5" t="n">
        <v>89</v>
      </c>
    </row>
    <row r="18" spans="1:5">
      <c r="A18" s="4" t="s">
        <v>130</v>
      </c>
      <c r="C18" s="5" t="n">
        <v>35211</v>
      </c>
      <c r="D18" s="5" t="n">
        <v>10650</v>
      </c>
      <c r="E18" s="5" t="n">
        <v>18825</v>
      </c>
    </row>
    <row r="19" spans="1:5">
      <c r="A19" s="4" t="s">
        <v>131</v>
      </c>
      <c r="E19" s="5" t="n">
        <v>-572</v>
      </c>
    </row>
    <row r="20" spans="1:5">
      <c r="A20" s="4" t="s">
        <v>132</v>
      </c>
      <c r="E20" s="5" t="n">
        <v>-3624</v>
      </c>
    </row>
    <row r="21" spans="1:5">
      <c r="A21" s="4" t="s">
        <v>133</v>
      </c>
      <c r="C21" s="5" t="n">
        <v>46354</v>
      </c>
      <c r="D21" s="5" t="n">
        <v>26610</v>
      </c>
      <c r="E21" s="5" t="n">
        <v>31441</v>
      </c>
    </row>
    <row r="22" spans="1:5">
      <c r="A22" s="4" t="s">
        <v>134</v>
      </c>
      <c r="C22" s="5" t="n">
        <v>-458</v>
      </c>
      <c r="D22" s="5" t="n">
        <v>-322</v>
      </c>
      <c r="E22" s="5" t="n">
        <v>-1235</v>
      </c>
    </row>
    <row r="23" spans="1:5">
      <c r="A23" s="4" t="s">
        <v>135</v>
      </c>
      <c r="C23" s="6" t="n">
        <v>45896</v>
      </c>
      <c r="D23" s="6" t="n">
        <v>26288</v>
      </c>
      <c r="E23" s="6" t="n">
        <v>30206</v>
      </c>
    </row>
    <row r="24" spans="1:5">
      <c r="A24" s="3" t="s">
        <v>136</v>
      </c>
    </row>
    <row r="25" spans="1:5">
      <c r="A25" s="4" t="s">
        <v>137</v>
      </c>
      <c r="C25" s="7" t="n">
        <v>0.51</v>
      </c>
      <c r="D25" s="7" t="n">
        <v>0.3</v>
      </c>
      <c r="E25" s="7" t="n">
        <v>0.41</v>
      </c>
    </row>
    <row r="26" spans="1:5">
      <c r="A26" s="4" t="s">
        <v>138</v>
      </c>
      <c r="C26" s="7" t="n">
        <v>0.51</v>
      </c>
      <c r="D26" s="7" t="n">
        <v>0.3</v>
      </c>
      <c r="E26" s="7" t="n">
        <v>0.41</v>
      </c>
    </row>
    <row r="27" spans="1:5">
      <c r="A27" s="3" t="s">
        <v>139</v>
      </c>
    </row>
    <row r="28" spans="1:5">
      <c r="A28" s="4" t="s">
        <v>137</v>
      </c>
      <c r="C28" s="5" t="n">
        <v>89799238</v>
      </c>
      <c r="D28" s="5" t="n">
        <v>87086585</v>
      </c>
      <c r="E28" s="5" t="n">
        <v>73338219</v>
      </c>
    </row>
    <row r="29" spans="1:5">
      <c r="A29" s="4" t="s">
        <v>138</v>
      </c>
      <c r="C29" s="5" t="n">
        <v>90417486</v>
      </c>
      <c r="D29" s="5" t="n">
        <v>87376991</v>
      </c>
      <c r="E29" s="5" t="n">
        <v>73599869</v>
      </c>
    </row>
    <row r="30" spans="1:5"/>
    <row r="31" spans="1:5">
      <c r="A31" s="4" t="s">
        <v>116</v>
      </c>
      <c r="B31" s="4" t="s">
        <v>140</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185</v>
      </c>
    </row>
    <row r="3" spans="1:2">
      <c r="A3" s="3" t="s">
        <v>498</v>
      </c>
    </row>
    <row r="4" spans="1:2">
      <c r="A4" s="4" t="s">
        <v>499</v>
      </c>
      <c r="B4" s="6" t="n">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6"/>
    <col customWidth="1" max="6" min="6" width="4"/>
    <col customWidth="1" max="7" min="7" width="16"/>
    <col customWidth="1" max="8" min="8" width="4"/>
  </cols>
  <sheetData>
    <row r="1" spans="1:8">
      <c r="A1" s="1" t="s">
        <v>500</v>
      </c>
      <c r="C1" s="2" t="s">
        <v>1</v>
      </c>
    </row>
    <row r="2" spans="1:8">
      <c r="C2" s="2" t="s">
        <v>2</v>
      </c>
      <c r="E2" s="2" t="s">
        <v>67</v>
      </c>
      <c r="G2" s="2" t="s">
        <v>112</v>
      </c>
    </row>
    <row r="3" spans="1:8">
      <c r="A3" s="3" t="s">
        <v>444</v>
      </c>
    </row>
    <row r="4" spans="1:8">
      <c r="A4" s="4" t="s">
        <v>501</v>
      </c>
      <c r="C4" s="6" t="n">
        <v>154500</v>
      </c>
      <c r="E4" s="6" t="n">
        <v>77300</v>
      </c>
      <c r="G4" s="6" t="n">
        <v>86800</v>
      </c>
    </row>
    <row r="5" spans="1:8">
      <c r="A5" s="4" t="s">
        <v>502</v>
      </c>
      <c r="C5" s="6" t="n">
        <v>35197</v>
      </c>
      <c r="D5" s="4" t="s">
        <v>116</v>
      </c>
      <c r="E5" s="6" t="n">
        <v>10564</v>
      </c>
      <c r="F5" s="4" t="s">
        <v>421</v>
      </c>
      <c r="G5" s="6" t="n">
        <v>18910</v>
      </c>
      <c r="H5" s="4" t="s">
        <v>503</v>
      </c>
    </row>
    <row r="6" spans="1:8">
      <c r="A6" s="4" t="s">
        <v>504</v>
      </c>
    </row>
    <row r="7" spans="1:8">
      <c r="A7" s="3" t="s">
        <v>444</v>
      </c>
    </row>
    <row r="8" spans="1:8">
      <c r="A8" s="4" t="s">
        <v>505</v>
      </c>
      <c r="E8" s="4" t="s">
        <v>506</v>
      </c>
    </row>
    <row r="9" spans="1:8">
      <c r="A9" s="4" t="s">
        <v>501</v>
      </c>
      <c r="E9" s="6" t="n">
        <v>52500</v>
      </c>
    </row>
    <row r="10" spans="1:8">
      <c r="A10" s="4" t="s">
        <v>502</v>
      </c>
      <c r="B10" s="4" t="s">
        <v>421</v>
      </c>
      <c r="E10" s="6" t="n">
        <v>6119</v>
      </c>
    </row>
    <row r="11" spans="1:8">
      <c r="A11" s="4" t="s">
        <v>507</v>
      </c>
    </row>
    <row r="12" spans="1:8">
      <c r="A12" s="3" t="s">
        <v>444</v>
      </c>
    </row>
    <row r="13" spans="1:8">
      <c r="A13" s="4" t="s">
        <v>505</v>
      </c>
      <c r="E13" s="4" t="s">
        <v>508</v>
      </c>
    </row>
    <row r="14" spans="1:8">
      <c r="A14" s="4" t="s">
        <v>501</v>
      </c>
      <c r="E14" s="6" t="n">
        <v>24800</v>
      </c>
    </row>
    <row r="15" spans="1:8">
      <c r="A15" s="4" t="s">
        <v>502</v>
      </c>
      <c r="B15" s="4" t="s">
        <v>421</v>
      </c>
      <c r="E15" s="6" t="n">
        <v>4445</v>
      </c>
    </row>
    <row r="16" spans="1:8">
      <c r="A16" s="4" t="s">
        <v>509</v>
      </c>
    </row>
    <row r="17" spans="1:8">
      <c r="A17" s="3" t="s">
        <v>444</v>
      </c>
    </row>
    <row r="18" spans="1:8">
      <c r="A18" s="4" t="s">
        <v>505</v>
      </c>
      <c r="G18" s="4" t="s">
        <v>510</v>
      </c>
    </row>
    <row r="19" spans="1:8">
      <c r="A19" s="4" t="s">
        <v>501</v>
      </c>
      <c r="G19" s="6" t="n">
        <v>32000</v>
      </c>
    </row>
    <row r="20" spans="1:8">
      <c r="A20" s="4" t="s">
        <v>502</v>
      </c>
      <c r="B20" s="4" t="s">
        <v>503</v>
      </c>
      <c r="G20" s="6" t="n">
        <v>15595</v>
      </c>
    </row>
    <row r="21" spans="1:8">
      <c r="A21" s="4" t="s">
        <v>511</v>
      </c>
    </row>
    <row r="22" spans="1:8">
      <c r="A22" s="3" t="s">
        <v>444</v>
      </c>
    </row>
    <row r="23" spans="1:8">
      <c r="A23" s="4" t="s">
        <v>505</v>
      </c>
      <c r="G23" s="4" t="s">
        <v>512</v>
      </c>
    </row>
    <row r="24" spans="1:8">
      <c r="A24" s="4" t="s">
        <v>501</v>
      </c>
      <c r="G24" s="6" t="n">
        <v>11600</v>
      </c>
    </row>
    <row r="25" spans="1:8">
      <c r="A25" s="4" t="s">
        <v>502</v>
      </c>
      <c r="B25" s="4" t="s">
        <v>503</v>
      </c>
      <c r="G25" s="6" t="n">
        <v>-1256</v>
      </c>
    </row>
    <row r="26" spans="1:8">
      <c r="A26" s="4" t="s">
        <v>513</v>
      </c>
    </row>
    <row r="27" spans="1:8">
      <c r="A27" s="3" t="s">
        <v>444</v>
      </c>
    </row>
    <row r="28" spans="1:8">
      <c r="A28" s="4" t="s">
        <v>505</v>
      </c>
      <c r="G28" s="4" t="s">
        <v>514</v>
      </c>
    </row>
    <row r="29" spans="1:8">
      <c r="A29" s="4" t="s">
        <v>501</v>
      </c>
      <c r="G29" s="6" t="n">
        <v>16000</v>
      </c>
    </row>
    <row r="30" spans="1:8">
      <c r="A30" s="4" t="s">
        <v>502</v>
      </c>
      <c r="B30" s="4" t="s">
        <v>503</v>
      </c>
      <c r="G30" s="6" t="n">
        <v>1510</v>
      </c>
    </row>
    <row r="31" spans="1:8">
      <c r="A31" s="4" t="s">
        <v>515</v>
      </c>
    </row>
    <row r="32" spans="1:8">
      <c r="A32" s="3" t="s">
        <v>444</v>
      </c>
    </row>
    <row r="33" spans="1:8">
      <c r="A33" s="4" t="s">
        <v>505</v>
      </c>
      <c r="G33" s="4" t="s">
        <v>516</v>
      </c>
    </row>
    <row r="34" spans="1:8">
      <c r="A34" s="4" t="s">
        <v>501</v>
      </c>
      <c r="G34" s="6" t="n">
        <v>27200</v>
      </c>
    </row>
    <row r="35" spans="1:8">
      <c r="A35" s="4" t="s">
        <v>502</v>
      </c>
      <c r="B35" s="4" t="s">
        <v>503</v>
      </c>
      <c r="G35" s="6" t="n">
        <v>3061</v>
      </c>
    </row>
    <row r="36" spans="1:8">
      <c r="A36" s="4" t="s">
        <v>517</v>
      </c>
    </row>
    <row r="37" spans="1:8">
      <c r="A37" s="3" t="s">
        <v>444</v>
      </c>
    </row>
    <row r="38" spans="1:8">
      <c r="A38" s="4" t="s">
        <v>505</v>
      </c>
      <c r="C38" s="4" t="s">
        <v>461</v>
      </c>
    </row>
    <row r="39" spans="1:8">
      <c r="A39" s="4" t="s">
        <v>501</v>
      </c>
      <c r="C39" s="6" t="n">
        <v>42000</v>
      </c>
    </row>
    <row r="40" spans="1:8">
      <c r="A40" s="4" t="s">
        <v>502</v>
      </c>
      <c r="B40" s="4" t="s">
        <v>116</v>
      </c>
      <c r="C40" s="6" t="n">
        <v>12294</v>
      </c>
    </row>
    <row r="41" spans="1:8">
      <c r="A41" s="4" t="s">
        <v>518</v>
      </c>
    </row>
    <row r="42" spans="1:8">
      <c r="A42" s="3" t="s">
        <v>444</v>
      </c>
    </row>
    <row r="43" spans="1:8">
      <c r="A43" s="4" t="s">
        <v>505</v>
      </c>
      <c r="C43" s="4" t="s">
        <v>519</v>
      </c>
    </row>
    <row r="44" spans="1:8">
      <c r="A44" s="4" t="s">
        <v>501</v>
      </c>
      <c r="C44" s="6" t="n">
        <v>56500</v>
      </c>
    </row>
    <row r="45" spans="1:8">
      <c r="A45" s="4" t="s">
        <v>502</v>
      </c>
      <c r="B45" s="4" t="s">
        <v>116</v>
      </c>
      <c r="C45" s="6" t="n">
        <v>2220</v>
      </c>
    </row>
    <row r="46" spans="1:8">
      <c r="A46" s="4" t="s">
        <v>520</v>
      </c>
    </row>
    <row r="47" spans="1:8">
      <c r="A47" s="3" t="s">
        <v>444</v>
      </c>
    </row>
    <row r="48" spans="1:8">
      <c r="A48" s="4" t="s">
        <v>505</v>
      </c>
      <c r="C48" s="4" t="s">
        <v>521</v>
      </c>
    </row>
    <row r="49" spans="1:8">
      <c r="A49" s="4" t="s">
        <v>501</v>
      </c>
      <c r="C49" s="6" t="n">
        <v>56000</v>
      </c>
    </row>
    <row r="50" spans="1:8">
      <c r="A50" s="4" t="s">
        <v>502</v>
      </c>
      <c r="B50" s="4" t="s">
        <v>116</v>
      </c>
      <c r="C50" s="6" t="n">
        <v>20683</v>
      </c>
    </row>
    <row r="51" spans="1:8"/>
    <row r="52" spans="1:8">
      <c r="A52" s="4" t="s">
        <v>116</v>
      </c>
      <c r="B52" s="4" t="s">
        <v>522</v>
      </c>
    </row>
    <row r="53" spans="1:8">
      <c r="A53" s="4" t="s">
        <v>421</v>
      </c>
      <c r="B53" s="4" t="s">
        <v>523</v>
      </c>
    </row>
    <row r="54" spans="1:8">
      <c r="A54" s="4" t="s">
        <v>503</v>
      </c>
      <c r="B54" s="4" t="s">
        <v>524</v>
      </c>
    </row>
  </sheetData>
  <mergeCells count="9">
    <mergeCell ref="A1:B2"/>
    <mergeCell ref="C1:H1"/>
    <mergeCell ref="C2:D2"/>
    <mergeCell ref="E2:F2"/>
    <mergeCell ref="G2:H2"/>
    <mergeCell ref="A51:G51"/>
    <mergeCell ref="B52:G52"/>
    <mergeCell ref="B53:G53"/>
    <mergeCell ref="B54:G5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7</v>
      </c>
      <c r="D2" s="2" t="s">
        <v>112</v>
      </c>
    </row>
    <row r="3" spans="1:4">
      <c r="A3" s="3" t="s">
        <v>526</v>
      </c>
    </row>
    <row r="4" spans="1:4">
      <c r="A4" s="4" t="s">
        <v>527</v>
      </c>
      <c r="B4" s="6" t="n">
        <v>7417</v>
      </c>
      <c r="C4" s="6" t="n">
        <v>911</v>
      </c>
      <c r="D4" s="6" t="n">
        <v>42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5"/>
    <col customWidth="1" max="5" min="5" width="4"/>
  </cols>
  <sheetData>
    <row r="1" spans="1:5">
      <c r="A1" s="1" t="s">
        <v>528</v>
      </c>
      <c r="B1" s="2" t="s">
        <v>1</v>
      </c>
    </row>
    <row r="2" spans="1:5">
      <c r="B2" s="2" t="s">
        <v>2</v>
      </c>
      <c r="D2" s="2" t="s">
        <v>67</v>
      </c>
    </row>
    <row r="3" spans="1:5">
      <c r="A3" s="3" t="s">
        <v>529</v>
      </c>
    </row>
    <row r="4" spans="1:5">
      <c r="A4" s="4" t="s">
        <v>530</v>
      </c>
      <c r="B4" s="6" t="n">
        <v>991178</v>
      </c>
      <c r="D4" s="6" t="n">
        <v>991415</v>
      </c>
    </row>
    <row r="5" spans="1:5">
      <c r="A5" s="4" t="s">
        <v>531</v>
      </c>
      <c r="B5" s="5" t="n">
        <v>-5606</v>
      </c>
      <c r="D5" s="5" t="n">
        <v>-5927</v>
      </c>
    </row>
    <row r="6" spans="1:5">
      <c r="A6" s="4" t="s">
        <v>532</v>
      </c>
      <c r="B6" s="6" t="n">
        <v>985572</v>
      </c>
      <c r="D6" s="6" t="n">
        <v>985488</v>
      </c>
    </row>
    <row r="7" spans="1:5">
      <c r="A7" s="4" t="s">
        <v>533</v>
      </c>
      <c r="B7" s="4" t="s">
        <v>534</v>
      </c>
      <c r="D7" s="4" t="s">
        <v>535</v>
      </c>
    </row>
    <row r="8" spans="1:5">
      <c r="A8" s="4" t="s">
        <v>536</v>
      </c>
    </row>
    <row r="9" spans="1:5">
      <c r="A9" s="3" t="s">
        <v>529</v>
      </c>
    </row>
    <row r="10" spans="1:5">
      <c r="A10" s="4" t="s">
        <v>537</v>
      </c>
      <c r="B10" s="4" t="s">
        <v>538</v>
      </c>
      <c r="D10" s="4" t="s">
        <v>539</v>
      </c>
    </row>
    <row r="11" spans="1:5">
      <c r="A11" s="4" t="s">
        <v>438</v>
      </c>
    </row>
    <row r="12" spans="1:5">
      <c r="A12" s="3" t="s">
        <v>529</v>
      </c>
    </row>
    <row r="13" spans="1:5">
      <c r="A13" s="4" t="s">
        <v>530</v>
      </c>
      <c r="B13" s="6" t="n">
        <v>504876</v>
      </c>
      <c r="D13" s="6" t="n">
        <v>585672</v>
      </c>
    </row>
    <row r="14" spans="1:5">
      <c r="A14" s="4" t="s">
        <v>531</v>
      </c>
      <c r="B14" s="5" t="n">
        <v>-1688</v>
      </c>
      <c r="D14" s="5" t="n">
        <v>-2547</v>
      </c>
    </row>
    <row r="15" spans="1:5">
      <c r="A15" s="4" t="s">
        <v>532</v>
      </c>
      <c r="B15" s="6" t="n">
        <v>503188</v>
      </c>
      <c r="D15" s="6" t="n">
        <v>583125</v>
      </c>
    </row>
    <row r="16" spans="1:5">
      <c r="A16" s="4" t="s">
        <v>540</v>
      </c>
      <c r="B16" s="4" t="s">
        <v>541</v>
      </c>
      <c r="D16" s="4" t="s">
        <v>541</v>
      </c>
    </row>
    <row r="17" spans="1:5">
      <c r="A17" s="4" t="s">
        <v>533</v>
      </c>
      <c r="B17" s="4" t="s">
        <v>535</v>
      </c>
      <c r="D17" s="4" t="s">
        <v>542</v>
      </c>
    </row>
    <row r="18" spans="1:5">
      <c r="A18" s="4" t="s">
        <v>543</v>
      </c>
    </row>
    <row r="19" spans="1:5">
      <c r="A19" s="3" t="s">
        <v>529</v>
      </c>
    </row>
    <row r="20" spans="1:5">
      <c r="A20" s="4" t="s">
        <v>537</v>
      </c>
      <c r="B20" s="4" t="s">
        <v>538</v>
      </c>
      <c r="D20" s="4" t="s">
        <v>544</v>
      </c>
    </row>
    <row r="21" spans="1:5">
      <c r="A21" s="4" t="s">
        <v>435</v>
      </c>
    </row>
    <row r="22" spans="1:5">
      <c r="A22" s="3" t="s">
        <v>529</v>
      </c>
    </row>
    <row r="23" spans="1:5">
      <c r="A23" s="4" t="s">
        <v>530</v>
      </c>
      <c r="B23" s="6" t="n">
        <v>186302</v>
      </c>
      <c r="C23" s="4" t="s">
        <v>116</v>
      </c>
      <c r="D23" s="6" t="n">
        <v>155743</v>
      </c>
      <c r="E23" s="4" t="s">
        <v>421</v>
      </c>
    </row>
    <row r="24" spans="1:5">
      <c r="A24" s="4" t="s">
        <v>531</v>
      </c>
      <c r="B24" s="5" t="n">
        <v>-2336</v>
      </c>
      <c r="C24" s="4" t="s">
        <v>116</v>
      </c>
      <c r="D24" s="5" t="n">
        <v>-1760</v>
      </c>
      <c r="E24" s="4" t="s">
        <v>421</v>
      </c>
    </row>
    <row r="25" spans="1:5">
      <c r="A25" s="4" t="s">
        <v>532</v>
      </c>
      <c r="B25" s="6" t="n">
        <v>183966</v>
      </c>
      <c r="C25" s="4" t="s">
        <v>116</v>
      </c>
      <c r="D25" s="6" t="n">
        <v>153983</v>
      </c>
      <c r="E25" s="4" t="s">
        <v>421</v>
      </c>
    </row>
    <row r="26" spans="1:5">
      <c r="A26" s="4" t="s">
        <v>540</v>
      </c>
      <c r="B26" s="4" t="s">
        <v>545</v>
      </c>
      <c r="C26" s="4" t="s">
        <v>116</v>
      </c>
      <c r="D26" s="4" t="s">
        <v>545</v>
      </c>
      <c r="E26" s="4" t="s">
        <v>421</v>
      </c>
    </row>
    <row r="27" spans="1:5">
      <c r="A27" s="4" t="s">
        <v>533</v>
      </c>
      <c r="B27" s="4" t="s">
        <v>546</v>
      </c>
      <c r="C27" s="4" t="s">
        <v>116</v>
      </c>
      <c r="D27" s="4" t="s">
        <v>535</v>
      </c>
      <c r="E27" s="4" t="s">
        <v>421</v>
      </c>
    </row>
    <row r="28" spans="1:5">
      <c r="A28" s="4" t="s">
        <v>547</v>
      </c>
    </row>
    <row r="29" spans="1:5">
      <c r="A29" s="3" t="s">
        <v>529</v>
      </c>
    </row>
    <row r="30" spans="1:5">
      <c r="A30" s="4" t="s">
        <v>537</v>
      </c>
      <c r="B30" s="4" t="s">
        <v>548</v>
      </c>
      <c r="C30" s="4" t="s">
        <v>116</v>
      </c>
      <c r="D30" s="4" t="s">
        <v>549</v>
      </c>
      <c r="E30" s="4" t="s">
        <v>421</v>
      </c>
    </row>
    <row r="31" spans="1:5">
      <c r="A31" s="4" t="s">
        <v>437</v>
      </c>
    </row>
    <row r="32" spans="1:5">
      <c r="A32" s="3" t="s">
        <v>529</v>
      </c>
    </row>
    <row r="33" spans="1:5">
      <c r="A33" s="4" t="s">
        <v>530</v>
      </c>
      <c r="B33" s="6" t="n">
        <v>300000</v>
      </c>
      <c r="D33" s="6" t="n">
        <v>250000</v>
      </c>
    </row>
    <row r="34" spans="1:5">
      <c r="A34" s="4" t="s">
        <v>531</v>
      </c>
      <c r="B34" s="5" t="n">
        <v>-1582</v>
      </c>
      <c r="D34" s="5" t="n">
        <v>-1620</v>
      </c>
    </row>
    <row r="35" spans="1:5">
      <c r="A35" s="4" t="s">
        <v>532</v>
      </c>
      <c r="B35" s="6" t="n">
        <v>298418</v>
      </c>
      <c r="D35" s="6" t="n">
        <v>248380</v>
      </c>
    </row>
    <row r="36" spans="1:5">
      <c r="A36" s="4" t="s">
        <v>540</v>
      </c>
      <c r="B36" s="4" t="s">
        <v>545</v>
      </c>
      <c r="D36" s="4" t="s">
        <v>545</v>
      </c>
    </row>
    <row r="37" spans="1:5">
      <c r="A37" s="4" t="s">
        <v>533</v>
      </c>
      <c r="B37" s="4" t="s">
        <v>550</v>
      </c>
      <c r="D37" s="4" t="s">
        <v>551</v>
      </c>
    </row>
    <row r="38" spans="1:5">
      <c r="A38" s="4" t="s">
        <v>552</v>
      </c>
    </row>
    <row r="39" spans="1:5">
      <c r="A39" s="3" t="s">
        <v>529</v>
      </c>
    </row>
    <row r="40" spans="1:5">
      <c r="A40" s="4" t="s">
        <v>537</v>
      </c>
      <c r="B40" s="4" t="s">
        <v>553</v>
      </c>
      <c r="D40" s="4" t="s">
        <v>554</v>
      </c>
    </row>
    <row r="41" spans="1:5"/>
    <row r="42" spans="1:5">
      <c r="A42" s="4" t="s">
        <v>116</v>
      </c>
      <c r="B42" s="4" t="s">
        <v>439</v>
      </c>
    </row>
    <row r="43" spans="1:5">
      <c r="A43" s="4" t="s">
        <v>421</v>
      </c>
      <c r="B43" s="4" t="s">
        <v>440</v>
      </c>
    </row>
  </sheetData>
  <mergeCells count="7">
    <mergeCell ref="A1:A2"/>
    <mergeCell ref="B1:E1"/>
    <mergeCell ref="B2:C2"/>
    <mergeCell ref="D2:E2"/>
    <mergeCell ref="A41:E41"/>
    <mergeCell ref="B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555</v>
      </c>
      <c r="B1" s="2" t="s">
        <v>2</v>
      </c>
      <c r="D1" s="2" t="s">
        <v>67</v>
      </c>
      <c r="F1" s="2" t="s">
        <v>556</v>
      </c>
    </row>
    <row r="2" spans="1:6">
      <c r="A2" s="3" t="s">
        <v>529</v>
      </c>
    </row>
    <row r="3" spans="1:6">
      <c r="A3" s="4" t="s">
        <v>530</v>
      </c>
      <c r="B3" s="6" t="n">
        <v>991178000</v>
      </c>
      <c r="D3" s="6" t="n">
        <v>991415000</v>
      </c>
    </row>
    <row r="4" spans="1:6">
      <c r="A4" s="4" t="s">
        <v>435</v>
      </c>
    </row>
    <row r="5" spans="1:6">
      <c r="A5" s="3" t="s">
        <v>529</v>
      </c>
    </row>
    <row r="6" spans="1:6">
      <c r="A6" s="4" t="s">
        <v>557</v>
      </c>
      <c r="B6" s="5" t="n">
        <v>350000000</v>
      </c>
      <c r="F6" s="6" t="n">
        <v>300000000</v>
      </c>
    </row>
    <row r="7" spans="1:6">
      <c r="A7" s="4" t="s">
        <v>530</v>
      </c>
      <c r="B7" s="6" t="n">
        <v>186302000</v>
      </c>
      <c r="C7" s="4" t="s">
        <v>116</v>
      </c>
      <c r="D7" s="5" t="n">
        <v>155743000</v>
      </c>
      <c r="E7" s="4" t="s">
        <v>421</v>
      </c>
    </row>
    <row r="8" spans="1:6">
      <c r="A8" s="4" t="s">
        <v>558</v>
      </c>
    </row>
    <row r="9" spans="1:6">
      <c r="A9" s="3" t="s">
        <v>529</v>
      </c>
    </row>
    <row r="10" spans="1:6">
      <c r="A10" s="4" t="s">
        <v>557</v>
      </c>
      <c r="D10" s="5" t="n">
        <v>300000000</v>
      </c>
    </row>
    <row r="11" spans="1:6">
      <c r="A11" s="4" t="s">
        <v>530</v>
      </c>
      <c r="D11" s="6" t="n">
        <v>155743000</v>
      </c>
    </row>
    <row r="12" spans="1:6"/>
    <row r="13" spans="1:6">
      <c r="A13" s="4" t="s">
        <v>116</v>
      </c>
      <c r="B13" s="4" t="s">
        <v>439</v>
      </c>
    </row>
    <row r="14" spans="1:6">
      <c r="A14" s="4" t="s">
        <v>421</v>
      </c>
      <c r="B14" s="4" t="s">
        <v>440</v>
      </c>
    </row>
  </sheetData>
  <mergeCells count="5">
    <mergeCell ref="B1:C1"/>
    <mergeCell ref="D1:E1"/>
    <mergeCell ref="A12:F12"/>
    <mergeCell ref="B13:F13"/>
    <mergeCell ref="B14:F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1"/>
  </cols>
  <sheetData>
    <row r="1" spans="1:2">
      <c r="A1" s="1" t="s">
        <v>559</v>
      </c>
      <c r="B1" s="2" t="s">
        <v>185</v>
      </c>
    </row>
    <row r="2" spans="1:2">
      <c r="A2" s="3" t="s">
        <v>529</v>
      </c>
    </row>
    <row r="3" spans="1:2">
      <c r="A3" s="4" t="s">
        <v>560</v>
      </c>
      <c r="B3" s="6" t="n">
        <v>8135</v>
      </c>
    </row>
    <row r="4" spans="1:2">
      <c r="A4" s="4" t="s">
        <v>561</v>
      </c>
      <c r="B4" s="5" t="n">
        <v>76085</v>
      </c>
    </row>
    <row r="5" spans="1:2">
      <c r="A5" s="4" t="s">
        <v>562</v>
      </c>
      <c r="B5" s="5" t="n">
        <v>70734</v>
      </c>
    </row>
    <row r="6" spans="1:2">
      <c r="A6" s="4" t="s">
        <v>563</v>
      </c>
      <c r="B6" s="5" t="n">
        <v>293689</v>
      </c>
    </row>
    <row r="7" spans="1:2">
      <c r="A7" s="4" t="s">
        <v>564</v>
      </c>
      <c r="B7" s="5" t="n">
        <v>372172</v>
      </c>
    </row>
    <row r="8" spans="1:2">
      <c r="A8" s="4" t="s">
        <v>565</v>
      </c>
      <c r="B8" s="5" t="n">
        <v>170363</v>
      </c>
    </row>
    <row r="9" spans="1:2">
      <c r="A9" s="4" t="s">
        <v>438</v>
      </c>
    </row>
    <row r="10" spans="1:2">
      <c r="A10" s="3" t="s">
        <v>529</v>
      </c>
    </row>
    <row r="11" spans="1:2">
      <c r="A11" s="4" t="s">
        <v>560</v>
      </c>
      <c r="B11" s="5" t="n">
        <v>8135</v>
      </c>
    </row>
    <row r="12" spans="1:2">
      <c r="A12" s="4" t="s">
        <v>561</v>
      </c>
      <c r="B12" s="5" t="n">
        <v>76085</v>
      </c>
    </row>
    <row r="13" spans="1:2">
      <c r="A13" s="4" t="s">
        <v>562</v>
      </c>
      <c r="B13" s="5" t="n">
        <v>70734</v>
      </c>
    </row>
    <row r="14" spans="1:2">
      <c r="A14" s="4" t="s">
        <v>563</v>
      </c>
      <c r="B14" s="5" t="n">
        <v>107387</v>
      </c>
    </row>
    <row r="15" spans="1:2">
      <c r="A15" s="4" t="s">
        <v>564</v>
      </c>
      <c r="B15" s="5" t="n">
        <v>72172</v>
      </c>
    </row>
    <row r="16" spans="1:2">
      <c r="A16" s="4" t="s">
        <v>565</v>
      </c>
      <c r="B16" s="5" t="n">
        <v>170363</v>
      </c>
    </row>
    <row r="17" spans="1:2">
      <c r="A17" s="4" t="s">
        <v>435</v>
      </c>
    </row>
    <row r="18" spans="1:2">
      <c r="A18" s="3" t="s">
        <v>529</v>
      </c>
    </row>
    <row r="19" spans="1:2">
      <c r="A19" s="4" t="s">
        <v>563</v>
      </c>
      <c r="B19" s="5" t="n">
        <v>186302</v>
      </c>
    </row>
    <row r="20" spans="1:2">
      <c r="A20" s="4" t="s">
        <v>437</v>
      </c>
    </row>
    <row r="21" spans="1:2">
      <c r="A21" s="3" t="s">
        <v>529</v>
      </c>
    </row>
    <row r="22" spans="1:2">
      <c r="A22" s="4" t="s">
        <v>564</v>
      </c>
      <c r="B22" s="6"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21"/>
    <col customWidth="1" max="5" min="5" width="21"/>
    <col customWidth="1" max="6" min="6" width="21"/>
    <col customWidth="1" max="7" min="7" width="21"/>
    <col customWidth="1" max="8" min="8" width="20"/>
    <col customWidth="1" max="9" min="9" width="21"/>
    <col customWidth="1" max="10" min="10" width="29"/>
    <col customWidth="1" max="11" min="11" width="4"/>
    <col customWidth="1" max="12" min="12" width="29"/>
    <col customWidth="1" max="13" min="13" width="4"/>
    <col customWidth="1" max="14" min="14" width="21"/>
    <col customWidth="1" max="15" min="15" width="21"/>
    <col customWidth="1" max="16" min="16" width="21"/>
    <col customWidth="1" max="17" min="17" width="21"/>
    <col customWidth="1" max="18" min="18" width="21"/>
  </cols>
  <sheetData>
    <row r="1" spans="1:18">
      <c r="A1" s="1" t="s">
        <v>566</v>
      </c>
      <c r="B1" s="2" t="s">
        <v>567</v>
      </c>
      <c r="C1" s="2" t="s">
        <v>568</v>
      </c>
      <c r="D1" s="2" t="s">
        <v>569</v>
      </c>
      <c r="E1" s="2" t="s">
        <v>570</v>
      </c>
      <c r="F1" s="2" t="s">
        <v>571</v>
      </c>
      <c r="G1" s="2" t="s">
        <v>572</v>
      </c>
      <c r="H1" s="2" t="s">
        <v>573</v>
      </c>
      <c r="I1" s="2" t="s">
        <v>574</v>
      </c>
      <c r="J1" s="2" t="s">
        <v>442</v>
      </c>
      <c r="L1" s="2" t="s">
        <v>443</v>
      </c>
      <c r="N1" s="2" t="s">
        <v>187</v>
      </c>
      <c r="O1" s="2" t="s">
        <v>575</v>
      </c>
      <c r="P1" s="2" t="s">
        <v>576</v>
      </c>
      <c r="Q1" s="2" t="s">
        <v>577</v>
      </c>
      <c r="R1" s="2" t="s">
        <v>578</v>
      </c>
    </row>
    <row r="2" spans="1:18">
      <c r="A2" s="3" t="s">
        <v>529</v>
      </c>
    </row>
    <row r="3" spans="1:18">
      <c r="A3" s="4" t="s">
        <v>579</v>
      </c>
      <c r="H3" s="6" t="n">
        <v>572000</v>
      </c>
      <c r="N3" s="6" t="n">
        <v>572000</v>
      </c>
    </row>
    <row r="4" spans="1:18">
      <c r="A4" s="4" t="s">
        <v>580</v>
      </c>
      <c r="J4" s="6" t="n">
        <v>5606000</v>
      </c>
      <c r="L4" s="6" t="n">
        <v>5927000</v>
      </c>
    </row>
    <row r="5" spans="1:18">
      <c r="A5" s="4" t="s">
        <v>530</v>
      </c>
      <c r="J5" s="6" t="n">
        <v>991178000</v>
      </c>
      <c r="L5" s="6" t="n">
        <v>991415000</v>
      </c>
    </row>
    <row r="6" spans="1:18">
      <c r="A6" s="4" t="s">
        <v>581</v>
      </c>
    </row>
    <row r="7" spans="1:18">
      <c r="A7" s="3" t="s">
        <v>529</v>
      </c>
    </row>
    <row r="8" spans="1:18">
      <c r="A8" s="4" t="s">
        <v>582</v>
      </c>
      <c r="F8" s="4" t="s">
        <v>583</v>
      </c>
    </row>
    <row r="9" spans="1:18">
      <c r="A9" s="4" t="s">
        <v>530</v>
      </c>
      <c r="F9" s="6" t="n">
        <v>16000000</v>
      </c>
    </row>
    <row r="10" spans="1:18">
      <c r="A10" s="4" t="s">
        <v>584</v>
      </c>
      <c r="F10" s="4" t="s">
        <v>585</v>
      </c>
    </row>
    <row r="11" spans="1:18">
      <c r="A11" s="4" t="s">
        <v>586</v>
      </c>
      <c r="J11" s="4" t="s">
        <v>587</v>
      </c>
    </row>
    <row r="12" spans="1:18">
      <c r="A12" s="4" t="s">
        <v>588</v>
      </c>
      <c r="F12" s="4" t="s">
        <v>589</v>
      </c>
    </row>
    <row r="13" spans="1:18">
      <c r="A13" s="4" t="s">
        <v>590</v>
      </c>
      <c r="F13" s="6" t="n">
        <v>15936000</v>
      </c>
    </row>
    <row r="14" spans="1:18">
      <c r="A14" s="4" t="s">
        <v>591</v>
      </c>
    </row>
    <row r="15" spans="1:18">
      <c r="A15" s="3" t="s">
        <v>529</v>
      </c>
    </row>
    <row r="16" spans="1:18">
      <c r="A16" s="4" t="s">
        <v>582</v>
      </c>
      <c r="F16" s="4" t="s">
        <v>583</v>
      </c>
    </row>
    <row r="17" spans="1:18">
      <c r="A17" s="4" t="s">
        <v>530</v>
      </c>
      <c r="F17" s="6" t="n">
        <v>23500000</v>
      </c>
    </row>
    <row r="18" spans="1:18">
      <c r="A18" s="4" t="s">
        <v>584</v>
      </c>
      <c r="F18" s="4" t="s">
        <v>592</v>
      </c>
    </row>
    <row r="19" spans="1:18">
      <c r="A19" s="4" t="s">
        <v>586</v>
      </c>
      <c r="J19" s="4" t="s">
        <v>587</v>
      </c>
    </row>
    <row r="20" spans="1:18">
      <c r="A20" s="4" t="s">
        <v>588</v>
      </c>
      <c r="F20" s="4" t="s">
        <v>589</v>
      </c>
    </row>
    <row r="21" spans="1:18">
      <c r="A21" s="4" t="s">
        <v>590</v>
      </c>
      <c r="F21" s="6" t="n">
        <v>23426000</v>
      </c>
    </row>
    <row r="22" spans="1:18">
      <c r="A22" s="4" t="s">
        <v>593</v>
      </c>
    </row>
    <row r="23" spans="1:18">
      <c r="A23" s="3" t="s">
        <v>529</v>
      </c>
    </row>
    <row r="24" spans="1:18">
      <c r="A24" s="4" t="s">
        <v>594</v>
      </c>
      <c r="J24" s="5" t="n">
        <v>3</v>
      </c>
      <c r="L24" s="5" t="n">
        <v>2</v>
      </c>
    </row>
    <row r="25" spans="1:18">
      <c r="A25" s="4" t="s">
        <v>595</v>
      </c>
      <c r="J25" s="6" t="n">
        <v>76512000</v>
      </c>
      <c r="L25" s="6" t="n">
        <v>46772000</v>
      </c>
    </row>
    <row r="26" spans="1:18">
      <c r="A26" s="4" t="s">
        <v>596</v>
      </c>
    </row>
    <row r="27" spans="1:18">
      <c r="A27" s="3" t="s">
        <v>529</v>
      </c>
    </row>
    <row r="28" spans="1:18">
      <c r="A28" s="4" t="s">
        <v>582</v>
      </c>
      <c r="E28" s="4" t="s">
        <v>597</v>
      </c>
    </row>
    <row r="29" spans="1:18">
      <c r="A29" s="4" t="s">
        <v>530</v>
      </c>
      <c r="E29" s="6" t="n">
        <v>15500000</v>
      </c>
    </row>
    <row r="30" spans="1:18">
      <c r="A30" s="4" t="s">
        <v>584</v>
      </c>
      <c r="E30" s="4" t="s">
        <v>598</v>
      </c>
    </row>
    <row r="31" spans="1:18">
      <c r="A31" s="4" t="s">
        <v>586</v>
      </c>
      <c r="J31" s="4" t="s">
        <v>587</v>
      </c>
    </row>
    <row r="32" spans="1:18">
      <c r="A32" s="4" t="s">
        <v>588</v>
      </c>
      <c r="E32" s="4" t="s">
        <v>589</v>
      </c>
    </row>
    <row r="33" spans="1:18">
      <c r="A33" s="4" t="s">
        <v>590</v>
      </c>
      <c r="E33" s="6" t="n">
        <v>15394000</v>
      </c>
    </row>
    <row r="34" spans="1:18">
      <c r="A34" s="4" t="s">
        <v>599</v>
      </c>
    </row>
    <row r="35" spans="1:18">
      <c r="A35" s="3" t="s">
        <v>529</v>
      </c>
    </row>
    <row r="36" spans="1:18">
      <c r="A36" s="4" t="s">
        <v>600</v>
      </c>
      <c r="B36" s="6" t="n">
        <v>62000000</v>
      </c>
    </row>
    <row r="37" spans="1:18">
      <c r="A37" s="4" t="s">
        <v>558</v>
      </c>
    </row>
    <row r="38" spans="1:18">
      <c r="A38" s="3" t="s">
        <v>529</v>
      </c>
    </row>
    <row r="39" spans="1:18">
      <c r="A39" s="4" t="s">
        <v>557</v>
      </c>
      <c r="L39" s="5" t="n">
        <v>300000000</v>
      </c>
    </row>
    <row r="40" spans="1:18">
      <c r="A40" s="4" t="s">
        <v>530</v>
      </c>
      <c r="L40" s="5" t="n">
        <v>155743000</v>
      </c>
    </row>
    <row r="41" spans="1:18">
      <c r="A41" s="4" t="s">
        <v>435</v>
      </c>
    </row>
    <row r="42" spans="1:18">
      <c r="A42" s="3" t="s">
        <v>529</v>
      </c>
    </row>
    <row r="43" spans="1:18">
      <c r="A43" s="4" t="s">
        <v>557</v>
      </c>
      <c r="H43" s="6" t="n">
        <v>300000000</v>
      </c>
      <c r="J43" s="6" t="n">
        <v>350000000</v>
      </c>
    </row>
    <row r="44" spans="1:18">
      <c r="A44" s="4" t="s">
        <v>580</v>
      </c>
      <c r="J44" s="5" t="n">
        <v>2336000</v>
      </c>
      <c r="K44" s="4" t="s">
        <v>116</v>
      </c>
      <c r="L44" s="5" t="n">
        <v>1760000</v>
      </c>
      <c r="M44" s="4" t="s">
        <v>421</v>
      </c>
    </row>
    <row r="45" spans="1:18">
      <c r="A45" s="4" t="s">
        <v>530</v>
      </c>
      <c r="J45" s="5" t="n">
        <v>186302000</v>
      </c>
      <c r="K45" s="4" t="s">
        <v>116</v>
      </c>
      <c r="L45" s="5" t="n">
        <v>155743000</v>
      </c>
      <c r="M45" s="4" t="s">
        <v>421</v>
      </c>
    </row>
    <row r="46" spans="1:18">
      <c r="A46" s="4" t="s">
        <v>601</v>
      </c>
    </row>
    <row r="47" spans="1:18">
      <c r="A47" s="3" t="s">
        <v>529</v>
      </c>
    </row>
    <row r="48" spans="1:18">
      <c r="A48" s="4" t="s">
        <v>602</v>
      </c>
      <c r="C48" s="6" t="n">
        <v>350000000</v>
      </c>
    </row>
    <row r="49" spans="1:18">
      <c r="A49" s="4" t="s">
        <v>582</v>
      </c>
      <c r="C49" s="4" t="s">
        <v>603</v>
      </c>
    </row>
    <row r="50" spans="1:18">
      <c r="A50" s="4" t="s">
        <v>604</v>
      </c>
      <c r="C50" s="4" t="s">
        <v>346</v>
      </c>
    </row>
    <row r="51" spans="1:18">
      <c r="A51" s="4" t="s">
        <v>605</v>
      </c>
      <c r="C51" s="4" t="s">
        <v>606</v>
      </c>
    </row>
    <row r="52" spans="1:18">
      <c r="A52" s="4" t="s">
        <v>580</v>
      </c>
      <c r="C52" s="6" t="n">
        <v>1129000</v>
      </c>
    </row>
    <row r="53" spans="1:18">
      <c r="A53" s="4" t="s">
        <v>607</v>
      </c>
    </row>
    <row r="54" spans="1:18">
      <c r="A54" s="3" t="s">
        <v>529</v>
      </c>
    </row>
    <row r="55" spans="1:18">
      <c r="A55" s="4" t="s">
        <v>584</v>
      </c>
      <c r="C55" s="4" t="s">
        <v>608</v>
      </c>
    </row>
    <row r="56" spans="1:18">
      <c r="A56" s="4" t="s">
        <v>609</v>
      </c>
    </row>
    <row r="57" spans="1:18">
      <c r="A57" s="3" t="s">
        <v>529</v>
      </c>
    </row>
    <row r="58" spans="1:18">
      <c r="A58" s="4" t="s">
        <v>584</v>
      </c>
      <c r="C58" s="4" t="s">
        <v>610</v>
      </c>
    </row>
    <row r="59" spans="1:18">
      <c r="A59" s="4" t="s">
        <v>611</v>
      </c>
    </row>
    <row r="60" spans="1:18">
      <c r="A60" s="3" t="s">
        <v>529</v>
      </c>
    </row>
    <row r="61" spans="1:18">
      <c r="A61" s="4" t="s">
        <v>584</v>
      </c>
      <c r="C61" s="4" t="s">
        <v>612</v>
      </c>
    </row>
    <row r="62" spans="1:18">
      <c r="A62" s="4" t="s">
        <v>613</v>
      </c>
    </row>
    <row r="63" spans="1:18">
      <c r="A63" s="3" t="s">
        <v>529</v>
      </c>
    </row>
    <row r="64" spans="1:18">
      <c r="A64" s="4" t="s">
        <v>557</v>
      </c>
      <c r="C64" s="6" t="n">
        <v>600000000</v>
      </c>
    </row>
    <row r="65" spans="1:18">
      <c r="A65" s="4" t="s">
        <v>614</v>
      </c>
    </row>
    <row r="66" spans="1:18">
      <c r="A66" s="3" t="s">
        <v>529</v>
      </c>
    </row>
    <row r="67" spans="1:18">
      <c r="A67" s="4" t="s">
        <v>584</v>
      </c>
      <c r="C67" s="4" t="s">
        <v>615</v>
      </c>
    </row>
    <row r="68" spans="1:18">
      <c r="A68" s="4" t="s">
        <v>616</v>
      </c>
    </row>
    <row r="69" spans="1:18">
      <c r="A69" s="3" t="s">
        <v>529</v>
      </c>
    </row>
    <row r="70" spans="1:18">
      <c r="A70" s="4" t="s">
        <v>584</v>
      </c>
      <c r="C70" s="4" t="s">
        <v>617</v>
      </c>
    </row>
    <row r="71" spans="1:18">
      <c r="A71" s="4" t="s">
        <v>618</v>
      </c>
    </row>
    <row r="72" spans="1:18">
      <c r="A72" s="3" t="s">
        <v>529</v>
      </c>
    </row>
    <row r="73" spans="1:18">
      <c r="A73" s="4" t="s">
        <v>557</v>
      </c>
      <c r="G73" s="6" t="n">
        <v>100000000</v>
      </c>
      <c r="P73" s="6" t="n">
        <v>100000000</v>
      </c>
    </row>
    <row r="74" spans="1:18">
      <c r="A74" s="4" t="s">
        <v>580</v>
      </c>
      <c r="G74" s="6" t="n">
        <v>917000</v>
      </c>
      <c r="O74" s="6" t="n">
        <v>257000</v>
      </c>
    </row>
    <row r="75" spans="1:18">
      <c r="A75" s="4" t="s">
        <v>619</v>
      </c>
    </row>
    <row r="76" spans="1:18">
      <c r="A76" s="3" t="s">
        <v>529</v>
      </c>
    </row>
    <row r="77" spans="1:18">
      <c r="A77" s="4" t="s">
        <v>584</v>
      </c>
      <c r="G77" s="4" t="s">
        <v>620</v>
      </c>
    </row>
    <row r="78" spans="1:18">
      <c r="A78" s="4" t="s">
        <v>621</v>
      </c>
    </row>
    <row r="79" spans="1:18">
      <c r="A79" s="3" t="s">
        <v>529</v>
      </c>
    </row>
    <row r="80" spans="1:18">
      <c r="A80" s="4" t="s">
        <v>584</v>
      </c>
      <c r="G80" s="4" t="s">
        <v>622</v>
      </c>
    </row>
    <row r="81" spans="1:18">
      <c r="A81" s="4" t="s">
        <v>437</v>
      </c>
    </row>
    <row r="82" spans="1:18">
      <c r="A82" s="3" t="s">
        <v>529</v>
      </c>
    </row>
    <row r="83" spans="1:18">
      <c r="A83" s="4" t="s">
        <v>557</v>
      </c>
      <c r="D83" s="6" t="n">
        <v>200000000</v>
      </c>
    </row>
    <row r="84" spans="1:18">
      <c r="A84" s="4" t="s">
        <v>582</v>
      </c>
      <c r="D84" s="4" t="s">
        <v>623</v>
      </c>
    </row>
    <row r="85" spans="1:18">
      <c r="A85" s="4" t="s">
        <v>580</v>
      </c>
      <c r="J85" s="5" t="n">
        <v>1582000</v>
      </c>
      <c r="L85" s="5" t="n">
        <v>1620000</v>
      </c>
    </row>
    <row r="86" spans="1:18">
      <c r="A86" s="4" t="s">
        <v>600</v>
      </c>
      <c r="D86" s="6" t="n">
        <v>150000000</v>
      </c>
      <c r="I86" s="6" t="n">
        <v>50000000</v>
      </c>
    </row>
    <row r="87" spans="1:18">
      <c r="A87" s="4" t="s">
        <v>580</v>
      </c>
      <c r="D87" s="6" t="n">
        <v>821000</v>
      </c>
    </row>
    <row r="88" spans="1:18">
      <c r="A88" s="4" t="s">
        <v>530</v>
      </c>
      <c r="J88" s="5" t="n">
        <v>300000000</v>
      </c>
      <c r="L88" s="6" t="n">
        <v>250000000</v>
      </c>
    </row>
    <row r="89" spans="1:18">
      <c r="A89" s="4" t="s">
        <v>624</v>
      </c>
    </row>
    <row r="90" spans="1:18">
      <c r="A90" s="3" t="s">
        <v>529</v>
      </c>
    </row>
    <row r="91" spans="1:18">
      <c r="A91" s="4" t="s">
        <v>584</v>
      </c>
      <c r="D91" s="4" t="s">
        <v>625</v>
      </c>
    </row>
    <row r="92" spans="1:18">
      <c r="A92" s="4" t="s">
        <v>626</v>
      </c>
    </row>
    <row r="93" spans="1:18">
      <c r="A93" s="3" t="s">
        <v>529</v>
      </c>
    </row>
    <row r="94" spans="1:18">
      <c r="A94" s="4" t="s">
        <v>584</v>
      </c>
      <c r="D94" s="4" t="s">
        <v>620</v>
      </c>
    </row>
    <row r="95" spans="1:18">
      <c r="A95" s="4" t="s">
        <v>627</v>
      </c>
    </row>
    <row r="96" spans="1:18">
      <c r="A96" s="3" t="s">
        <v>529</v>
      </c>
    </row>
    <row r="97" spans="1:18">
      <c r="A97" s="4" t="s">
        <v>584</v>
      </c>
      <c r="D97" s="4" t="s">
        <v>622</v>
      </c>
    </row>
    <row r="98" spans="1:18">
      <c r="A98" s="4" t="s">
        <v>628</v>
      </c>
    </row>
    <row r="99" spans="1:18">
      <c r="A99" s="3" t="s">
        <v>529</v>
      </c>
    </row>
    <row r="100" spans="1:18">
      <c r="A100" s="4" t="s">
        <v>557</v>
      </c>
      <c r="Q100" s="6" t="n">
        <v>312500000</v>
      </c>
      <c r="R100" s="6" t="n">
        <v>325000000</v>
      </c>
    </row>
    <row r="101" spans="1:18">
      <c r="A101" s="4" t="s">
        <v>629</v>
      </c>
    </row>
    <row r="102" spans="1:18">
      <c r="A102" s="3" t="s">
        <v>529</v>
      </c>
    </row>
    <row r="103" spans="1:18">
      <c r="A103" s="4" t="s">
        <v>630</v>
      </c>
      <c r="J103" s="6" t="n">
        <v>100000000</v>
      </c>
    </row>
    <row r="104" spans="1:18"/>
    <row r="105" spans="1:18">
      <c r="A105" s="4" t="s">
        <v>116</v>
      </c>
      <c r="B105" s="4" t="s">
        <v>439</v>
      </c>
    </row>
    <row r="106" spans="1:18">
      <c r="A106" s="4" t="s">
        <v>421</v>
      </c>
      <c r="B106" s="4" t="s">
        <v>440</v>
      </c>
    </row>
  </sheetData>
  <mergeCells count="5">
    <mergeCell ref="J1:K1"/>
    <mergeCell ref="L1:M1"/>
    <mergeCell ref="A104:R104"/>
    <mergeCell ref="B105:R105"/>
    <mergeCell ref="B106:R10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1</v>
      </c>
      <c r="B1" s="2" t="s">
        <v>2</v>
      </c>
      <c r="C1" s="2" t="s">
        <v>632</v>
      </c>
      <c r="D1" s="2" t="s">
        <v>67</v>
      </c>
      <c r="E1" s="2" t="s">
        <v>633</v>
      </c>
      <c r="F1" s="2" t="s">
        <v>634</v>
      </c>
      <c r="G1" s="2" t="s">
        <v>635</v>
      </c>
      <c r="H1" s="2" t="s">
        <v>636</v>
      </c>
    </row>
    <row r="2" spans="1:8">
      <c r="A2" s="4" t="s">
        <v>637</v>
      </c>
    </row>
    <row r="3" spans="1:8">
      <c r="A3" s="3" t="s">
        <v>638</v>
      </c>
    </row>
    <row r="4" spans="1:8">
      <c r="A4" s="4" t="s">
        <v>639</v>
      </c>
      <c r="H4" s="6" t="n">
        <v>150000000</v>
      </c>
    </row>
    <row r="5" spans="1:8">
      <c r="A5" s="4" t="s">
        <v>640</v>
      </c>
    </row>
    <row r="6" spans="1:8">
      <c r="A6" s="3" t="s">
        <v>638</v>
      </c>
    </row>
    <row r="7" spans="1:8">
      <c r="A7" s="4" t="s">
        <v>639</v>
      </c>
      <c r="B7" s="6" t="n">
        <v>400000000</v>
      </c>
      <c r="D7" s="6" t="n">
        <v>400000000</v>
      </c>
    </row>
    <row r="8" spans="1:8">
      <c r="A8" s="4" t="s">
        <v>641</v>
      </c>
      <c r="B8" s="5" t="n">
        <v>953000</v>
      </c>
    </row>
    <row r="9" spans="1:8">
      <c r="A9" s="4" t="s">
        <v>642</v>
      </c>
      <c r="B9" s="5" t="n">
        <v>7769000</v>
      </c>
    </row>
    <row r="10" spans="1:8">
      <c r="A10" s="4" t="s">
        <v>641</v>
      </c>
      <c r="D10" s="5" t="n">
        <v>8307000</v>
      </c>
    </row>
    <row r="11" spans="1:8">
      <c r="A11" s="4" t="s">
        <v>643</v>
      </c>
    </row>
    <row r="12" spans="1:8">
      <c r="A12" s="3" t="s">
        <v>638</v>
      </c>
    </row>
    <row r="13" spans="1:8">
      <c r="A13" s="4" t="s">
        <v>639</v>
      </c>
      <c r="B13" s="5" t="n">
        <v>150000000</v>
      </c>
      <c r="D13" s="5" t="n">
        <v>150000000</v>
      </c>
    </row>
    <row r="14" spans="1:8">
      <c r="A14" s="4" t="s">
        <v>641</v>
      </c>
      <c r="B14" s="5" t="n">
        <v>953000</v>
      </c>
      <c r="D14" s="5" t="n">
        <v>4751000</v>
      </c>
    </row>
    <row r="15" spans="1:8">
      <c r="A15" s="4" t="s">
        <v>644</v>
      </c>
    </row>
    <row r="16" spans="1:8">
      <c r="A16" s="3" t="s">
        <v>638</v>
      </c>
    </row>
    <row r="17" spans="1:8">
      <c r="A17" s="4" t="s">
        <v>639</v>
      </c>
      <c r="B17" s="5" t="n">
        <v>250000000</v>
      </c>
      <c r="D17" s="5" t="n">
        <v>250000000</v>
      </c>
      <c r="E17" s="6" t="n">
        <v>150000000</v>
      </c>
      <c r="F17" s="6" t="n">
        <v>100000000</v>
      </c>
      <c r="G17" s="6" t="n">
        <v>100000000</v>
      </c>
    </row>
    <row r="18" spans="1:8">
      <c r="A18" s="4" t="s">
        <v>641</v>
      </c>
      <c r="D18" s="6" t="n">
        <v>3556000</v>
      </c>
    </row>
    <row r="19" spans="1:8">
      <c r="A19" s="4" t="s">
        <v>642</v>
      </c>
      <c r="B19" s="5" t="n">
        <v>4330000</v>
      </c>
    </row>
    <row r="20" spans="1:8">
      <c r="A20" s="4" t="s">
        <v>645</v>
      </c>
    </row>
    <row r="21" spans="1:8">
      <c r="A21" s="3" t="s">
        <v>638</v>
      </c>
    </row>
    <row r="22" spans="1:8">
      <c r="A22" s="4" t="s">
        <v>639</v>
      </c>
      <c r="C22" s="6" t="n">
        <v>150000000</v>
      </c>
    </row>
    <row r="23" spans="1:8">
      <c r="A23" s="4" t="s">
        <v>642</v>
      </c>
      <c r="B23" s="6" t="n">
        <v>343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6</v>
      </c>
      <c r="B1" s="2" t="s">
        <v>632</v>
      </c>
      <c r="C1" s="2" t="s">
        <v>634</v>
      </c>
      <c r="D1" s="2" t="s">
        <v>635</v>
      </c>
      <c r="E1" s="2" t="s">
        <v>636</v>
      </c>
      <c r="F1" s="2" t="s">
        <v>647</v>
      </c>
      <c r="G1" s="2" t="s">
        <v>2</v>
      </c>
      <c r="H1" s="2" t="s">
        <v>67</v>
      </c>
      <c r="I1" s="2" t="s">
        <v>112</v>
      </c>
      <c r="J1" s="2" t="s">
        <v>633</v>
      </c>
      <c r="K1" s="2" t="s">
        <v>648</v>
      </c>
      <c r="L1" s="2" t="s">
        <v>649</v>
      </c>
      <c r="M1" s="2" t="s">
        <v>650</v>
      </c>
    </row>
    <row r="2" spans="1:13">
      <c r="A2" s="3" t="s">
        <v>638</v>
      </c>
    </row>
    <row r="3" spans="1:13">
      <c r="A3" s="4" t="s">
        <v>651</v>
      </c>
      <c r="E3" s="4" t="s">
        <v>652</v>
      </c>
      <c r="M3" s="4" t="s">
        <v>653</v>
      </c>
    </row>
    <row r="4" spans="1:13">
      <c r="A4" s="4" t="s">
        <v>654</v>
      </c>
      <c r="G4" s="6" t="n">
        <v>1139000</v>
      </c>
      <c r="H4" s="6" t="n">
        <v>1372000</v>
      </c>
      <c r="I4" s="6" t="n">
        <v>-107000</v>
      </c>
    </row>
    <row r="5" spans="1:13">
      <c r="A5" s="4" t="s">
        <v>618</v>
      </c>
    </row>
    <row r="6" spans="1:13">
      <c r="A6" s="3" t="s">
        <v>638</v>
      </c>
    </row>
    <row r="7" spans="1:13">
      <c r="A7" s="4" t="s">
        <v>655</v>
      </c>
      <c r="D7" s="6" t="n">
        <v>100000000</v>
      </c>
      <c r="L7" s="6" t="n">
        <v>100000000</v>
      </c>
    </row>
    <row r="8" spans="1:13">
      <c r="A8" s="4" t="s">
        <v>640</v>
      </c>
    </row>
    <row r="9" spans="1:13">
      <c r="A9" s="3" t="s">
        <v>638</v>
      </c>
    </row>
    <row r="10" spans="1:13">
      <c r="A10" s="4" t="s">
        <v>639</v>
      </c>
      <c r="G10" s="5" t="n">
        <v>400000000</v>
      </c>
      <c r="H10" s="5" t="n">
        <v>400000000</v>
      </c>
    </row>
    <row r="11" spans="1:13">
      <c r="A11" s="4" t="s">
        <v>656</v>
      </c>
      <c r="B11" s="4" t="s">
        <v>657</v>
      </c>
    </row>
    <row r="12" spans="1:13">
      <c r="A12" s="4" t="s">
        <v>658</v>
      </c>
    </row>
    <row r="13" spans="1:13">
      <c r="A13" s="3" t="s">
        <v>638</v>
      </c>
    </row>
    <row r="14" spans="1:13">
      <c r="A14" s="4" t="s">
        <v>659</v>
      </c>
      <c r="I14" s="6" t="n">
        <v>94000</v>
      </c>
    </row>
    <row r="15" spans="1:13">
      <c r="A15" s="4" t="s">
        <v>637</v>
      </c>
    </row>
    <row r="16" spans="1:13">
      <c r="A16" s="3" t="s">
        <v>638</v>
      </c>
    </row>
    <row r="17" spans="1:13">
      <c r="A17" s="4" t="s">
        <v>639</v>
      </c>
      <c r="E17" s="6" t="n">
        <v>150000000</v>
      </c>
    </row>
    <row r="18" spans="1:13">
      <c r="A18" s="4" t="s">
        <v>660</v>
      </c>
      <c r="E18" s="4" t="s">
        <v>661</v>
      </c>
    </row>
    <row r="19" spans="1:13">
      <c r="A19" s="4" t="s">
        <v>659</v>
      </c>
      <c r="G19" s="5" t="n">
        <v>0</v>
      </c>
    </row>
    <row r="20" spans="1:13">
      <c r="A20" s="4" t="s">
        <v>662</v>
      </c>
    </row>
    <row r="21" spans="1:13">
      <c r="A21" s="3" t="s">
        <v>638</v>
      </c>
    </row>
    <row r="22" spans="1:13">
      <c r="A22" s="4" t="s">
        <v>639</v>
      </c>
      <c r="G22" s="5" t="n">
        <v>150000000</v>
      </c>
      <c r="H22" s="5" t="n">
        <v>150000000</v>
      </c>
    </row>
    <row r="23" spans="1:13">
      <c r="A23" s="4" t="s">
        <v>663</v>
      </c>
    </row>
    <row r="24" spans="1:13">
      <c r="A24" s="3" t="s">
        <v>638</v>
      </c>
    </row>
    <row r="25" spans="1:13">
      <c r="A25" s="4" t="s">
        <v>639</v>
      </c>
      <c r="C25" s="6" t="n">
        <v>100000000</v>
      </c>
      <c r="D25" s="6" t="n">
        <v>100000000</v>
      </c>
      <c r="G25" s="6" t="n">
        <v>250000000</v>
      </c>
      <c r="H25" s="6" t="n">
        <v>250000000</v>
      </c>
      <c r="J25" s="6" t="n">
        <v>150000000</v>
      </c>
    </row>
    <row r="26" spans="1:13">
      <c r="A26" s="4" t="s">
        <v>660</v>
      </c>
      <c r="C26" s="4" t="s">
        <v>664</v>
      </c>
      <c r="D26" s="4" t="s">
        <v>665</v>
      </c>
    </row>
    <row r="27" spans="1:13">
      <c r="A27" s="4" t="s">
        <v>666</v>
      </c>
      <c r="C27" s="4" t="s">
        <v>612</v>
      </c>
      <c r="D27" s="4" t="s">
        <v>615</v>
      </c>
    </row>
    <row r="28" spans="1:13">
      <c r="A28" s="4" t="s">
        <v>667</v>
      </c>
      <c r="C28" s="4" t="s">
        <v>668</v>
      </c>
      <c r="D28" s="4" t="s">
        <v>610</v>
      </c>
    </row>
    <row r="29" spans="1:13">
      <c r="A29" s="4" t="s">
        <v>669</v>
      </c>
    </row>
    <row r="30" spans="1:13">
      <c r="A30" s="3" t="s">
        <v>638</v>
      </c>
    </row>
    <row r="31" spans="1:13">
      <c r="A31" s="4" t="s">
        <v>639</v>
      </c>
      <c r="D31" s="6" t="n">
        <v>50000000</v>
      </c>
    </row>
    <row r="32" spans="1:13">
      <c r="A32" s="4" t="s">
        <v>663</v>
      </c>
    </row>
    <row r="33" spans="1:13">
      <c r="A33" s="3" t="s">
        <v>638</v>
      </c>
    </row>
    <row r="34" spans="1:13">
      <c r="A34" s="4" t="s">
        <v>639</v>
      </c>
      <c r="D34" s="6" t="n">
        <v>50000000</v>
      </c>
    </row>
    <row r="35" spans="1:13">
      <c r="A35" s="4" t="s">
        <v>669</v>
      </c>
    </row>
    <row r="36" spans="1:13">
      <c r="A36" s="3" t="s">
        <v>638</v>
      </c>
    </row>
    <row r="37" spans="1:13">
      <c r="A37" s="4" t="s">
        <v>639</v>
      </c>
      <c r="K37" s="6" t="n">
        <v>50000000</v>
      </c>
    </row>
    <row r="38" spans="1:13">
      <c r="A38" s="4" t="s">
        <v>670</v>
      </c>
    </row>
    <row r="39" spans="1:13">
      <c r="A39" s="3" t="s">
        <v>638</v>
      </c>
    </row>
    <row r="40" spans="1:13">
      <c r="A40" s="4" t="s">
        <v>639</v>
      </c>
      <c r="B40" s="6" t="n">
        <v>150000000</v>
      </c>
    </row>
    <row r="41" spans="1:13">
      <c r="A41" s="4" t="s">
        <v>660</v>
      </c>
      <c r="B41" s="4" t="s">
        <v>671</v>
      </c>
    </row>
    <row r="42" spans="1:13">
      <c r="A42" s="4" t="s">
        <v>672</v>
      </c>
      <c r="B42" s="4" t="s">
        <v>661</v>
      </c>
    </row>
    <row r="43" spans="1:13">
      <c r="A43" s="4" t="s">
        <v>673</v>
      </c>
    </row>
    <row r="44" spans="1:13">
      <c r="A44" s="3" t="s">
        <v>638</v>
      </c>
    </row>
    <row r="45" spans="1:13">
      <c r="A45" s="4" t="s">
        <v>674</v>
      </c>
      <c r="F45" s="6" t="n">
        <v>147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676</v>
      </c>
      <c r="C1" s="2" t="s">
        <v>2</v>
      </c>
      <c r="D1" s="2" t="s">
        <v>67</v>
      </c>
      <c r="E1" s="2" t="s">
        <v>112</v>
      </c>
      <c r="F1" s="2" t="s">
        <v>677</v>
      </c>
    </row>
    <row r="2" spans="1:6">
      <c r="A2" s="3" t="s">
        <v>678</v>
      </c>
    </row>
    <row r="3" spans="1:6">
      <c r="A3" s="4" t="s">
        <v>679</v>
      </c>
      <c r="F3" s="7" t="n">
        <v>0.01</v>
      </c>
    </row>
    <row r="4" spans="1:6">
      <c r="A4" s="4" t="s">
        <v>680</v>
      </c>
      <c r="F4" s="6" t="n">
        <v>150000000</v>
      </c>
    </row>
    <row r="5" spans="1:6">
      <c r="A5" s="4" t="s">
        <v>681</v>
      </c>
      <c r="F5" s="4" t="s">
        <v>615</v>
      </c>
    </row>
    <row r="6" spans="1:6">
      <c r="A6" s="4" t="s">
        <v>682</v>
      </c>
      <c r="F6" s="6" t="n">
        <v>0</v>
      </c>
    </row>
    <row r="7" spans="1:6">
      <c r="A7" s="4" t="s">
        <v>683</v>
      </c>
      <c r="C7" s="6" t="n">
        <v>93549000</v>
      </c>
    </row>
    <row r="8" spans="1:6">
      <c r="A8" s="4" t="s">
        <v>684</v>
      </c>
      <c r="C8" s="6" t="n">
        <v>20981000</v>
      </c>
      <c r="D8" s="6" t="n">
        <v>21914000</v>
      </c>
      <c r="E8" s="6" t="n">
        <v>137353000</v>
      </c>
    </row>
    <row r="9" spans="1:6">
      <c r="A9" s="4" t="s">
        <v>685</v>
      </c>
      <c r="C9" s="5" t="n">
        <v>9616</v>
      </c>
      <c r="D9" s="5" t="n">
        <v>2130244</v>
      </c>
    </row>
    <row r="10" spans="1:6">
      <c r="A10" s="4" t="s">
        <v>686</v>
      </c>
      <c r="C10" s="5" t="n">
        <v>871491</v>
      </c>
      <c r="D10" s="5" t="n">
        <v>881107</v>
      </c>
    </row>
    <row r="11" spans="1:6">
      <c r="A11" s="4" t="s">
        <v>687</v>
      </c>
      <c r="C11" s="6" t="n">
        <v>12271000</v>
      </c>
      <c r="D11" s="6" t="n">
        <v>8089000</v>
      </c>
    </row>
    <row r="12" spans="1:6">
      <c r="A12" s="4" t="s">
        <v>688</v>
      </c>
      <c r="C12" s="7" t="n">
        <v>14.08</v>
      </c>
      <c r="D12" s="7" t="n">
        <v>9.18</v>
      </c>
    </row>
    <row r="13" spans="1:6">
      <c r="A13" s="4" t="s">
        <v>153</v>
      </c>
    </row>
    <row r="14" spans="1:6">
      <c r="A14" s="3" t="s">
        <v>678</v>
      </c>
    </row>
    <row r="15" spans="1:6">
      <c r="A15" s="4" t="s">
        <v>689</v>
      </c>
      <c r="C15" s="5" t="n">
        <v>1717291</v>
      </c>
      <c r="D15" s="5" t="n">
        <v>2196164</v>
      </c>
      <c r="E15" s="5" t="n">
        <v>15539900</v>
      </c>
    </row>
    <row r="16" spans="1:6">
      <c r="A16" s="4" t="s">
        <v>690</v>
      </c>
      <c r="C16" s="5" t="n">
        <v>9616</v>
      </c>
      <c r="D16" s="5" t="n">
        <v>2130244</v>
      </c>
      <c r="E16" s="5" t="n">
        <v>64202</v>
      </c>
    </row>
    <row r="17" spans="1:6">
      <c r="A17" s="4" t="s">
        <v>691</v>
      </c>
    </row>
    <row r="18" spans="1:6">
      <c r="A18" s="3" t="s">
        <v>678</v>
      </c>
    </row>
    <row r="19" spans="1:6">
      <c r="A19" s="4" t="s">
        <v>692</v>
      </c>
      <c r="C19" s="5" t="n">
        <v>1717291</v>
      </c>
    </row>
    <row r="20" spans="1:6">
      <c r="A20" s="4" t="s">
        <v>693</v>
      </c>
      <c r="C20" s="7" t="n">
        <v>12.82</v>
      </c>
    </row>
    <row r="21" spans="1:6">
      <c r="A21" s="4" t="s">
        <v>694</v>
      </c>
      <c r="C21" s="6" t="n">
        <v>21258000</v>
      </c>
    </row>
    <row r="22" spans="1:6">
      <c r="A22" s="4" t="s">
        <v>695</v>
      </c>
      <c r="C22" s="6" t="n">
        <v>434000</v>
      </c>
    </row>
    <row r="23" spans="1:6">
      <c r="A23" s="4" t="s">
        <v>696</v>
      </c>
    </row>
    <row r="24" spans="1:6">
      <c r="A24" s="3" t="s">
        <v>678</v>
      </c>
    </row>
    <row r="25" spans="1:6">
      <c r="A25" s="4" t="s">
        <v>689</v>
      </c>
      <c r="B25" s="5" t="n">
        <v>12500000</v>
      </c>
    </row>
    <row r="26" spans="1:6">
      <c r="A26" s="4" t="s">
        <v>106</v>
      </c>
      <c r="B26" s="7" t="n">
        <v>9.25</v>
      </c>
    </row>
    <row r="27" spans="1:6">
      <c r="A27" s="4" t="s">
        <v>697</v>
      </c>
      <c r="B27" s="6" t="n">
        <v>1875000</v>
      </c>
    </row>
    <row r="28" spans="1:6">
      <c r="A28" s="4" t="s">
        <v>684</v>
      </c>
      <c r="B28" s="6" t="n">
        <v>126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112</v>
      </c>
    </row>
    <row r="3" spans="1:4">
      <c r="A3" s="3" t="s">
        <v>142</v>
      </c>
    </row>
    <row r="4" spans="1:4">
      <c r="A4" s="4" t="s">
        <v>143</v>
      </c>
      <c r="B4" s="6" t="n">
        <v>46354</v>
      </c>
      <c r="C4" s="6" t="n">
        <v>26610</v>
      </c>
      <c r="D4" s="6" t="n">
        <v>31441</v>
      </c>
    </row>
    <row r="5" spans="1:4">
      <c r="A5" s="3" t="s">
        <v>144</v>
      </c>
    </row>
    <row r="6" spans="1:4">
      <c r="A6" s="4" t="s">
        <v>145</v>
      </c>
      <c r="B6" s="5" t="n">
        <v>-15571</v>
      </c>
      <c r="C6" s="5" t="n">
        <v>-1382</v>
      </c>
      <c r="D6" s="5" t="n">
        <v>845</v>
      </c>
    </row>
    <row r="7" spans="1:4">
      <c r="A7" s="4" t="s">
        <v>146</v>
      </c>
      <c r="B7" s="5" t="n">
        <v>1139</v>
      </c>
      <c r="C7" s="5" t="n">
        <v>-1372</v>
      </c>
      <c r="D7" s="5" t="n">
        <v>107</v>
      </c>
    </row>
    <row r="8" spans="1:4">
      <c r="A8" s="4" t="s">
        <v>147</v>
      </c>
      <c r="B8" s="5" t="n">
        <v>-14432</v>
      </c>
      <c r="C8" s="5" t="n">
        <v>-2754</v>
      </c>
      <c r="D8" s="5" t="n">
        <v>952</v>
      </c>
    </row>
    <row r="9" spans="1:4">
      <c r="A9" s="4" t="s">
        <v>148</v>
      </c>
      <c r="B9" s="5" t="n">
        <v>31922</v>
      </c>
      <c r="C9" s="5" t="n">
        <v>23856</v>
      </c>
      <c r="D9" s="5" t="n">
        <v>32393</v>
      </c>
    </row>
    <row r="10" spans="1:4">
      <c r="A10" s="4" t="s">
        <v>149</v>
      </c>
      <c r="B10" s="5" t="n">
        <v>-141</v>
      </c>
      <c r="C10" s="5" t="n">
        <v>-178</v>
      </c>
      <c r="D10" s="5" t="n">
        <v>-1244</v>
      </c>
    </row>
    <row r="11" spans="1:4">
      <c r="A11" s="4" t="s">
        <v>150</v>
      </c>
      <c r="B11" s="6" t="n">
        <v>31781</v>
      </c>
      <c r="C11" s="6" t="n">
        <v>23678</v>
      </c>
      <c r="D11" s="6" t="n">
        <v>311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698</v>
      </c>
      <c r="B1" s="2" t="s">
        <v>412</v>
      </c>
      <c r="J1" s="2" t="s">
        <v>1</v>
      </c>
    </row>
    <row r="2" spans="1:12">
      <c r="B2" s="2" t="s">
        <v>2</v>
      </c>
      <c r="C2" s="2" t="s">
        <v>413</v>
      </c>
      <c r="D2" s="2" t="s">
        <v>414</v>
      </c>
      <c r="E2" s="2" t="s">
        <v>415</v>
      </c>
      <c r="F2" s="2" t="s">
        <v>67</v>
      </c>
      <c r="G2" s="2" t="s">
        <v>416</v>
      </c>
      <c r="H2" s="2" t="s">
        <v>417</v>
      </c>
      <c r="I2" s="2" t="s">
        <v>418</v>
      </c>
      <c r="J2" s="2" t="s">
        <v>2</v>
      </c>
      <c r="K2" s="2" t="s">
        <v>67</v>
      </c>
      <c r="L2" s="2" t="s">
        <v>112</v>
      </c>
    </row>
    <row r="3" spans="1:12">
      <c r="A3" s="3" t="s">
        <v>699</v>
      </c>
    </row>
    <row r="4" spans="1:12">
      <c r="A4" s="4" t="s">
        <v>700</v>
      </c>
      <c r="J4" s="7" t="n">
        <v>0.72</v>
      </c>
      <c r="K4" s="7" t="n">
        <v>0.72</v>
      </c>
      <c r="L4" s="7" t="n">
        <v>0.72</v>
      </c>
    </row>
    <row r="5" spans="1:12">
      <c r="A5" s="4" t="s">
        <v>701</v>
      </c>
    </row>
    <row r="6" spans="1:12">
      <c r="A6" s="3" t="s">
        <v>699</v>
      </c>
    </row>
    <row r="7" spans="1:12">
      <c r="A7" s="4" t="s">
        <v>702</v>
      </c>
      <c r="B7" s="4" t="s">
        <v>703</v>
      </c>
      <c r="C7" s="4" t="s">
        <v>704</v>
      </c>
      <c r="D7" s="4" t="s">
        <v>705</v>
      </c>
      <c r="E7" s="4" t="s">
        <v>706</v>
      </c>
      <c r="F7" s="4" t="s">
        <v>707</v>
      </c>
      <c r="G7" s="4" t="s">
        <v>708</v>
      </c>
      <c r="H7" s="4" t="s">
        <v>709</v>
      </c>
      <c r="I7" s="4" t="s">
        <v>710</v>
      </c>
    </row>
    <row r="8" spans="1:12">
      <c r="A8" s="4" t="s">
        <v>711</v>
      </c>
      <c r="B8" s="4" t="s">
        <v>712</v>
      </c>
      <c r="C8" s="4" t="s">
        <v>713</v>
      </c>
      <c r="D8" s="4" t="s">
        <v>714</v>
      </c>
      <c r="E8" s="4" t="s">
        <v>715</v>
      </c>
      <c r="F8" s="4" t="s">
        <v>508</v>
      </c>
      <c r="G8" s="4" t="s">
        <v>716</v>
      </c>
      <c r="H8" s="4" t="s">
        <v>717</v>
      </c>
      <c r="I8" s="4" t="s">
        <v>718</v>
      </c>
    </row>
    <row r="9" spans="1:12">
      <c r="A9" s="4" t="s">
        <v>719</v>
      </c>
      <c r="B9" s="4" t="s">
        <v>720</v>
      </c>
      <c r="C9" s="4" t="s">
        <v>721</v>
      </c>
      <c r="D9" s="4" t="s">
        <v>722</v>
      </c>
      <c r="E9" s="4" t="s">
        <v>723</v>
      </c>
      <c r="F9" s="4" t="s">
        <v>724</v>
      </c>
      <c r="G9" s="4" t="s">
        <v>725</v>
      </c>
      <c r="H9" s="4" t="s">
        <v>726</v>
      </c>
      <c r="I9" s="4" t="s">
        <v>727</v>
      </c>
    </row>
    <row r="10" spans="1:12">
      <c r="A10" s="4" t="s">
        <v>700</v>
      </c>
      <c r="B10" s="7" t="n">
        <v>0.18</v>
      </c>
      <c r="C10" s="7" t="n">
        <v>0.18</v>
      </c>
      <c r="D10" s="7" t="n">
        <v>0.18</v>
      </c>
      <c r="E10" s="7" t="n">
        <v>0.18</v>
      </c>
      <c r="F10" s="7" t="n">
        <v>0.18</v>
      </c>
      <c r="G10" s="7" t="n">
        <v>0.18</v>
      </c>
      <c r="H10" s="7" t="n">
        <v>0.18</v>
      </c>
      <c r="I10" s="7" t="n">
        <v>0.18</v>
      </c>
    </row>
    <row r="11" spans="1:12">
      <c r="A11" s="4" t="s">
        <v>728</v>
      </c>
    </row>
    <row r="12" spans="1:12">
      <c r="A12" s="3" t="s">
        <v>699</v>
      </c>
    </row>
    <row r="13" spans="1:12">
      <c r="A13" s="4" t="s">
        <v>702</v>
      </c>
      <c r="B13" s="4" t="s">
        <v>703</v>
      </c>
      <c r="C13" s="4" t="s">
        <v>704</v>
      </c>
      <c r="D13" s="4" t="s">
        <v>705</v>
      </c>
      <c r="E13" s="4" t="s">
        <v>706</v>
      </c>
      <c r="F13" s="4" t="s">
        <v>707</v>
      </c>
      <c r="G13" s="4" t="s">
        <v>708</v>
      </c>
      <c r="H13" s="4" t="s">
        <v>709</v>
      </c>
      <c r="I13" s="4" t="s">
        <v>710</v>
      </c>
    </row>
    <row r="14" spans="1:12">
      <c r="A14" s="4" t="s">
        <v>711</v>
      </c>
      <c r="B14" s="4" t="s">
        <v>712</v>
      </c>
      <c r="C14" s="4" t="s">
        <v>713</v>
      </c>
      <c r="D14" s="4" t="s">
        <v>714</v>
      </c>
      <c r="E14" s="4" t="s">
        <v>715</v>
      </c>
      <c r="F14" s="4" t="s">
        <v>508</v>
      </c>
      <c r="G14" s="4" t="s">
        <v>716</v>
      </c>
      <c r="H14" s="4" t="s">
        <v>717</v>
      </c>
      <c r="I14" s="4" t="s">
        <v>718</v>
      </c>
    </row>
    <row r="15" spans="1:12">
      <c r="A15" s="4" t="s">
        <v>719</v>
      </c>
      <c r="B15" s="4" t="s">
        <v>720</v>
      </c>
      <c r="C15" s="4" t="s">
        <v>721</v>
      </c>
      <c r="D15" s="4" t="s">
        <v>722</v>
      </c>
      <c r="E15" s="4" t="s">
        <v>723</v>
      </c>
      <c r="F15" s="4" t="s">
        <v>724</v>
      </c>
      <c r="G15" s="4" t="s">
        <v>725</v>
      </c>
      <c r="H15" s="4" t="s">
        <v>726</v>
      </c>
      <c r="I15" s="4" t="s">
        <v>727</v>
      </c>
    </row>
    <row r="16" spans="1:12">
      <c r="A16" s="4" t="s">
        <v>700</v>
      </c>
      <c r="B16" s="7" t="n">
        <v>0.18</v>
      </c>
      <c r="C16" s="7" t="n">
        <v>0.18</v>
      </c>
      <c r="D16" s="7" t="n">
        <v>0.18</v>
      </c>
      <c r="E16" s="7" t="n">
        <v>0.18</v>
      </c>
      <c r="F16" s="7" t="n">
        <v>0.18</v>
      </c>
      <c r="G16" s="7" t="n">
        <v>0.18</v>
      </c>
      <c r="H16" s="7" t="n">
        <v>0.18</v>
      </c>
      <c r="I16" s="7" t="n">
        <v>0.1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5"/>
    <col customWidth="1" max="5" min="5" width="14"/>
    <col customWidth="1" max="6" min="6" width="14"/>
    <col customWidth="1" max="7" min="7" width="15"/>
  </cols>
  <sheetData>
    <row r="1" spans="1:7">
      <c r="A1" s="1" t="s">
        <v>729</v>
      </c>
      <c r="B1" s="2" t="s">
        <v>730</v>
      </c>
      <c r="C1" s="2" t="s">
        <v>731</v>
      </c>
      <c r="D1" s="2" t="s">
        <v>2</v>
      </c>
      <c r="E1" s="2" t="s">
        <v>67</v>
      </c>
      <c r="F1" s="2" t="s">
        <v>112</v>
      </c>
      <c r="G1" s="2" t="s">
        <v>732</v>
      </c>
    </row>
    <row r="2" spans="1:7">
      <c r="A2" s="3" t="s">
        <v>320</v>
      </c>
    </row>
    <row r="3" spans="1:7">
      <c r="A3" s="4" t="s">
        <v>107</v>
      </c>
      <c r="C3" s="5" t="n">
        <v>4300000</v>
      </c>
      <c r="D3" s="5" t="n">
        <v>300000000</v>
      </c>
      <c r="E3" s="5" t="n">
        <v>300000000</v>
      </c>
    </row>
    <row r="4" spans="1:7">
      <c r="A4" s="4" t="s">
        <v>733</v>
      </c>
      <c r="G4" s="4" t="s">
        <v>734</v>
      </c>
    </row>
    <row r="5" spans="1:7">
      <c r="A5" s="4" t="s">
        <v>163</v>
      </c>
      <c r="D5" s="6" t="n">
        <v>3166000</v>
      </c>
      <c r="E5" s="6" t="n">
        <v>2524000</v>
      </c>
      <c r="F5" s="6" t="n">
        <v>1968000</v>
      </c>
    </row>
    <row r="6" spans="1:7">
      <c r="A6" s="4" t="s">
        <v>688</v>
      </c>
      <c r="D6" s="7" t="n">
        <v>14.08</v>
      </c>
      <c r="E6" s="7" t="n">
        <v>9.18</v>
      </c>
    </row>
    <row r="7" spans="1:7">
      <c r="A7" s="4" t="s">
        <v>735</v>
      </c>
      <c r="D7" s="4" t="s">
        <v>736</v>
      </c>
    </row>
    <row r="8" spans="1:7">
      <c r="A8" s="4" t="s">
        <v>737</v>
      </c>
      <c r="D8" s="4" t="s">
        <v>736</v>
      </c>
    </row>
    <row r="9" spans="1:7">
      <c r="A9" s="4" t="s">
        <v>738</v>
      </c>
    </row>
    <row r="10" spans="1:7">
      <c r="A10" s="3" t="s">
        <v>320</v>
      </c>
    </row>
    <row r="11" spans="1:7">
      <c r="A11" s="4" t="s">
        <v>739</v>
      </c>
      <c r="D11" s="6" t="n">
        <v>2132000</v>
      </c>
    </row>
    <row r="12" spans="1:7">
      <c r="A12" s="4" t="s">
        <v>740</v>
      </c>
      <c r="D12" s="4" t="s">
        <v>741</v>
      </c>
    </row>
    <row r="13" spans="1:7">
      <c r="A13" s="4" t="s">
        <v>742</v>
      </c>
      <c r="D13" s="6" t="n">
        <v>1836000</v>
      </c>
      <c r="E13" s="6" t="n">
        <v>1539000</v>
      </c>
      <c r="F13" s="6" t="n">
        <v>1319000</v>
      </c>
    </row>
    <row r="14" spans="1:7">
      <c r="A14" s="4" t="s">
        <v>743</v>
      </c>
      <c r="D14" s="7" t="n">
        <v>9.539999999999999</v>
      </c>
      <c r="E14" s="7" t="n">
        <v>8.220000000000001</v>
      </c>
      <c r="F14" s="7" t="n">
        <v>7.84</v>
      </c>
      <c r="G14" s="7" t="n">
        <v>6.99</v>
      </c>
    </row>
    <row r="15" spans="1:7">
      <c r="A15" s="4" t="s">
        <v>692</v>
      </c>
      <c r="D15" s="5" t="n">
        <v>213744</v>
      </c>
      <c r="E15" s="5" t="n">
        <v>233706</v>
      </c>
      <c r="F15" s="5" t="n">
        <v>168010</v>
      </c>
    </row>
    <row r="16" spans="1:7">
      <c r="A16" s="4" t="s">
        <v>744</v>
      </c>
      <c r="D16" s="7" t="n">
        <v>10.39</v>
      </c>
      <c r="E16" s="7" t="n">
        <v>8.640000000000001</v>
      </c>
      <c r="F16" s="7" t="n">
        <v>9.17</v>
      </c>
    </row>
    <row r="17" spans="1:7">
      <c r="A17" s="4" t="s">
        <v>745</v>
      </c>
    </row>
    <row r="18" spans="1:7">
      <c r="A18" s="3" t="s">
        <v>320</v>
      </c>
    </row>
    <row r="19" spans="1:7">
      <c r="A19" s="4" t="s">
        <v>692</v>
      </c>
      <c r="B19" s="5" t="n">
        <v>134198</v>
      </c>
    </row>
    <row r="20" spans="1:7">
      <c r="A20" s="4" t="s">
        <v>744</v>
      </c>
      <c r="B20" s="7" t="n">
        <v>14.35</v>
      </c>
    </row>
    <row r="21" spans="1:7">
      <c r="A21" s="4" t="s">
        <v>746</v>
      </c>
      <c r="B21" s="6" t="n">
        <v>1926000</v>
      </c>
    </row>
    <row r="22" spans="1:7">
      <c r="A22" s="4" t="s">
        <v>747</v>
      </c>
    </row>
    <row r="23" spans="1:7">
      <c r="A23" s="3" t="s">
        <v>320</v>
      </c>
    </row>
    <row r="24" spans="1:7">
      <c r="A24" s="4" t="s">
        <v>739</v>
      </c>
      <c r="D24" s="6" t="n">
        <v>0</v>
      </c>
    </row>
    <row r="25" spans="1:7">
      <c r="A25" s="4" t="s">
        <v>748</v>
      </c>
      <c r="D25" s="5" t="n">
        <v>43000</v>
      </c>
    </row>
    <row r="26" spans="1:7">
      <c r="A26" s="4" t="s">
        <v>749</v>
      </c>
      <c r="D26" s="6" t="n">
        <v>43000</v>
      </c>
    </row>
    <row r="27" spans="1:7">
      <c r="A27" s="4" t="s">
        <v>743</v>
      </c>
      <c r="D27" s="7" t="n">
        <v>9.35</v>
      </c>
      <c r="E27" s="8" t="n">
        <v>9.35</v>
      </c>
      <c r="F27" s="8" t="n">
        <v>9.279999999999999</v>
      </c>
      <c r="G27" s="7" t="n">
        <v>9.15</v>
      </c>
    </row>
    <row r="28" spans="1:7">
      <c r="A28" s="4" t="s">
        <v>750</v>
      </c>
      <c r="D28" s="4" t="s">
        <v>751</v>
      </c>
    </row>
    <row r="29" spans="1:7">
      <c r="A29" s="4" t="s">
        <v>752</v>
      </c>
      <c r="D29" s="4" t="s">
        <v>751</v>
      </c>
    </row>
    <row r="30" spans="1:7">
      <c r="A30" s="4" t="s">
        <v>327</v>
      </c>
    </row>
    <row r="31" spans="1:7">
      <c r="A31" s="3" t="s">
        <v>320</v>
      </c>
    </row>
    <row r="32" spans="1:7">
      <c r="A32" s="4" t="s">
        <v>163</v>
      </c>
      <c r="D32" s="6" t="n">
        <v>2649000</v>
      </c>
    </row>
    <row r="33" spans="1:7">
      <c r="A33" s="4" t="s">
        <v>740</v>
      </c>
      <c r="D33" s="4" t="s">
        <v>753</v>
      </c>
    </row>
    <row r="34" spans="1:7">
      <c r="A34" s="4" t="s">
        <v>743</v>
      </c>
      <c r="D34" s="7" t="n">
        <v>7.52</v>
      </c>
      <c r="E34" s="7" t="n">
        <v>7.04</v>
      </c>
      <c r="F34" s="7" t="n">
        <v>7.12</v>
      </c>
    </row>
    <row r="35" spans="1:7">
      <c r="A35" s="4" t="s">
        <v>754</v>
      </c>
      <c r="D35" s="4" t="s">
        <v>755</v>
      </c>
    </row>
    <row r="36" spans="1:7">
      <c r="A36" s="4" t="s">
        <v>692</v>
      </c>
      <c r="D36" s="5" t="n">
        <v>263929</v>
      </c>
      <c r="E36" s="5" t="n">
        <v>302768</v>
      </c>
      <c r="F36" s="5" t="n">
        <v>150980</v>
      </c>
    </row>
    <row r="37" spans="1:7">
      <c r="A37" s="4" t="s">
        <v>756</v>
      </c>
      <c r="F37" s="4" t="s">
        <v>757</v>
      </c>
    </row>
    <row r="38" spans="1:7">
      <c r="A38" s="4" t="s">
        <v>744</v>
      </c>
      <c r="D38" s="7" t="n">
        <v>8.35</v>
      </c>
      <c r="E38" s="6" t="n">
        <v>7</v>
      </c>
      <c r="F38" s="7" t="n">
        <v>7.12</v>
      </c>
    </row>
    <row r="39" spans="1:7">
      <c r="A39" s="4" t="s">
        <v>758</v>
      </c>
    </row>
    <row r="40" spans="1:7">
      <c r="A40" s="3" t="s">
        <v>320</v>
      </c>
    </row>
    <row r="41" spans="1:7">
      <c r="A41" s="4" t="s">
        <v>754</v>
      </c>
      <c r="B41" s="4" t="s">
        <v>755</v>
      </c>
    </row>
    <row r="42" spans="1:7">
      <c r="A42" s="4" t="s">
        <v>692</v>
      </c>
      <c r="B42" s="5" t="n">
        <v>226469</v>
      </c>
    </row>
    <row r="43" spans="1:7">
      <c r="A43" s="4" t="s">
        <v>759</v>
      </c>
    </row>
    <row r="44" spans="1:7">
      <c r="A44" s="3" t="s">
        <v>320</v>
      </c>
    </row>
    <row r="45" spans="1:7">
      <c r="A45" s="4" t="s">
        <v>760</v>
      </c>
      <c r="B45" s="4" t="s">
        <v>761</v>
      </c>
    </row>
    <row r="46" spans="1:7">
      <c r="A46" s="4" t="s">
        <v>762</v>
      </c>
    </row>
    <row r="47" spans="1:7">
      <c r="A47" s="3" t="s">
        <v>320</v>
      </c>
    </row>
    <row r="48" spans="1:7">
      <c r="A48" s="4" t="s">
        <v>763</v>
      </c>
      <c r="D48" s="4" t="s">
        <v>764</v>
      </c>
    </row>
    <row r="49" spans="1:7">
      <c r="A49" s="4" t="s">
        <v>765</v>
      </c>
    </row>
    <row r="50" spans="1:7">
      <c r="A50" s="3" t="s">
        <v>320</v>
      </c>
    </row>
    <row r="51" spans="1:7">
      <c r="A51" s="4" t="s">
        <v>766</v>
      </c>
      <c r="D51" s="4" t="s">
        <v>767</v>
      </c>
    </row>
    <row r="52" spans="1:7">
      <c r="A52" s="4" t="s">
        <v>768</v>
      </c>
    </row>
    <row r="53" spans="1:7">
      <c r="A53" s="3" t="s">
        <v>320</v>
      </c>
    </row>
    <row r="54" spans="1:7">
      <c r="A54" s="4" t="s">
        <v>756</v>
      </c>
      <c r="D54" s="4" t="s">
        <v>769</v>
      </c>
    </row>
    <row r="55" spans="1:7">
      <c r="A55" s="4" t="s">
        <v>770</v>
      </c>
    </row>
    <row r="56" spans="1:7">
      <c r="A56" s="3" t="s">
        <v>320</v>
      </c>
    </row>
    <row r="57" spans="1:7">
      <c r="A57" s="4" t="s">
        <v>760</v>
      </c>
      <c r="B57" s="4" t="s">
        <v>755</v>
      </c>
    </row>
    <row r="58" spans="1:7">
      <c r="A58" s="4" t="s">
        <v>771</v>
      </c>
    </row>
    <row r="59" spans="1:7">
      <c r="A59" s="3" t="s">
        <v>320</v>
      </c>
    </row>
    <row r="60" spans="1:7">
      <c r="A60" s="4" t="s">
        <v>763</v>
      </c>
      <c r="D60" s="4" t="s">
        <v>772</v>
      </c>
    </row>
    <row r="61" spans="1:7">
      <c r="A61" s="4" t="s">
        <v>773</v>
      </c>
    </row>
    <row r="62" spans="1:7">
      <c r="A62" s="3" t="s">
        <v>320</v>
      </c>
    </row>
    <row r="63" spans="1:7">
      <c r="A63" s="4" t="s">
        <v>766</v>
      </c>
      <c r="D63" s="4" t="s">
        <v>774</v>
      </c>
    </row>
    <row r="64" spans="1:7">
      <c r="A64" s="4" t="s">
        <v>775</v>
      </c>
    </row>
    <row r="65" spans="1:7">
      <c r="A65" s="3" t="s">
        <v>320</v>
      </c>
    </row>
    <row r="66" spans="1:7">
      <c r="A66" s="4" t="s">
        <v>756</v>
      </c>
      <c r="D66" s="4" t="s">
        <v>757</v>
      </c>
    </row>
    <row r="67" spans="1:7">
      <c r="A67" s="4" t="s">
        <v>776</v>
      </c>
    </row>
    <row r="68" spans="1:7">
      <c r="A68" s="3" t="s">
        <v>320</v>
      </c>
    </row>
    <row r="69" spans="1:7">
      <c r="A69" s="4" t="s">
        <v>777</v>
      </c>
      <c r="D69" s="4" t="s">
        <v>755</v>
      </c>
    </row>
    <row r="70" spans="1:7">
      <c r="A70" s="4" t="s">
        <v>778</v>
      </c>
    </row>
    <row r="71" spans="1:7">
      <c r="A71" s="3" t="s">
        <v>320</v>
      </c>
    </row>
    <row r="72" spans="1:7">
      <c r="A72" s="4" t="s">
        <v>760</v>
      </c>
      <c r="C72" s="4" t="s">
        <v>755</v>
      </c>
    </row>
    <row r="73" spans="1:7">
      <c r="A73" s="4" t="s">
        <v>779</v>
      </c>
    </row>
    <row r="74" spans="1:7">
      <c r="A74" s="3" t="s">
        <v>320</v>
      </c>
    </row>
    <row r="75" spans="1:7">
      <c r="A75" s="4" t="s">
        <v>760</v>
      </c>
      <c r="C75" s="4" t="s">
        <v>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7</v>
      </c>
      <c r="D2" s="2" t="s">
        <v>112</v>
      </c>
    </row>
    <row r="3" spans="1:4">
      <c r="A3" s="3" t="s">
        <v>781</v>
      </c>
    </row>
    <row r="4" spans="1:4">
      <c r="A4" s="4" t="s">
        <v>782</v>
      </c>
      <c r="B4" s="5" t="n">
        <v>303819</v>
      </c>
      <c r="C4" s="5" t="n">
        <v>295847</v>
      </c>
      <c r="D4" s="5" t="n">
        <v>281005</v>
      </c>
    </row>
    <row r="5" spans="1:4">
      <c r="A5" s="4" t="s">
        <v>783</v>
      </c>
      <c r="B5" s="5" t="n">
        <v>213744</v>
      </c>
      <c r="C5" s="5" t="n">
        <v>233706</v>
      </c>
      <c r="D5" s="5" t="n">
        <v>168010</v>
      </c>
    </row>
    <row r="6" spans="1:4">
      <c r="A6" s="4" t="s">
        <v>784</v>
      </c>
      <c r="B6" s="5" t="n">
        <v>-174367</v>
      </c>
      <c r="C6" s="5" t="n">
        <v>-175555</v>
      </c>
      <c r="D6" s="5" t="n">
        <v>-142748</v>
      </c>
    </row>
    <row r="7" spans="1:4">
      <c r="A7" s="4" t="s">
        <v>785</v>
      </c>
      <c r="B7" s="5" t="n">
        <v>-16655</v>
      </c>
      <c r="C7" s="5" t="n">
        <v>-50179</v>
      </c>
      <c r="D7" s="5" t="n">
        <v>-10420</v>
      </c>
    </row>
    <row r="8" spans="1:4">
      <c r="A8" s="4" t="s">
        <v>786</v>
      </c>
      <c r="B8" s="5" t="n">
        <v>326541</v>
      </c>
      <c r="C8" s="5" t="n">
        <v>303819</v>
      </c>
      <c r="D8" s="5" t="n">
        <v>295847</v>
      </c>
    </row>
    <row r="9" spans="1:4">
      <c r="A9" s="3" t="s">
        <v>787</v>
      </c>
    </row>
    <row r="10" spans="1:4">
      <c r="A10" s="4" t="s">
        <v>788</v>
      </c>
      <c r="B10" s="7" t="n">
        <v>8.220000000000001</v>
      </c>
      <c r="C10" s="7" t="n">
        <v>7.84</v>
      </c>
      <c r="D10" s="7" t="n">
        <v>6.99</v>
      </c>
    </row>
    <row r="11" spans="1:4">
      <c r="A11" s="4" t="s">
        <v>744</v>
      </c>
      <c r="B11" s="8" t="n">
        <v>10.39</v>
      </c>
      <c r="C11" s="8" t="n">
        <v>8.640000000000001</v>
      </c>
      <c r="D11" s="8" t="n">
        <v>9.17</v>
      </c>
    </row>
    <row r="12" spans="1:4">
      <c r="A12" s="4" t="s">
        <v>789</v>
      </c>
      <c r="B12" s="8" t="n">
        <v>9.27</v>
      </c>
      <c r="C12" s="8" t="n">
        <v>7.99</v>
      </c>
      <c r="D12" s="8" t="n">
        <v>7.68</v>
      </c>
    </row>
    <row r="13" spans="1:4">
      <c r="A13" s="4" t="s">
        <v>790</v>
      </c>
      <c r="B13" s="8" t="n">
        <v>9.75</v>
      </c>
      <c r="C13" s="8" t="n">
        <v>8.449999999999999</v>
      </c>
      <c r="D13" s="8" t="n">
        <v>8.56</v>
      </c>
    </row>
    <row r="14" spans="1:4">
      <c r="A14" s="4" t="s">
        <v>791</v>
      </c>
      <c r="B14" s="7" t="n">
        <v>9.539999999999999</v>
      </c>
      <c r="C14" s="7" t="n">
        <v>8.220000000000001</v>
      </c>
      <c r="D14" s="7" t="n">
        <v>7.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2</v>
      </c>
      <c r="B1" s="2" t="s">
        <v>1</v>
      </c>
    </row>
    <row r="2" spans="1:4">
      <c r="B2" s="2" t="s">
        <v>2</v>
      </c>
      <c r="C2" s="2" t="s">
        <v>67</v>
      </c>
      <c r="D2" s="2" t="s">
        <v>112</v>
      </c>
    </row>
    <row r="3" spans="1:4">
      <c r="A3" s="3" t="s">
        <v>781</v>
      </c>
    </row>
    <row r="4" spans="1:4">
      <c r="A4" s="4" t="s">
        <v>782</v>
      </c>
      <c r="B4" s="5" t="n">
        <v>195000</v>
      </c>
      <c r="C4" s="5" t="n">
        <v>250000</v>
      </c>
      <c r="D4" s="5" t="n">
        <v>337000</v>
      </c>
    </row>
    <row r="5" spans="1:4">
      <c r="A5" s="4" t="s">
        <v>793</v>
      </c>
      <c r="B5" s="5" t="n">
        <v>-186000</v>
      </c>
      <c r="C5" s="5" t="n">
        <v>-55000</v>
      </c>
      <c r="D5" s="5" t="n">
        <v>-84000</v>
      </c>
    </row>
    <row r="6" spans="1:4">
      <c r="A6" s="4" t="s">
        <v>794</v>
      </c>
      <c r="D6" s="5" t="n">
        <v>-3000</v>
      </c>
    </row>
    <row r="7" spans="1:4">
      <c r="A7" s="4" t="s">
        <v>786</v>
      </c>
      <c r="B7" s="5" t="n">
        <v>9000</v>
      </c>
      <c r="C7" s="5" t="n">
        <v>195000</v>
      </c>
      <c r="D7" s="5" t="n">
        <v>250000</v>
      </c>
    </row>
    <row r="8" spans="1:4">
      <c r="A8" s="4" t="s">
        <v>795</v>
      </c>
      <c r="B8" s="5" t="n">
        <v>9000</v>
      </c>
      <c r="C8" s="5" t="n">
        <v>195000</v>
      </c>
      <c r="D8" s="5" t="n">
        <v>160000</v>
      </c>
    </row>
    <row r="9" spans="1:4">
      <c r="A9" s="3" t="s">
        <v>796</v>
      </c>
    </row>
    <row r="10" spans="1:4">
      <c r="A10" s="4" t="s">
        <v>788</v>
      </c>
      <c r="B10" s="7" t="n">
        <v>9.35</v>
      </c>
      <c r="C10" s="7" t="n">
        <v>9.279999999999999</v>
      </c>
      <c r="D10" s="7" t="n">
        <v>9.15</v>
      </c>
    </row>
    <row r="11" spans="1:4">
      <c r="A11" s="4" t="s">
        <v>793</v>
      </c>
      <c r="B11" s="8" t="n">
        <v>9.35</v>
      </c>
      <c r="C11" s="8" t="n">
        <v>9.02</v>
      </c>
      <c r="D11" s="8" t="n">
        <v>8.779999999999999</v>
      </c>
    </row>
    <row r="12" spans="1:4">
      <c r="A12" s="4" t="s">
        <v>794</v>
      </c>
      <c r="D12" s="8" t="n">
        <v>9.35</v>
      </c>
    </row>
    <row r="13" spans="1:4">
      <c r="A13" s="4" t="s">
        <v>791</v>
      </c>
      <c r="B13" s="7" t="n">
        <v>9.35</v>
      </c>
      <c r="C13" s="7" t="n">
        <v>9.35</v>
      </c>
      <c r="D13" s="7" t="n">
        <v>9.27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7</v>
      </c>
      <c r="D2" s="2" t="s">
        <v>112</v>
      </c>
    </row>
    <row r="3" spans="1:4">
      <c r="A3" s="3" t="s">
        <v>781</v>
      </c>
    </row>
    <row r="4" spans="1:4">
      <c r="A4" s="4" t="s">
        <v>782</v>
      </c>
      <c r="B4" s="5" t="n">
        <v>453748</v>
      </c>
      <c r="C4" s="5" t="n">
        <v>150980</v>
      </c>
    </row>
    <row r="5" spans="1:4">
      <c r="A5" s="4" t="s">
        <v>798</v>
      </c>
      <c r="B5" s="5" t="n">
        <v>263929</v>
      </c>
      <c r="C5" s="5" t="n">
        <v>302768</v>
      </c>
      <c r="D5" s="5" t="n">
        <v>150980</v>
      </c>
    </row>
    <row r="6" spans="1:4">
      <c r="A6" s="4" t="s">
        <v>786</v>
      </c>
      <c r="B6" s="5" t="n">
        <v>717677</v>
      </c>
      <c r="C6" s="5" t="n">
        <v>453748</v>
      </c>
      <c r="D6" s="5" t="n">
        <v>150980</v>
      </c>
    </row>
    <row r="7" spans="1:4">
      <c r="A7" s="3" t="s">
        <v>787</v>
      </c>
    </row>
    <row r="8" spans="1:4">
      <c r="A8" s="4" t="s">
        <v>788</v>
      </c>
      <c r="B8" s="7" t="n">
        <v>7.04</v>
      </c>
      <c r="C8" s="7" t="n">
        <v>7.12</v>
      </c>
    </row>
    <row r="9" spans="1:4">
      <c r="A9" s="4" t="s">
        <v>798</v>
      </c>
      <c r="B9" s="8" t="n">
        <v>8.35</v>
      </c>
      <c r="C9" s="5" t="n">
        <v>7</v>
      </c>
      <c r="D9" s="7" t="n">
        <v>7.12</v>
      </c>
    </row>
    <row r="10" spans="1:4">
      <c r="A10" s="4" t="s">
        <v>791</v>
      </c>
      <c r="B10" s="7" t="n">
        <v>7.52</v>
      </c>
      <c r="C10" s="7" t="n">
        <v>7.04</v>
      </c>
      <c r="D10" s="7" t="n">
        <v>7.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112</v>
      </c>
    </row>
    <row r="3" spans="1:3">
      <c r="A3" s="3" t="s">
        <v>320</v>
      </c>
    </row>
    <row r="4" spans="1:3">
      <c r="A4" s="4" t="s">
        <v>754</v>
      </c>
      <c r="B4" s="4" t="s">
        <v>755</v>
      </c>
    </row>
    <row r="5" spans="1:3">
      <c r="A5" s="4" t="s">
        <v>756</v>
      </c>
      <c r="C5" s="4" t="s">
        <v>757</v>
      </c>
    </row>
    <row r="6" spans="1:3">
      <c r="A6" s="4" t="s">
        <v>800</v>
      </c>
    </row>
    <row r="7" spans="1:3">
      <c r="A7" s="3" t="s">
        <v>320</v>
      </c>
    </row>
    <row r="8" spans="1:3">
      <c r="A8" s="4" t="s">
        <v>756</v>
      </c>
      <c r="B8" s="4" t="s">
        <v>769</v>
      </c>
    </row>
    <row r="9" spans="1:3">
      <c r="A9" s="4" t="s">
        <v>404</v>
      </c>
    </row>
    <row r="10" spans="1:3">
      <c r="A10" s="3" t="s">
        <v>320</v>
      </c>
    </row>
    <row r="11" spans="1:3">
      <c r="A11" s="4" t="s">
        <v>756</v>
      </c>
      <c r="B11" s="4" t="s">
        <v>7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01</v>
      </c>
      <c r="B1" s="2" t="s">
        <v>1</v>
      </c>
    </row>
    <row r="2" spans="1:4">
      <c r="B2" s="2" t="s">
        <v>2</v>
      </c>
      <c r="C2" s="2" t="s">
        <v>67</v>
      </c>
      <c r="D2" s="2" t="s">
        <v>112</v>
      </c>
    </row>
    <row r="3" spans="1:4">
      <c r="A3" s="3" t="s">
        <v>320</v>
      </c>
    </row>
    <row r="4" spans="1:4">
      <c r="A4" s="4" t="s">
        <v>802</v>
      </c>
      <c r="B4" s="4" t="s">
        <v>803</v>
      </c>
      <c r="C4" s="4" t="s">
        <v>804</v>
      </c>
      <c r="D4" s="4" t="s">
        <v>805</v>
      </c>
    </row>
    <row r="5" spans="1:4">
      <c r="A5" s="4" t="s">
        <v>806</v>
      </c>
      <c r="B5" s="4" t="s">
        <v>807</v>
      </c>
      <c r="C5" s="4" t="s">
        <v>808</v>
      </c>
      <c r="D5" s="4" t="s">
        <v>809</v>
      </c>
    </row>
    <row r="6" spans="1:4">
      <c r="A6" s="4" t="s">
        <v>810</v>
      </c>
      <c r="B6" s="4" t="s">
        <v>811</v>
      </c>
      <c r="C6" s="4" t="s">
        <v>812</v>
      </c>
      <c r="D6" s="4" t="s">
        <v>8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112</v>
      </c>
    </row>
    <row r="3" spans="1:4">
      <c r="A3" s="3" t="s">
        <v>320</v>
      </c>
    </row>
    <row r="4" spans="1:4">
      <c r="A4" s="4" t="s">
        <v>806</v>
      </c>
      <c r="B4" s="4" t="s">
        <v>807</v>
      </c>
      <c r="C4" s="4" t="s">
        <v>808</v>
      </c>
      <c r="D4" s="4" t="s">
        <v>809</v>
      </c>
    </row>
    <row r="5" spans="1:4">
      <c r="A5" s="4" t="s">
        <v>814</v>
      </c>
    </row>
    <row r="6" spans="1:4">
      <c r="A6" s="3" t="s">
        <v>320</v>
      </c>
    </row>
    <row r="7" spans="1:4">
      <c r="A7" s="4" t="s">
        <v>806</v>
      </c>
      <c r="B7" s="4" t="s">
        <v>366</v>
      </c>
    </row>
    <row r="8" spans="1:4">
      <c r="A8" s="4" t="s">
        <v>815</v>
      </c>
    </row>
    <row r="9" spans="1:4">
      <c r="A9" s="3" t="s">
        <v>320</v>
      </c>
    </row>
    <row r="10" spans="1:4">
      <c r="A10" s="4" t="s">
        <v>806</v>
      </c>
      <c r="B10" s="4" t="s">
        <v>8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9"/>
    <col customWidth="1" max="3" min="3" width="35"/>
    <col customWidth="1" max="4" min="4" width="29"/>
    <col customWidth="1" max="5" min="5" width="21"/>
  </cols>
  <sheetData>
    <row r="1" spans="1:5">
      <c r="A1" s="1" t="s">
        <v>817</v>
      </c>
      <c r="B1" s="2" t="s">
        <v>818</v>
      </c>
      <c r="C1" s="2" t="s">
        <v>1</v>
      </c>
    </row>
    <row r="2" spans="1:5">
      <c r="B2" s="2" t="s">
        <v>819</v>
      </c>
      <c r="C2" s="2" t="s">
        <v>442</v>
      </c>
      <c r="D2" s="2" t="s">
        <v>443</v>
      </c>
      <c r="E2" s="2" t="s">
        <v>187</v>
      </c>
    </row>
    <row r="3" spans="1:5">
      <c r="A3" s="3" t="s">
        <v>820</v>
      </c>
    </row>
    <row r="4" spans="1:5">
      <c r="A4" s="4" t="s">
        <v>821</v>
      </c>
      <c r="C4" s="6" t="n">
        <v>7726000</v>
      </c>
      <c r="D4" s="6" t="n">
        <v>6963000</v>
      </c>
      <c r="E4" s="6" t="n">
        <v>6006000</v>
      </c>
    </row>
    <row r="5" spans="1:5">
      <c r="A5" s="4" t="s">
        <v>822</v>
      </c>
      <c r="C5" s="5" t="n">
        <v>806</v>
      </c>
      <c r="D5" s="5" t="n">
        <v>2379</v>
      </c>
    </row>
    <row r="6" spans="1:5">
      <c r="A6" s="4" t="s">
        <v>198</v>
      </c>
      <c r="C6" s="6" t="n">
        <v>128908000</v>
      </c>
      <c r="D6" s="6" t="n">
        <v>215833000</v>
      </c>
      <c r="E6" s="5" t="n">
        <v>221813000</v>
      </c>
    </row>
    <row r="7" spans="1:5">
      <c r="A7" s="4" t="s">
        <v>823</v>
      </c>
    </row>
    <row r="8" spans="1:5">
      <c r="A8" s="3" t="s">
        <v>820</v>
      </c>
    </row>
    <row r="9" spans="1:5">
      <c r="A9" s="4" t="s">
        <v>822</v>
      </c>
      <c r="B9" s="5" t="n">
        <v>328</v>
      </c>
    </row>
    <row r="10" spans="1:5">
      <c r="A10" s="4" t="s">
        <v>198</v>
      </c>
      <c r="B10" s="6" t="n">
        <v>42950000</v>
      </c>
    </row>
    <row r="11" spans="1:5">
      <c r="A11" s="4" t="s">
        <v>824</v>
      </c>
    </row>
    <row r="12" spans="1:5">
      <c r="A12" s="3" t="s">
        <v>820</v>
      </c>
    </row>
    <row r="13" spans="1:5">
      <c r="A13" s="4" t="s">
        <v>821</v>
      </c>
      <c r="C13" s="5" t="n">
        <v>0</v>
      </c>
      <c r="D13" s="5" t="n">
        <v>63000</v>
      </c>
      <c r="E13" s="5" t="n">
        <v>257000</v>
      </c>
    </row>
    <row r="14" spans="1:5">
      <c r="A14" s="4" t="s">
        <v>825</v>
      </c>
    </row>
    <row r="15" spans="1:5">
      <c r="A15" s="3" t="s">
        <v>820</v>
      </c>
    </row>
    <row r="16" spans="1:5">
      <c r="A16" s="4" t="s">
        <v>826</v>
      </c>
      <c r="C16" s="6" t="n">
        <v>0</v>
      </c>
      <c r="D16" s="6" t="n">
        <v>0</v>
      </c>
      <c r="E16" s="6" t="n">
        <v>727000</v>
      </c>
    </row>
    <row r="17" spans="1:5">
      <c r="A17" s="4" t="s">
        <v>827</v>
      </c>
      <c r="C17" s="4" t="s">
        <v>82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9</v>
      </c>
      <c r="B1" s="2" t="s">
        <v>412</v>
      </c>
      <c r="R1" s="2" t="s">
        <v>1</v>
      </c>
    </row>
    <row r="2" spans="1:20">
      <c r="B2" s="2" t="s">
        <v>2</v>
      </c>
      <c r="D2" s="2" t="s">
        <v>413</v>
      </c>
      <c r="F2" s="2" t="s">
        <v>414</v>
      </c>
      <c r="H2" s="2" t="s">
        <v>415</v>
      </c>
      <c r="J2" s="2" t="s">
        <v>67</v>
      </c>
      <c r="L2" s="2" t="s">
        <v>416</v>
      </c>
      <c r="N2" s="2" t="s">
        <v>417</v>
      </c>
      <c r="P2" s="2" t="s">
        <v>418</v>
      </c>
      <c r="R2" s="2" t="s">
        <v>2</v>
      </c>
      <c r="S2" s="2" t="s">
        <v>67</v>
      </c>
      <c r="T2" s="2" t="s">
        <v>112</v>
      </c>
    </row>
    <row r="3" spans="1:20">
      <c r="A3" s="3" t="s">
        <v>252</v>
      </c>
    </row>
    <row r="4" spans="1:20">
      <c r="A4" s="4" t="s">
        <v>143</v>
      </c>
      <c r="B4" s="6" t="n">
        <v>24020</v>
      </c>
      <c r="D4" s="6" t="n">
        <v>4912</v>
      </c>
      <c r="F4" s="6" t="n">
        <v>14856</v>
      </c>
      <c r="H4" s="6" t="n">
        <v>2566</v>
      </c>
      <c r="J4" s="6" t="n">
        <v>14729</v>
      </c>
      <c r="L4" s="6" t="n">
        <v>4836</v>
      </c>
      <c r="N4" s="6" t="n">
        <v>3545</v>
      </c>
      <c r="P4" s="6" t="n">
        <v>3500</v>
      </c>
      <c r="R4" s="6" t="n">
        <v>46354</v>
      </c>
      <c r="S4" s="6" t="n">
        <v>26610</v>
      </c>
      <c r="T4" s="6" t="n">
        <v>31441</v>
      </c>
    </row>
    <row r="5" spans="1:20">
      <c r="A5" s="4" t="s">
        <v>830</v>
      </c>
      <c r="R5" s="5" t="n">
        <v>-458</v>
      </c>
      <c r="S5" s="5" t="n">
        <v>-322</v>
      </c>
      <c r="T5" s="5" t="n">
        <v>-1235</v>
      </c>
    </row>
    <row r="6" spans="1:20">
      <c r="A6" s="4" t="s">
        <v>135</v>
      </c>
      <c r="B6" s="6" t="n">
        <v>23784</v>
      </c>
      <c r="D6" s="6" t="n">
        <v>4863</v>
      </c>
      <c r="F6" s="6" t="n">
        <v>14709</v>
      </c>
      <c r="H6" s="6" t="n">
        <v>2540</v>
      </c>
      <c r="J6" s="6" t="n">
        <v>14580</v>
      </c>
      <c r="L6" s="6" t="n">
        <v>4787</v>
      </c>
      <c r="N6" s="6" t="n">
        <v>3509</v>
      </c>
      <c r="P6" s="6" t="n">
        <v>3412</v>
      </c>
      <c r="R6" s="6" t="n">
        <v>45896</v>
      </c>
      <c r="S6" s="6" t="n">
        <v>26288</v>
      </c>
      <c r="T6" s="6" t="n">
        <v>30206</v>
      </c>
    </row>
    <row r="7" spans="1:20">
      <c r="A7" s="4" t="s">
        <v>831</v>
      </c>
      <c r="R7" s="5" t="n">
        <v>89799238</v>
      </c>
      <c r="S7" s="5" t="n">
        <v>87086585</v>
      </c>
      <c r="T7" s="5" t="n">
        <v>73338219</v>
      </c>
    </row>
    <row r="8" spans="1:20">
      <c r="A8" s="4" t="s">
        <v>832</v>
      </c>
      <c r="R8" s="5" t="n">
        <v>618249</v>
      </c>
      <c r="S8" s="5" t="n">
        <v>290406</v>
      </c>
      <c r="T8" s="5" t="n">
        <v>261650</v>
      </c>
    </row>
    <row r="9" spans="1:20">
      <c r="A9" s="4" t="s">
        <v>833</v>
      </c>
      <c r="R9" s="5" t="n">
        <v>90417486</v>
      </c>
      <c r="S9" s="5" t="n">
        <v>87376991</v>
      </c>
      <c r="T9" s="5" t="n">
        <v>73599869</v>
      </c>
    </row>
    <row r="10" spans="1:20">
      <c r="A10" s="4" t="s">
        <v>834</v>
      </c>
      <c r="B10" s="7" t="n">
        <v>0.26</v>
      </c>
      <c r="C10" s="4" t="s">
        <v>116</v>
      </c>
      <c r="D10" s="7" t="n">
        <v>0.05</v>
      </c>
      <c r="E10" s="4" t="s">
        <v>116</v>
      </c>
      <c r="F10" s="7" t="n">
        <v>0.16</v>
      </c>
      <c r="G10" s="4" t="s">
        <v>116</v>
      </c>
      <c r="H10" s="7" t="n">
        <v>0.03</v>
      </c>
      <c r="I10" s="4" t="s">
        <v>116</v>
      </c>
      <c r="J10" s="7" t="n">
        <v>0.16</v>
      </c>
      <c r="K10" s="4" t="s">
        <v>116</v>
      </c>
      <c r="L10" s="7" t="n">
        <v>0.05</v>
      </c>
      <c r="M10" s="4" t="s">
        <v>116</v>
      </c>
      <c r="N10" s="7" t="n">
        <v>0.04</v>
      </c>
      <c r="O10" s="4" t="s">
        <v>116</v>
      </c>
      <c r="P10" s="7" t="n">
        <v>0.04</v>
      </c>
      <c r="Q10" s="4" t="s">
        <v>116</v>
      </c>
      <c r="R10" s="7" t="n">
        <v>0.51</v>
      </c>
      <c r="S10" s="7" t="n">
        <v>0.3</v>
      </c>
      <c r="T10" s="7" t="n">
        <v>0.41</v>
      </c>
    </row>
    <row r="11" spans="1:20">
      <c r="A11" s="4" t="s">
        <v>835</v>
      </c>
      <c r="B11" s="7" t="n">
        <v>0.26</v>
      </c>
      <c r="C11" s="4" t="s">
        <v>116</v>
      </c>
      <c r="D11" s="7" t="n">
        <v>0.05</v>
      </c>
      <c r="E11" s="4" t="s">
        <v>116</v>
      </c>
      <c r="F11" s="7" t="n">
        <v>0.16</v>
      </c>
      <c r="G11" s="4" t="s">
        <v>116</v>
      </c>
      <c r="H11" s="7" t="n">
        <v>0.03</v>
      </c>
      <c r="I11" s="4" t="s">
        <v>116</v>
      </c>
      <c r="J11" s="7" t="n">
        <v>0.16</v>
      </c>
      <c r="K11" s="4" t="s">
        <v>116</v>
      </c>
      <c r="L11" s="7" t="n">
        <v>0.05</v>
      </c>
      <c r="M11" s="4" t="s">
        <v>116</v>
      </c>
      <c r="N11" s="7" t="n">
        <v>0.04</v>
      </c>
      <c r="O11" s="4" t="s">
        <v>116</v>
      </c>
      <c r="P11" s="7" t="n">
        <v>0.04</v>
      </c>
      <c r="Q11" s="4" t="s">
        <v>116</v>
      </c>
      <c r="R11" s="7" t="n">
        <v>0.51</v>
      </c>
      <c r="S11" s="7" t="n">
        <v>0.3</v>
      </c>
      <c r="T11" s="7" t="n">
        <v>0.41</v>
      </c>
    </row>
    <row r="12" spans="1:20"/>
    <row r="13" spans="1:20">
      <c r="A13" s="4" t="s">
        <v>116</v>
      </c>
      <c r="B13" s="4" t="s">
        <v>836</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46"/>
    <col customWidth="1" max="6" min="6" width="40"/>
    <col customWidth="1" max="7" min="7" width="27"/>
    <col customWidth="1" max="8" min="8" width="25"/>
  </cols>
  <sheetData>
    <row r="1" spans="1:8">
      <c r="A1" s="1" t="s">
        <v>151</v>
      </c>
      <c r="B1" s="2" t="s">
        <v>152</v>
      </c>
      <c r="C1" s="2" t="s">
        <v>153</v>
      </c>
      <c r="D1" s="2" t="s">
        <v>154</v>
      </c>
      <c r="E1" s="2" t="s">
        <v>155</v>
      </c>
      <c r="F1" s="2" t="s">
        <v>156</v>
      </c>
      <c r="G1" s="2" t="s">
        <v>157</v>
      </c>
      <c r="H1" s="2" t="s">
        <v>158</v>
      </c>
    </row>
    <row r="2" spans="1:8">
      <c r="A2" s="4" t="s">
        <v>159</v>
      </c>
      <c r="B2" s="6" t="n">
        <v>528691</v>
      </c>
      <c r="C2" s="6" t="n">
        <v>690</v>
      </c>
      <c r="D2" s="6" t="n">
        <v>564633</v>
      </c>
      <c r="E2" s="6" t="n">
        <v>3683</v>
      </c>
      <c r="F2" s="6" t="n">
        <v>-62181</v>
      </c>
      <c r="G2" s="6" t="n">
        <v>506825</v>
      </c>
      <c r="H2" s="6" t="n">
        <v>21866</v>
      </c>
    </row>
    <row r="3" spans="1:8">
      <c r="A3" s="4" t="s">
        <v>160</v>
      </c>
      <c r="C3" s="5" t="n">
        <v>68996070</v>
      </c>
    </row>
    <row r="4" spans="1:8">
      <c r="A4" s="4" t="s">
        <v>143</v>
      </c>
      <c r="B4" s="5" t="n">
        <v>31441</v>
      </c>
      <c r="F4" s="5" t="n">
        <v>30206</v>
      </c>
      <c r="G4" s="5" t="n">
        <v>30206</v>
      </c>
      <c r="H4" s="5" t="n">
        <v>1235</v>
      </c>
    </row>
    <row r="5" spans="1:8">
      <c r="A5" s="4" t="s">
        <v>161</v>
      </c>
      <c r="B5" s="5" t="n">
        <v>-53246</v>
      </c>
      <c r="F5" s="5" t="n">
        <v>-53246</v>
      </c>
      <c r="G5" s="5" t="n">
        <v>-53246</v>
      </c>
    </row>
    <row r="6" spans="1:8">
      <c r="A6" s="4" t="s">
        <v>162</v>
      </c>
      <c r="B6" s="5" t="n">
        <v>952</v>
      </c>
      <c r="E6" s="5" t="n">
        <v>943</v>
      </c>
      <c r="G6" s="5" t="n">
        <v>943</v>
      </c>
      <c r="H6" s="5" t="n">
        <v>9</v>
      </c>
    </row>
    <row r="7" spans="1:8">
      <c r="A7" s="4" t="s">
        <v>163</v>
      </c>
      <c r="B7" s="5" t="n">
        <v>1968</v>
      </c>
      <c r="C7" s="6" t="n">
        <v>1</v>
      </c>
      <c r="D7" s="5" t="n">
        <v>1967</v>
      </c>
      <c r="G7" s="5" t="n">
        <v>1968</v>
      </c>
    </row>
    <row r="8" spans="1:8">
      <c r="A8" s="4" t="s">
        <v>164</v>
      </c>
      <c r="C8" s="5" t="n">
        <v>168010</v>
      </c>
    </row>
    <row r="9" spans="1:8">
      <c r="A9" s="4" t="s">
        <v>165</v>
      </c>
      <c r="B9" s="5" t="n">
        <v>-569</v>
      </c>
      <c r="C9" s="6" t="n">
        <v>-1</v>
      </c>
      <c r="D9" s="5" t="n">
        <v>-568</v>
      </c>
      <c r="G9" s="5" t="n">
        <v>-569</v>
      </c>
    </row>
    <row r="10" spans="1:8">
      <c r="A10" s="4" t="s">
        <v>166</v>
      </c>
      <c r="C10" s="5" t="n">
        <v>-59631</v>
      </c>
    </row>
    <row r="11" spans="1:8">
      <c r="A11" s="4" t="s">
        <v>167</v>
      </c>
      <c r="C11" s="6" t="n">
        <v>1</v>
      </c>
      <c r="D11" s="5" t="n">
        <v>619</v>
      </c>
      <c r="G11" s="5" t="n">
        <v>620</v>
      </c>
      <c r="H11" s="5" t="n">
        <v>-620</v>
      </c>
    </row>
    <row r="12" spans="1:8">
      <c r="A12" s="4" t="s">
        <v>168</v>
      </c>
      <c r="C12" s="5" t="n">
        <v>64202</v>
      </c>
    </row>
    <row r="13" spans="1:8">
      <c r="A13" s="4" t="s">
        <v>169</v>
      </c>
      <c r="B13" s="5" t="n">
        <v>137353</v>
      </c>
      <c r="C13" s="6" t="n">
        <v>155</v>
      </c>
      <c r="D13" s="5" t="n">
        <v>137198</v>
      </c>
      <c r="G13" s="5" t="n">
        <v>137353</v>
      </c>
    </row>
    <row r="14" spans="1:8">
      <c r="A14" s="4" t="s">
        <v>170</v>
      </c>
      <c r="C14" s="5" t="n">
        <v>15539900</v>
      </c>
    </row>
    <row r="15" spans="1:8">
      <c r="A15" s="4" t="s">
        <v>171</v>
      </c>
      <c r="B15" s="5" t="n">
        <v>1654</v>
      </c>
      <c r="H15" s="5" t="n">
        <v>1654</v>
      </c>
    </row>
    <row r="16" spans="1:8">
      <c r="A16" s="4" t="s">
        <v>172</v>
      </c>
      <c r="B16" s="5" t="n">
        <v>-2125</v>
      </c>
      <c r="H16" s="5" t="n">
        <v>-2125</v>
      </c>
    </row>
    <row r="17" spans="1:8">
      <c r="A17" s="4" t="s">
        <v>173</v>
      </c>
      <c r="B17" s="5" t="n">
        <v>646119</v>
      </c>
      <c r="C17" s="6" t="n">
        <v>846</v>
      </c>
      <c r="D17" s="5" t="n">
        <v>703849</v>
      </c>
      <c r="E17" s="5" t="n">
        <v>4626</v>
      </c>
      <c r="F17" s="5" t="n">
        <v>-85221</v>
      </c>
      <c r="G17" s="5" t="n">
        <v>624100</v>
      </c>
      <c r="H17" s="5" t="n">
        <v>22019</v>
      </c>
    </row>
    <row r="18" spans="1:8">
      <c r="A18" s="4" t="s">
        <v>174</v>
      </c>
      <c r="C18" s="5" t="n">
        <v>84708551</v>
      </c>
    </row>
    <row r="19" spans="1:8">
      <c r="A19" s="4" t="s">
        <v>143</v>
      </c>
      <c r="B19" s="5" t="n">
        <v>26610</v>
      </c>
      <c r="F19" s="5" t="n">
        <v>26288</v>
      </c>
      <c r="G19" s="5" t="n">
        <v>26288</v>
      </c>
      <c r="H19" s="5" t="n">
        <v>322</v>
      </c>
    </row>
    <row r="20" spans="1:8">
      <c r="A20" s="4" t="s">
        <v>161</v>
      </c>
      <c r="B20" s="5" t="n">
        <v>-63409</v>
      </c>
      <c r="F20" s="5" t="n">
        <v>-63409</v>
      </c>
      <c r="G20" s="5" t="n">
        <v>-63409</v>
      </c>
    </row>
    <row r="21" spans="1:8">
      <c r="A21" s="4" t="s">
        <v>162</v>
      </c>
      <c r="B21" s="5" t="n">
        <v>-2754</v>
      </c>
      <c r="E21" s="5" t="n">
        <v>-2610</v>
      </c>
      <c r="G21" s="5" t="n">
        <v>-2610</v>
      </c>
      <c r="H21" s="5" t="n">
        <v>-144</v>
      </c>
    </row>
    <row r="22" spans="1:8">
      <c r="A22" s="4" t="s">
        <v>163</v>
      </c>
      <c r="B22" s="5" t="n">
        <v>2560</v>
      </c>
      <c r="C22" s="6" t="n">
        <v>2</v>
      </c>
      <c r="D22" s="5" t="n">
        <v>2558</v>
      </c>
      <c r="G22" s="5" t="n">
        <v>2560</v>
      </c>
    </row>
    <row r="23" spans="1:8">
      <c r="A23" s="4" t="s">
        <v>164</v>
      </c>
      <c r="C23" s="5" t="n">
        <v>188196</v>
      </c>
    </row>
    <row r="24" spans="1:8">
      <c r="A24" s="4" t="s">
        <v>165</v>
      </c>
      <c r="B24" s="5" t="n">
        <v>-354</v>
      </c>
      <c r="D24" s="5" t="n">
        <v>-354</v>
      </c>
      <c r="G24" s="5" t="n">
        <v>-354</v>
      </c>
    </row>
    <row r="25" spans="1:8">
      <c r="A25" s="4" t="s">
        <v>166</v>
      </c>
      <c r="C25" s="5" t="n">
        <v>-38712</v>
      </c>
    </row>
    <row r="26" spans="1:8">
      <c r="A26" s="4" t="s">
        <v>167</v>
      </c>
      <c r="C26" s="6" t="n">
        <v>21</v>
      </c>
      <c r="D26" s="5" t="n">
        <v>14485</v>
      </c>
      <c r="G26" s="5" t="n">
        <v>14506</v>
      </c>
      <c r="H26" s="5" t="n">
        <v>-14506</v>
      </c>
    </row>
    <row r="27" spans="1:8">
      <c r="A27" s="4" t="s">
        <v>168</v>
      </c>
      <c r="C27" s="5" t="n">
        <v>2130244</v>
      </c>
    </row>
    <row r="28" spans="1:8">
      <c r="A28" s="4" t="s">
        <v>169</v>
      </c>
      <c r="B28" s="5" t="n">
        <v>21914</v>
      </c>
      <c r="C28" s="6" t="n">
        <v>23</v>
      </c>
      <c r="D28" s="5" t="n">
        <v>21891</v>
      </c>
      <c r="G28" s="5" t="n">
        <v>21914</v>
      </c>
    </row>
    <row r="29" spans="1:8">
      <c r="A29" s="4" t="s">
        <v>170</v>
      </c>
      <c r="C29" s="5" t="n">
        <v>2196164</v>
      </c>
    </row>
    <row r="30" spans="1:8">
      <c r="A30" s="4" t="s">
        <v>172</v>
      </c>
      <c r="B30" s="5" t="n">
        <v>-641</v>
      </c>
      <c r="H30" s="5" t="n">
        <v>-641</v>
      </c>
    </row>
    <row r="31" spans="1:8">
      <c r="A31" s="4" t="s">
        <v>175</v>
      </c>
      <c r="B31" s="6" t="n">
        <v>630045</v>
      </c>
      <c r="C31" s="6" t="n">
        <v>892</v>
      </c>
      <c r="D31" s="5" t="n">
        <v>742429</v>
      </c>
      <c r="E31" s="5" t="n">
        <v>2016</v>
      </c>
      <c r="F31" s="5" t="n">
        <v>-122342</v>
      </c>
      <c r="G31" s="5" t="n">
        <v>622995</v>
      </c>
      <c r="H31" s="5" t="n">
        <v>7050</v>
      </c>
    </row>
    <row r="32" spans="1:8">
      <c r="A32" s="4" t="s">
        <v>176</v>
      </c>
      <c r="B32" s="5" t="n">
        <v>89184443</v>
      </c>
      <c r="C32" s="5" t="n">
        <v>89184443</v>
      </c>
    </row>
    <row r="33" spans="1:8">
      <c r="A33" s="4" t="s">
        <v>177</v>
      </c>
      <c r="B33" s="5" t="n">
        <v>0</v>
      </c>
    </row>
    <row r="34" spans="1:8">
      <c r="A34" s="4" t="s">
        <v>143</v>
      </c>
      <c r="B34" s="6" t="n">
        <v>46354</v>
      </c>
      <c r="F34" s="5" t="n">
        <v>45896</v>
      </c>
      <c r="G34" s="5" t="n">
        <v>45896</v>
      </c>
      <c r="H34" s="5" t="n">
        <v>458</v>
      </c>
    </row>
    <row r="35" spans="1:8">
      <c r="A35" s="4" t="s">
        <v>161</v>
      </c>
      <c r="B35" s="5" t="n">
        <v>-65079</v>
      </c>
      <c r="F35" s="5" t="n">
        <v>-65079</v>
      </c>
      <c r="G35" s="5" t="n">
        <v>-65079</v>
      </c>
    </row>
    <row r="36" spans="1:8">
      <c r="A36" s="4" t="s">
        <v>162</v>
      </c>
      <c r="B36" s="5" t="n">
        <v>-14432</v>
      </c>
      <c r="E36" s="5" t="n">
        <v>-14115</v>
      </c>
      <c r="G36" s="5" t="n">
        <v>-14115</v>
      </c>
      <c r="H36" s="5" t="n">
        <v>-317</v>
      </c>
    </row>
    <row r="37" spans="1:8">
      <c r="A37" s="4" t="s">
        <v>163</v>
      </c>
      <c r="B37" s="5" t="n">
        <v>3166</v>
      </c>
      <c r="C37" s="6" t="n">
        <v>1</v>
      </c>
      <c r="D37" s="5" t="n">
        <v>3165</v>
      </c>
      <c r="G37" s="5" t="n">
        <v>3166</v>
      </c>
    </row>
    <row r="38" spans="1:8">
      <c r="A38" s="4" t="s">
        <v>164</v>
      </c>
      <c r="C38" s="5" t="n">
        <v>209215</v>
      </c>
    </row>
    <row r="39" spans="1:8">
      <c r="A39" s="4" t="s">
        <v>165</v>
      </c>
      <c r="B39" s="5" t="n">
        <v>-642</v>
      </c>
      <c r="D39" s="5" t="n">
        <v>-642</v>
      </c>
      <c r="G39" s="5" t="n">
        <v>-642</v>
      </c>
    </row>
    <row r="40" spans="1:8">
      <c r="A40" s="4" t="s">
        <v>166</v>
      </c>
      <c r="C40" s="5" t="n">
        <v>-49928</v>
      </c>
    </row>
    <row r="41" spans="1:8">
      <c r="A41" s="4" t="s">
        <v>167</v>
      </c>
      <c r="D41" s="5" t="n">
        <v>78</v>
      </c>
      <c r="G41" s="5" t="n">
        <v>78</v>
      </c>
      <c r="H41" s="5" t="n">
        <v>-78</v>
      </c>
    </row>
    <row r="42" spans="1:8">
      <c r="A42" s="4" t="s">
        <v>168</v>
      </c>
      <c r="C42" s="5" t="n">
        <v>9616</v>
      </c>
    </row>
    <row r="43" spans="1:8">
      <c r="A43" s="4" t="s">
        <v>169</v>
      </c>
      <c r="B43" s="5" t="n">
        <v>20980</v>
      </c>
      <c r="C43" s="6" t="n">
        <v>18</v>
      </c>
      <c r="D43" s="5" t="n">
        <v>20962</v>
      </c>
      <c r="G43" s="5" t="n">
        <v>20980</v>
      </c>
    </row>
    <row r="44" spans="1:8">
      <c r="A44" s="4" t="s">
        <v>170</v>
      </c>
      <c r="C44" s="5" t="n">
        <v>1717291</v>
      </c>
    </row>
    <row r="45" spans="1:8">
      <c r="A45" s="4" t="s">
        <v>172</v>
      </c>
      <c r="B45" s="5" t="n">
        <v>-635</v>
      </c>
      <c r="H45" s="5" t="n">
        <v>-635</v>
      </c>
    </row>
    <row r="46" spans="1:8">
      <c r="A46" s="4" t="s">
        <v>178</v>
      </c>
      <c r="B46" s="6" t="n">
        <v>619757</v>
      </c>
      <c r="C46" s="6" t="n">
        <v>911</v>
      </c>
      <c r="D46" s="6" t="n">
        <v>765992</v>
      </c>
      <c r="E46" s="6" t="n">
        <v>-12099</v>
      </c>
      <c r="F46" s="6" t="n">
        <v>-141525</v>
      </c>
      <c r="G46" s="6" t="n">
        <v>613279</v>
      </c>
      <c r="H46" s="6" t="n">
        <v>6478</v>
      </c>
    </row>
    <row r="47" spans="1:8">
      <c r="A47" s="4" t="s">
        <v>179</v>
      </c>
      <c r="B47" s="5" t="n">
        <v>91070637</v>
      </c>
      <c r="C47" s="5" t="n">
        <v>910706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7</v>
      </c>
      <c r="D2" s="2" t="s">
        <v>112</v>
      </c>
    </row>
    <row r="3" spans="1:4">
      <c r="A3" s="3" t="s">
        <v>252</v>
      </c>
    </row>
    <row r="4" spans="1:4">
      <c r="A4" s="4" t="s">
        <v>838</v>
      </c>
      <c r="B4" s="5" t="n">
        <v>871491</v>
      </c>
      <c r="C4" s="5" t="n">
        <v>881107</v>
      </c>
      <c r="D4" s="5" t="n">
        <v>30113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9</v>
      </c>
      <c r="B1" s="2" t="s">
        <v>412</v>
      </c>
      <c r="R1" s="2" t="s">
        <v>1</v>
      </c>
    </row>
    <row r="2" spans="1:20">
      <c r="B2" s="2" t="s">
        <v>2</v>
      </c>
      <c r="D2" s="2" t="s">
        <v>413</v>
      </c>
      <c r="F2" s="2" t="s">
        <v>414</v>
      </c>
      <c r="H2" s="2" t="s">
        <v>415</v>
      </c>
      <c r="J2" s="2" t="s">
        <v>67</v>
      </c>
      <c r="L2" s="2" t="s">
        <v>416</v>
      </c>
      <c r="N2" s="2" t="s">
        <v>417</v>
      </c>
      <c r="P2" s="2" t="s">
        <v>418</v>
      </c>
      <c r="R2" s="2" t="s">
        <v>2</v>
      </c>
      <c r="S2" s="2" t="s">
        <v>67</v>
      </c>
      <c r="T2" s="2" t="s">
        <v>112</v>
      </c>
    </row>
    <row r="3" spans="1:20">
      <c r="A3" s="3" t="s">
        <v>840</v>
      </c>
    </row>
    <row r="4" spans="1:20">
      <c r="A4" s="4" t="s">
        <v>117</v>
      </c>
      <c r="B4" s="6" t="n">
        <v>51428</v>
      </c>
      <c r="D4" s="6" t="n">
        <v>51299</v>
      </c>
      <c r="F4" s="6" t="n">
        <v>50956</v>
      </c>
      <c r="H4" s="6" t="n">
        <v>49540</v>
      </c>
      <c r="J4" s="6" t="n">
        <v>49809</v>
      </c>
      <c r="L4" s="6" t="n">
        <v>48779</v>
      </c>
      <c r="N4" s="6" t="n">
        <v>46889</v>
      </c>
      <c r="P4" s="6" t="n">
        <v>45755</v>
      </c>
      <c r="R4" s="6" t="n">
        <v>203223</v>
      </c>
      <c r="S4" s="6" t="n">
        <v>191232</v>
      </c>
      <c r="T4" s="6" t="n">
        <v>161216</v>
      </c>
    </row>
    <row r="5" spans="1:20">
      <c r="A5" s="4" t="s">
        <v>143</v>
      </c>
      <c r="B5" s="5" t="n">
        <v>24020</v>
      </c>
      <c r="D5" s="5" t="n">
        <v>4912</v>
      </c>
      <c r="F5" s="5" t="n">
        <v>14856</v>
      </c>
      <c r="H5" s="5" t="n">
        <v>2566</v>
      </c>
      <c r="J5" s="5" t="n">
        <v>14729</v>
      </c>
      <c r="L5" s="5" t="n">
        <v>4836</v>
      </c>
      <c r="N5" s="5" t="n">
        <v>3545</v>
      </c>
      <c r="P5" s="5" t="n">
        <v>3500</v>
      </c>
      <c r="R5" s="5" t="n">
        <v>46354</v>
      </c>
      <c r="S5" s="5" t="n">
        <v>26610</v>
      </c>
      <c r="T5" s="5" t="n">
        <v>31441</v>
      </c>
    </row>
    <row r="6" spans="1:20">
      <c r="A6" s="4" t="s">
        <v>135</v>
      </c>
      <c r="B6" s="6" t="n">
        <v>23784</v>
      </c>
      <c r="D6" s="6" t="n">
        <v>4863</v>
      </c>
      <c r="F6" s="6" t="n">
        <v>14709</v>
      </c>
      <c r="H6" s="6" t="n">
        <v>2540</v>
      </c>
      <c r="J6" s="6" t="n">
        <v>14580</v>
      </c>
      <c r="L6" s="6" t="n">
        <v>4787</v>
      </c>
      <c r="N6" s="6" t="n">
        <v>3509</v>
      </c>
      <c r="P6" s="6" t="n">
        <v>3412</v>
      </c>
      <c r="R6" s="6" t="n">
        <v>45896</v>
      </c>
      <c r="S6" s="6" t="n">
        <v>26288</v>
      </c>
      <c r="T6" s="6" t="n">
        <v>30206</v>
      </c>
    </row>
    <row r="7" spans="1:20">
      <c r="A7" s="4" t="s">
        <v>841</v>
      </c>
      <c r="B7" s="7" t="n">
        <v>0.26</v>
      </c>
      <c r="C7" s="4" t="s">
        <v>116</v>
      </c>
      <c r="D7" s="7" t="n">
        <v>0.05</v>
      </c>
      <c r="E7" s="4" t="s">
        <v>116</v>
      </c>
      <c r="F7" s="7" t="n">
        <v>0.16</v>
      </c>
      <c r="G7" s="4" t="s">
        <v>116</v>
      </c>
      <c r="H7" s="7" t="n">
        <v>0.03</v>
      </c>
      <c r="I7" s="4" t="s">
        <v>116</v>
      </c>
      <c r="J7" s="7" t="n">
        <v>0.16</v>
      </c>
      <c r="K7" s="4" t="s">
        <v>116</v>
      </c>
      <c r="L7" s="7" t="n">
        <v>0.05</v>
      </c>
      <c r="M7" s="4" t="s">
        <v>116</v>
      </c>
      <c r="N7" s="7" t="n">
        <v>0.04</v>
      </c>
      <c r="O7" s="4" t="s">
        <v>116</v>
      </c>
      <c r="P7" s="7" t="n">
        <v>0.04</v>
      </c>
      <c r="Q7" s="4" t="s">
        <v>116</v>
      </c>
      <c r="R7" s="7" t="n">
        <v>0.51</v>
      </c>
      <c r="S7" s="7" t="n">
        <v>0.3</v>
      </c>
      <c r="T7" s="7" t="n">
        <v>0.41</v>
      </c>
    </row>
    <row r="8" spans="1:20">
      <c r="A8" s="4" t="s">
        <v>842</v>
      </c>
      <c r="B8" s="7" t="n">
        <v>0.26</v>
      </c>
      <c r="C8" s="4" t="s">
        <v>116</v>
      </c>
      <c r="D8" s="7" t="n">
        <v>0.05</v>
      </c>
      <c r="E8" s="4" t="s">
        <v>116</v>
      </c>
      <c r="F8" s="7" t="n">
        <v>0.16</v>
      </c>
      <c r="G8" s="4" t="s">
        <v>116</v>
      </c>
      <c r="H8" s="7" t="n">
        <v>0.03</v>
      </c>
      <c r="I8" s="4" t="s">
        <v>116</v>
      </c>
      <c r="J8" s="7" t="n">
        <v>0.16</v>
      </c>
      <c r="K8" s="4" t="s">
        <v>116</v>
      </c>
      <c r="L8" s="7" t="n">
        <v>0.05</v>
      </c>
      <c r="M8" s="4" t="s">
        <v>116</v>
      </c>
      <c r="N8" s="7" t="n">
        <v>0.04</v>
      </c>
      <c r="O8" s="4" t="s">
        <v>116</v>
      </c>
      <c r="P8" s="7" t="n">
        <v>0.04</v>
      </c>
      <c r="Q8" s="4" t="s">
        <v>116</v>
      </c>
      <c r="R8" s="7" t="n">
        <v>0.51</v>
      </c>
      <c r="S8" s="7" t="n">
        <v>0.3</v>
      </c>
      <c r="T8" s="7" t="n">
        <v>0.41</v>
      </c>
    </row>
    <row r="9" spans="1:20"/>
    <row r="10" spans="1:20">
      <c r="A10" s="4" t="s">
        <v>116</v>
      </c>
      <c r="B10" s="4" t="s">
        <v>836</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43</v>
      </c>
      <c r="B1" s="2" t="s">
        <v>1</v>
      </c>
    </row>
    <row r="2" spans="1:2">
      <c r="B2" s="2" t="s">
        <v>844</v>
      </c>
    </row>
    <row r="3" spans="1:2">
      <c r="A3" s="3" t="s">
        <v>258</v>
      </c>
    </row>
    <row r="4" spans="1:2">
      <c r="A4" s="4" t="s">
        <v>845</v>
      </c>
      <c r="B4" s="5" t="n">
        <v>1</v>
      </c>
    </row>
    <row r="5" spans="1:2">
      <c r="A5" s="4" t="s">
        <v>846</v>
      </c>
      <c r="B5"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47</v>
      </c>
      <c r="B1" s="2" t="s">
        <v>185</v>
      </c>
    </row>
    <row r="2" spans="1:2">
      <c r="A2" s="3" t="s">
        <v>261</v>
      </c>
    </row>
    <row r="3" spans="1:2">
      <c r="A3" s="4" t="s">
        <v>848</v>
      </c>
      <c r="B3" s="6" t="n">
        <v>495</v>
      </c>
    </row>
    <row r="4" spans="1:2">
      <c r="A4" s="4" t="s">
        <v>849</v>
      </c>
      <c r="B4" s="5" t="n">
        <v>369</v>
      </c>
    </row>
    <row r="5" spans="1:2">
      <c r="A5" s="4" t="s">
        <v>850</v>
      </c>
      <c r="B5" s="5" t="n">
        <v>375</v>
      </c>
    </row>
    <row r="6" spans="1:2">
      <c r="A6" s="4" t="s">
        <v>851</v>
      </c>
      <c r="B6" s="5" t="n">
        <v>382</v>
      </c>
    </row>
    <row r="7" spans="1:2">
      <c r="A7" s="4" t="s">
        <v>852</v>
      </c>
      <c r="B7" s="5" t="n">
        <v>388</v>
      </c>
    </row>
    <row r="8" spans="1:2">
      <c r="A8" s="4" t="s">
        <v>853</v>
      </c>
      <c r="B8" s="6" t="n">
        <v>20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37"/>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 customWidth="1" max="7" min="7" width="4"/>
  </cols>
  <sheetData>
    <row r="1" spans="1:7">
      <c r="A1" s="1" t="s">
        <v>854</v>
      </c>
      <c r="B1" s="2" t="s">
        <v>1</v>
      </c>
    </row>
    <row r="2" spans="1:7">
      <c r="B2" s="2" t="s">
        <v>2</v>
      </c>
      <c r="D2" s="2" t="s">
        <v>67</v>
      </c>
      <c r="E2" s="2" t="s">
        <v>116</v>
      </c>
      <c r="F2" s="2" t="s">
        <v>112</v>
      </c>
    </row>
    <row r="3" spans="1:7">
      <c r="A3" s="3" t="s">
        <v>855</v>
      </c>
    </row>
    <row r="4" spans="1:7">
      <c r="A4" s="4" t="s">
        <v>856</v>
      </c>
      <c r="B4" s="6" t="n">
        <v>1745640</v>
      </c>
      <c r="C4" s="4" t="s">
        <v>116</v>
      </c>
      <c r="D4" s="6" t="n">
        <v>1504156</v>
      </c>
      <c r="F4" s="6" t="n">
        <v>1319350</v>
      </c>
    </row>
    <row r="5" spans="1:7">
      <c r="A5" s="3" t="s">
        <v>857</v>
      </c>
    </row>
    <row r="6" spans="1:7">
      <c r="A6" s="4" t="s">
        <v>858</v>
      </c>
      <c r="B6" s="5" t="n">
        <v>127908</v>
      </c>
      <c r="D6" s="5" t="n">
        <v>270220</v>
      </c>
      <c r="F6" s="5" t="n">
        <v>241071</v>
      </c>
    </row>
    <row r="7" spans="1:7">
      <c r="A7" s="4" t="s">
        <v>859</v>
      </c>
      <c r="B7" s="5" t="n">
        <v>45623</v>
      </c>
      <c r="D7" s="5" t="n">
        <v>41587</v>
      </c>
      <c r="F7" s="5" t="n">
        <v>14368</v>
      </c>
    </row>
    <row r="8" spans="1:7">
      <c r="A8" s="3" t="s">
        <v>860</v>
      </c>
    </row>
    <row r="9" spans="1:7">
      <c r="A9" s="4" t="s">
        <v>861</v>
      </c>
      <c r="B9" s="5" t="n">
        <v>-121865</v>
      </c>
      <c r="D9" s="5" t="n">
        <v>-69915</v>
      </c>
      <c r="F9" s="5" t="n">
        <v>-70633</v>
      </c>
    </row>
    <row r="10" spans="1:7">
      <c r="A10" s="4" t="s">
        <v>862</v>
      </c>
      <c r="B10" s="5" t="n">
        <v>-941</v>
      </c>
      <c r="D10" s="5" t="n">
        <v>-408</v>
      </c>
    </row>
    <row r="11" spans="1:7">
      <c r="A11" s="4" t="s">
        <v>863</v>
      </c>
      <c r="B11" s="5" t="n">
        <v>1796365</v>
      </c>
      <c r="D11" s="5" t="n">
        <v>1745640</v>
      </c>
      <c r="F11" s="5" t="n">
        <v>1504156</v>
      </c>
      <c r="G11" s="4" t="s">
        <v>116</v>
      </c>
    </row>
    <row r="12" spans="1:7">
      <c r="A12" s="4" t="s">
        <v>856</v>
      </c>
      <c r="B12" s="5" t="n">
        <v>120202</v>
      </c>
      <c r="C12" s="4" t="s">
        <v>116</v>
      </c>
      <c r="D12" s="5" t="n">
        <v>84097</v>
      </c>
      <c r="F12" s="5" t="n">
        <v>60719</v>
      </c>
    </row>
    <row r="13" spans="1:7">
      <c r="A13" s="4" t="s">
        <v>350</v>
      </c>
      <c r="B13" s="5" t="n">
        <v>50955</v>
      </c>
      <c r="D13" s="5" t="n">
        <v>41652</v>
      </c>
      <c r="F13" s="5" t="n">
        <v>32586</v>
      </c>
    </row>
    <row r="14" spans="1:7">
      <c r="A14" s="4" t="s">
        <v>861</v>
      </c>
      <c r="B14" s="5" t="n">
        <v>-11781</v>
      </c>
      <c r="D14" s="5" t="n">
        <v>-5139</v>
      </c>
      <c r="F14" s="5" t="n">
        <v>-9208</v>
      </c>
    </row>
    <row r="15" spans="1:7">
      <c r="A15" s="4" t="s">
        <v>864</v>
      </c>
      <c r="B15" s="5" t="n">
        <v>-941</v>
      </c>
      <c r="D15" s="5" t="n">
        <v>-408</v>
      </c>
    </row>
    <row r="16" spans="1:7">
      <c r="A16" s="4" t="s">
        <v>863</v>
      </c>
      <c r="B16" s="5" t="n">
        <v>158435</v>
      </c>
      <c r="D16" s="6" t="n">
        <v>120202</v>
      </c>
      <c r="F16" s="6" t="n">
        <v>84097</v>
      </c>
      <c r="G16" s="4" t="s">
        <v>116</v>
      </c>
    </row>
    <row r="17" spans="1:7">
      <c r="A17" s="4" t="s">
        <v>865</v>
      </c>
    </row>
    <row r="18" spans="1:7">
      <c r="A18" s="3" t="s">
        <v>855</v>
      </c>
    </row>
    <row r="19" spans="1:7">
      <c r="A19" s="4" t="s">
        <v>866</v>
      </c>
      <c r="B19" s="5" t="n">
        <v>234050</v>
      </c>
    </row>
    <row r="20" spans="1:7">
      <c r="A20" s="4" t="s">
        <v>867</v>
      </c>
      <c r="B20" s="5" t="n">
        <v>1453052</v>
      </c>
    </row>
    <row r="21" spans="1:7">
      <c r="A21" s="4" t="s">
        <v>868</v>
      </c>
      <c r="B21" s="5" t="n">
        <v>109263</v>
      </c>
    </row>
    <row r="22" spans="1:7">
      <c r="A22" s="4" t="s">
        <v>869</v>
      </c>
      <c r="B22" s="5" t="n">
        <v>234050</v>
      </c>
    </row>
    <row r="23" spans="1:7">
      <c r="A23" s="4" t="s">
        <v>870</v>
      </c>
      <c r="B23" s="5" t="n">
        <v>-158435</v>
      </c>
    </row>
    <row r="24" spans="1:7">
      <c r="A24" s="4" t="s">
        <v>871</v>
      </c>
      <c r="B24" s="5" t="n">
        <v>-504876</v>
      </c>
    </row>
    <row r="25" spans="1:7">
      <c r="A25" s="4" t="s">
        <v>872</v>
      </c>
    </row>
    <row r="26" spans="1:7">
      <c r="A26" s="3" t="s">
        <v>855</v>
      </c>
    </row>
    <row r="27" spans="1:7">
      <c r="A27" s="4" t="s">
        <v>873</v>
      </c>
      <c r="B27" s="6" t="n">
        <v>1562315</v>
      </c>
    </row>
    <row r="28" spans="1:7">
      <c r="A28" s="4" t="s">
        <v>874</v>
      </c>
    </row>
    <row r="29" spans="1:7">
      <c r="A29" s="3" t="s">
        <v>855</v>
      </c>
    </row>
    <row r="30" spans="1:7">
      <c r="A30" s="4" t="s">
        <v>875</v>
      </c>
      <c r="B30" s="4" t="s">
        <v>876</v>
      </c>
    </row>
    <row r="31" spans="1:7">
      <c r="A31" s="4" t="s">
        <v>866</v>
      </c>
      <c r="B31" s="6" t="n">
        <v>3254</v>
      </c>
    </row>
    <row r="32" spans="1:7">
      <c r="A32" s="4" t="s">
        <v>867</v>
      </c>
      <c r="B32" s="5" t="n">
        <v>13017</v>
      </c>
    </row>
    <row r="33" spans="1:7">
      <c r="A33" s="4" t="s">
        <v>868</v>
      </c>
      <c r="B33" s="5" t="n">
        <v>5723</v>
      </c>
    </row>
    <row r="34" spans="1:7">
      <c r="A34" s="4" t="s">
        <v>869</v>
      </c>
      <c r="B34" s="5" t="n">
        <v>3254</v>
      </c>
    </row>
    <row r="35" spans="1:7">
      <c r="A35" s="4" t="s">
        <v>870</v>
      </c>
      <c r="B35" s="5" t="n">
        <v>-5590</v>
      </c>
    </row>
    <row r="36" spans="1:7">
      <c r="A36" s="4" t="s">
        <v>871</v>
      </c>
      <c r="B36" s="6" t="n">
        <v>-6113</v>
      </c>
    </row>
    <row r="37" spans="1:7">
      <c r="A37" s="4" t="s">
        <v>877</v>
      </c>
      <c r="B37" s="4" t="s">
        <v>878</v>
      </c>
    </row>
    <row r="38" spans="1:7">
      <c r="A38" s="4" t="s">
        <v>879</v>
      </c>
    </row>
    <row r="39" spans="1:7">
      <c r="A39" s="3" t="s">
        <v>855</v>
      </c>
    </row>
    <row r="40" spans="1:7">
      <c r="A40" s="4" t="s">
        <v>873</v>
      </c>
      <c r="B40" s="6" t="n">
        <v>18740</v>
      </c>
    </row>
    <row r="41" spans="1:7">
      <c r="A41" s="4" t="s">
        <v>880</v>
      </c>
    </row>
    <row r="42" spans="1:7">
      <c r="A42" s="3" t="s">
        <v>855</v>
      </c>
    </row>
    <row r="43" spans="1:7">
      <c r="A43" s="4" t="s">
        <v>875</v>
      </c>
      <c r="B43" s="4" t="s">
        <v>881</v>
      </c>
    </row>
    <row r="44" spans="1:7">
      <c r="A44" s="4" t="s">
        <v>866</v>
      </c>
      <c r="B44" s="6" t="n">
        <v>3079</v>
      </c>
    </row>
    <row r="45" spans="1:7">
      <c r="A45" s="4" t="s">
        <v>867</v>
      </c>
      <c r="B45" s="5" t="n">
        <v>12318</v>
      </c>
    </row>
    <row r="46" spans="1:7">
      <c r="A46" s="4" t="s">
        <v>868</v>
      </c>
      <c r="B46" s="5" t="n">
        <v>1279</v>
      </c>
    </row>
    <row r="47" spans="1:7">
      <c r="A47" s="4" t="s">
        <v>869</v>
      </c>
      <c r="B47" s="5" t="n">
        <v>3079</v>
      </c>
    </row>
    <row r="48" spans="1:7">
      <c r="A48" s="4" t="s">
        <v>870</v>
      </c>
      <c r="B48" s="5" t="n">
        <v>-2717</v>
      </c>
    </row>
    <row r="49" spans="1:7">
      <c r="A49" s="4" t="s">
        <v>871</v>
      </c>
      <c r="B49" s="6" t="n">
        <v>-8978</v>
      </c>
    </row>
    <row r="50" spans="1:7">
      <c r="A50" s="4" t="s">
        <v>877</v>
      </c>
      <c r="B50" s="4" t="s">
        <v>882</v>
      </c>
    </row>
    <row r="51" spans="1:7">
      <c r="A51" s="4" t="s">
        <v>883</v>
      </c>
    </row>
    <row r="52" spans="1:7">
      <c r="A52" s="3" t="s">
        <v>855</v>
      </c>
    </row>
    <row r="53" spans="1:7">
      <c r="A53" s="4" t="s">
        <v>873</v>
      </c>
      <c r="B53" s="6" t="n">
        <v>13597</v>
      </c>
    </row>
    <row r="54" spans="1:7">
      <c r="A54" s="4" t="s">
        <v>884</v>
      </c>
    </row>
    <row r="55" spans="1:7">
      <c r="A55" s="3" t="s">
        <v>855</v>
      </c>
    </row>
    <row r="56" spans="1:7">
      <c r="A56" s="4" t="s">
        <v>875</v>
      </c>
      <c r="B56" s="4" t="s">
        <v>885</v>
      </c>
    </row>
    <row r="57" spans="1:7">
      <c r="A57" s="4" t="s">
        <v>866</v>
      </c>
      <c r="B57" s="6" t="n">
        <v>1677</v>
      </c>
    </row>
    <row r="58" spans="1:7">
      <c r="A58" s="4" t="s">
        <v>867</v>
      </c>
      <c r="B58" s="5" t="n">
        <v>7464</v>
      </c>
    </row>
    <row r="59" spans="1:7">
      <c r="A59" s="4" t="s">
        <v>868</v>
      </c>
      <c r="B59" s="5" t="n">
        <v>841</v>
      </c>
    </row>
    <row r="60" spans="1:7">
      <c r="A60" s="4" t="s">
        <v>869</v>
      </c>
      <c r="B60" s="5" t="n">
        <v>1677</v>
      </c>
    </row>
    <row r="61" spans="1:7">
      <c r="A61" s="4" t="s">
        <v>870</v>
      </c>
      <c r="B61" s="6" t="n">
        <v>-1417</v>
      </c>
    </row>
    <row r="62" spans="1:7">
      <c r="A62" s="4" t="s">
        <v>877</v>
      </c>
      <c r="B62" s="4" t="s">
        <v>886</v>
      </c>
    </row>
    <row r="63" spans="1:7">
      <c r="A63" s="4" t="s">
        <v>887</v>
      </c>
    </row>
    <row r="64" spans="1:7">
      <c r="A64" s="3" t="s">
        <v>855</v>
      </c>
    </row>
    <row r="65" spans="1:7">
      <c r="A65" s="4" t="s">
        <v>873</v>
      </c>
      <c r="B65" s="6" t="n">
        <v>8305</v>
      </c>
    </row>
    <row r="66" spans="1:7">
      <c r="A66" s="4" t="s">
        <v>888</v>
      </c>
    </row>
    <row r="67" spans="1:7">
      <c r="A67" s="3" t="s">
        <v>855</v>
      </c>
    </row>
    <row r="68" spans="1:7">
      <c r="A68" s="4" t="s">
        <v>875</v>
      </c>
      <c r="B68" s="4" t="s">
        <v>889</v>
      </c>
    </row>
    <row r="69" spans="1:7">
      <c r="A69" s="4" t="s">
        <v>866</v>
      </c>
      <c r="B69" s="6" t="n">
        <v>4234</v>
      </c>
    </row>
    <row r="70" spans="1:7">
      <c r="A70" s="4" t="s">
        <v>867</v>
      </c>
      <c r="B70" s="5" t="n">
        <v>12232</v>
      </c>
    </row>
    <row r="71" spans="1:7">
      <c r="A71" s="4" t="s">
        <v>868</v>
      </c>
      <c r="B71" s="5" t="n">
        <v>2772</v>
      </c>
    </row>
    <row r="72" spans="1:7">
      <c r="A72" s="4" t="s">
        <v>869</v>
      </c>
      <c r="B72" s="5" t="n">
        <v>4234</v>
      </c>
    </row>
    <row r="73" spans="1:7">
      <c r="A73" s="4" t="s">
        <v>870</v>
      </c>
      <c r="B73" s="6" t="n">
        <v>-2816</v>
      </c>
    </row>
    <row r="74" spans="1:7">
      <c r="A74" s="4" t="s">
        <v>877</v>
      </c>
      <c r="B74" s="4" t="s">
        <v>886</v>
      </c>
    </row>
    <row r="75" spans="1:7">
      <c r="A75" s="4" t="s">
        <v>890</v>
      </c>
    </row>
    <row r="76" spans="1:7">
      <c r="A76" s="3" t="s">
        <v>855</v>
      </c>
    </row>
    <row r="77" spans="1:7">
      <c r="A77" s="4" t="s">
        <v>873</v>
      </c>
      <c r="B77" s="6" t="n">
        <v>15004</v>
      </c>
    </row>
    <row r="78" spans="1:7">
      <c r="A78" s="4" t="s">
        <v>891</v>
      </c>
    </row>
    <row r="79" spans="1:7">
      <c r="A79" s="3" t="s">
        <v>855</v>
      </c>
    </row>
    <row r="80" spans="1:7">
      <c r="A80" s="4" t="s">
        <v>875</v>
      </c>
      <c r="B80" s="4" t="s">
        <v>889</v>
      </c>
    </row>
    <row r="81" spans="1:7">
      <c r="A81" s="4" t="s">
        <v>866</v>
      </c>
      <c r="B81" s="6" t="n">
        <v>3503</v>
      </c>
    </row>
    <row r="82" spans="1:7">
      <c r="A82" s="4" t="s">
        <v>867</v>
      </c>
      <c r="B82" s="5" t="n">
        <v>10051</v>
      </c>
    </row>
    <row r="83" spans="1:7">
      <c r="A83" s="4" t="s">
        <v>868</v>
      </c>
      <c r="B83" s="5" t="n">
        <v>2127</v>
      </c>
    </row>
    <row r="84" spans="1:7">
      <c r="A84" s="4" t="s">
        <v>869</v>
      </c>
      <c r="B84" s="5" t="n">
        <v>3503</v>
      </c>
    </row>
    <row r="85" spans="1:7">
      <c r="A85" s="4" t="s">
        <v>870</v>
      </c>
      <c r="B85" s="6" t="n">
        <v>-2267</v>
      </c>
    </row>
    <row r="86" spans="1:7">
      <c r="A86" s="4" t="s">
        <v>877</v>
      </c>
      <c r="B86" s="4" t="s">
        <v>886</v>
      </c>
    </row>
    <row r="87" spans="1:7">
      <c r="A87" s="4" t="s">
        <v>892</v>
      </c>
    </row>
    <row r="88" spans="1:7">
      <c r="A88" s="3" t="s">
        <v>855</v>
      </c>
    </row>
    <row r="89" spans="1:7">
      <c r="A89" s="4" t="s">
        <v>873</v>
      </c>
      <c r="B89" s="6" t="n">
        <v>12178</v>
      </c>
    </row>
    <row r="90" spans="1:7">
      <c r="A90" s="4" t="s">
        <v>893</v>
      </c>
    </row>
    <row r="91" spans="1:7">
      <c r="A91" s="3" t="s">
        <v>855</v>
      </c>
    </row>
    <row r="92" spans="1:7">
      <c r="A92" s="4" t="s">
        <v>875</v>
      </c>
      <c r="B92" s="4" t="s">
        <v>889</v>
      </c>
    </row>
    <row r="93" spans="1:7">
      <c r="A93" s="4" t="s">
        <v>866</v>
      </c>
      <c r="B93" s="6" t="n">
        <v>1296</v>
      </c>
    </row>
    <row r="94" spans="1:7">
      <c r="A94" s="4" t="s">
        <v>867</v>
      </c>
      <c r="B94" s="5" t="n">
        <v>9930</v>
      </c>
    </row>
    <row r="95" spans="1:7">
      <c r="A95" s="4" t="s">
        <v>868</v>
      </c>
      <c r="B95" s="5" t="n">
        <v>1127</v>
      </c>
    </row>
    <row r="96" spans="1:7">
      <c r="A96" s="4" t="s">
        <v>869</v>
      </c>
      <c r="B96" s="5" t="n">
        <v>1296</v>
      </c>
    </row>
    <row r="97" spans="1:7">
      <c r="A97" s="4" t="s">
        <v>870</v>
      </c>
      <c r="B97" s="6" t="n">
        <v>-1878</v>
      </c>
    </row>
    <row r="98" spans="1:7">
      <c r="A98" s="4" t="s">
        <v>877</v>
      </c>
      <c r="B98" s="4" t="s">
        <v>886</v>
      </c>
    </row>
    <row r="99" spans="1:7">
      <c r="A99" s="4" t="s">
        <v>894</v>
      </c>
    </row>
    <row r="100" spans="1:7">
      <c r="A100" s="3" t="s">
        <v>855</v>
      </c>
    </row>
    <row r="101" spans="1:7">
      <c r="A101" s="4" t="s">
        <v>873</v>
      </c>
      <c r="B101" s="6" t="n">
        <v>11057</v>
      </c>
    </row>
    <row r="102" spans="1:7">
      <c r="A102" s="4" t="s">
        <v>895</v>
      </c>
    </row>
    <row r="103" spans="1:7">
      <c r="A103" s="3" t="s">
        <v>855</v>
      </c>
    </row>
    <row r="104" spans="1:7">
      <c r="A104" s="4" t="s">
        <v>875</v>
      </c>
      <c r="B104" s="4" t="s">
        <v>889</v>
      </c>
    </row>
    <row r="105" spans="1:7">
      <c r="A105" s="4" t="s">
        <v>866</v>
      </c>
      <c r="B105" s="6" t="n">
        <v>1924</v>
      </c>
    </row>
    <row r="106" spans="1:7">
      <c r="A106" s="4" t="s">
        <v>867</v>
      </c>
      <c r="B106" s="5" t="n">
        <v>16852</v>
      </c>
    </row>
    <row r="107" spans="1:7">
      <c r="A107" s="4" t="s">
        <v>868</v>
      </c>
      <c r="B107" s="5" t="n">
        <v>2012</v>
      </c>
    </row>
    <row r="108" spans="1:7">
      <c r="A108" s="4" t="s">
        <v>869</v>
      </c>
      <c r="B108" s="5" t="n">
        <v>1924</v>
      </c>
    </row>
    <row r="109" spans="1:7">
      <c r="A109" s="4" t="s">
        <v>870</v>
      </c>
      <c r="B109" s="6" t="n">
        <v>-3048</v>
      </c>
    </row>
    <row r="110" spans="1:7">
      <c r="A110" s="4" t="s">
        <v>877</v>
      </c>
      <c r="B110" s="4" t="s">
        <v>886</v>
      </c>
    </row>
    <row r="111" spans="1:7">
      <c r="A111" s="4" t="s">
        <v>896</v>
      </c>
    </row>
    <row r="112" spans="1:7">
      <c r="A112" s="3" t="s">
        <v>855</v>
      </c>
    </row>
    <row r="113" spans="1:7">
      <c r="A113" s="4" t="s">
        <v>873</v>
      </c>
      <c r="B113" s="6" t="n">
        <v>18864</v>
      </c>
    </row>
    <row r="114" spans="1:7">
      <c r="A114" s="4" t="s">
        <v>897</v>
      </c>
    </row>
    <row r="115" spans="1:7">
      <c r="A115" s="3" t="s">
        <v>855</v>
      </c>
    </row>
    <row r="116" spans="1:7">
      <c r="A116" s="4" t="s">
        <v>875</v>
      </c>
      <c r="B116" s="4" t="s">
        <v>898</v>
      </c>
    </row>
    <row r="117" spans="1:7">
      <c r="A117" s="4" t="s">
        <v>866</v>
      </c>
      <c r="B117" s="6" t="n">
        <v>2513</v>
      </c>
    </row>
    <row r="118" spans="1:7">
      <c r="A118" s="4" t="s">
        <v>867</v>
      </c>
      <c r="B118" s="5" t="n">
        <v>29873</v>
      </c>
    </row>
    <row r="119" spans="1:7">
      <c r="A119" s="4" t="s">
        <v>868</v>
      </c>
      <c r="B119" s="5" t="n">
        <v>1193</v>
      </c>
    </row>
    <row r="120" spans="1:7">
      <c r="A120" s="4" t="s">
        <v>869</v>
      </c>
      <c r="B120" s="5" t="n">
        <v>2513</v>
      </c>
    </row>
    <row r="121" spans="1:7">
      <c r="A121" s="4" t="s">
        <v>870</v>
      </c>
      <c r="B121" s="5" t="n">
        <v>-4728</v>
      </c>
    </row>
    <row r="122" spans="1:7">
      <c r="A122" s="4" t="s">
        <v>871</v>
      </c>
      <c r="B122" s="6" t="n">
        <v>-20263</v>
      </c>
    </row>
    <row r="123" spans="1:7">
      <c r="A123" s="4" t="s">
        <v>877</v>
      </c>
      <c r="B123" s="4" t="s">
        <v>886</v>
      </c>
    </row>
    <row r="124" spans="1:7">
      <c r="A124" s="4" t="s">
        <v>899</v>
      </c>
    </row>
    <row r="125" spans="1:7">
      <c r="A125" s="3" t="s">
        <v>855</v>
      </c>
    </row>
    <row r="126" spans="1:7">
      <c r="A126" s="4" t="s">
        <v>873</v>
      </c>
      <c r="B126" s="6" t="n">
        <v>31066</v>
      </c>
    </row>
    <row r="127" spans="1:7">
      <c r="A127" s="4" t="s">
        <v>900</v>
      </c>
    </row>
    <row r="128" spans="1:7">
      <c r="A128" s="3" t="s">
        <v>855</v>
      </c>
    </row>
    <row r="129" spans="1:7">
      <c r="A129" s="4" t="s">
        <v>875</v>
      </c>
      <c r="B129" s="4" t="s">
        <v>901</v>
      </c>
    </row>
    <row r="130" spans="1:7">
      <c r="A130" s="4" t="s">
        <v>866</v>
      </c>
      <c r="B130" s="6" t="n">
        <v>2230</v>
      </c>
    </row>
    <row r="131" spans="1:7">
      <c r="A131" s="4" t="s">
        <v>867</v>
      </c>
      <c r="B131" s="5" t="n">
        <v>25251</v>
      </c>
    </row>
    <row r="132" spans="1:7">
      <c r="A132" s="4" t="s">
        <v>868</v>
      </c>
      <c r="B132" s="5" t="n">
        <v>1632</v>
      </c>
    </row>
    <row r="133" spans="1:7">
      <c r="A133" s="4" t="s">
        <v>869</v>
      </c>
      <c r="B133" s="5" t="n">
        <v>2230</v>
      </c>
    </row>
    <row r="134" spans="1:7">
      <c r="A134" s="4" t="s">
        <v>870</v>
      </c>
      <c r="B134" s="5" t="n">
        <v>-4101</v>
      </c>
    </row>
    <row r="135" spans="1:7">
      <c r="A135" s="4" t="s">
        <v>871</v>
      </c>
      <c r="B135" s="6" t="n">
        <v>-18650</v>
      </c>
    </row>
    <row r="136" spans="1:7">
      <c r="A136" s="4" t="s">
        <v>877</v>
      </c>
      <c r="B136" s="4" t="s">
        <v>886</v>
      </c>
    </row>
    <row r="137" spans="1:7">
      <c r="A137" s="4" t="s">
        <v>902</v>
      </c>
    </row>
    <row r="138" spans="1:7">
      <c r="A138" s="3" t="s">
        <v>855</v>
      </c>
    </row>
    <row r="139" spans="1:7">
      <c r="A139" s="4" t="s">
        <v>873</v>
      </c>
      <c r="B139" s="6" t="n">
        <v>26883</v>
      </c>
    </row>
    <row r="140" spans="1:7">
      <c r="A140" s="4" t="s">
        <v>903</v>
      </c>
    </row>
    <row r="141" spans="1:7">
      <c r="A141" s="3" t="s">
        <v>855</v>
      </c>
    </row>
    <row r="142" spans="1:7">
      <c r="A142" s="4" t="s">
        <v>875</v>
      </c>
      <c r="B142" s="4" t="s">
        <v>904</v>
      </c>
    </row>
    <row r="143" spans="1:7">
      <c r="A143" s="4" t="s">
        <v>866</v>
      </c>
      <c r="B143" s="6" t="n">
        <v>3480</v>
      </c>
    </row>
    <row r="144" spans="1:7">
      <c r="A144" s="4" t="s">
        <v>867</v>
      </c>
      <c r="B144" s="5" t="n">
        <v>20482</v>
      </c>
    </row>
    <row r="145" spans="1:7">
      <c r="A145" s="4" t="s">
        <v>868</v>
      </c>
      <c r="B145" s="5" t="n">
        <v>1156</v>
      </c>
    </row>
    <row r="146" spans="1:7">
      <c r="A146" s="4" t="s">
        <v>869</v>
      </c>
      <c r="B146" s="5" t="n">
        <v>3480</v>
      </c>
    </row>
    <row r="147" spans="1:7">
      <c r="A147" s="4" t="s">
        <v>870</v>
      </c>
      <c r="B147" s="5" t="n">
        <v>-3158</v>
      </c>
    </row>
    <row r="148" spans="1:7">
      <c r="A148" s="4" t="s">
        <v>871</v>
      </c>
      <c r="B148" s="6" t="n">
        <v>-15991</v>
      </c>
    </row>
    <row r="149" spans="1:7">
      <c r="A149" s="4" t="s">
        <v>877</v>
      </c>
      <c r="B149" s="4" t="s">
        <v>886</v>
      </c>
    </row>
    <row r="150" spans="1:7">
      <c r="A150" s="4" t="s">
        <v>905</v>
      </c>
    </row>
    <row r="151" spans="1:7">
      <c r="A151" s="3" t="s">
        <v>855</v>
      </c>
    </row>
    <row r="152" spans="1:7">
      <c r="A152" s="4" t="s">
        <v>873</v>
      </c>
      <c r="B152" s="6" t="n">
        <v>21638</v>
      </c>
    </row>
    <row r="153" spans="1:7">
      <c r="A153" s="4" t="s">
        <v>906</v>
      </c>
    </row>
    <row r="154" spans="1:7">
      <c r="A154" s="3" t="s">
        <v>855</v>
      </c>
    </row>
    <row r="155" spans="1:7">
      <c r="A155" s="4" t="s">
        <v>875</v>
      </c>
      <c r="B155" s="4" t="s">
        <v>907</v>
      </c>
    </row>
    <row r="156" spans="1:7">
      <c r="A156" s="4" t="s">
        <v>866</v>
      </c>
      <c r="B156" s="6" t="n">
        <v>3100</v>
      </c>
    </row>
    <row r="157" spans="1:7">
      <c r="A157" s="4" t="s">
        <v>867</v>
      </c>
      <c r="B157" s="5" t="n">
        <v>26223</v>
      </c>
    </row>
    <row r="158" spans="1:7">
      <c r="A158" s="4" t="s">
        <v>868</v>
      </c>
      <c r="B158" s="5" t="n">
        <v>6429</v>
      </c>
    </row>
    <row r="159" spans="1:7">
      <c r="A159" s="4" t="s">
        <v>869</v>
      </c>
      <c r="B159" s="5" t="n">
        <v>3100</v>
      </c>
    </row>
    <row r="160" spans="1:7">
      <c r="A160" s="4" t="s">
        <v>870</v>
      </c>
      <c r="B160" s="5" t="n">
        <v>-4941</v>
      </c>
    </row>
    <row r="161" spans="1:7">
      <c r="A161" s="4" t="s">
        <v>871</v>
      </c>
      <c r="B161" s="6" t="n">
        <v>-19370</v>
      </c>
    </row>
    <row r="162" spans="1:7">
      <c r="A162" s="4" t="s">
        <v>877</v>
      </c>
      <c r="B162" s="4" t="s">
        <v>886</v>
      </c>
    </row>
    <row r="163" spans="1:7">
      <c r="A163" s="4" t="s">
        <v>908</v>
      </c>
    </row>
    <row r="164" spans="1:7">
      <c r="A164" s="3" t="s">
        <v>855</v>
      </c>
    </row>
    <row r="165" spans="1:7">
      <c r="A165" s="4" t="s">
        <v>873</v>
      </c>
      <c r="B165" s="6" t="n">
        <v>32652</v>
      </c>
    </row>
    <row r="166" spans="1:7">
      <c r="A166" s="4" t="s">
        <v>909</v>
      </c>
    </row>
    <row r="167" spans="1:7">
      <c r="A167" s="3" t="s">
        <v>855</v>
      </c>
    </row>
    <row r="168" spans="1:7">
      <c r="A168" s="4" t="s">
        <v>875</v>
      </c>
      <c r="B168" s="4" t="s">
        <v>910</v>
      </c>
    </row>
    <row r="169" spans="1:7">
      <c r="A169" s="4" t="s">
        <v>866</v>
      </c>
      <c r="B169" s="6" t="n">
        <v>2400</v>
      </c>
    </row>
    <row r="170" spans="1:7">
      <c r="A170" s="4" t="s">
        <v>867</v>
      </c>
      <c r="B170" s="5" t="n">
        <v>14828</v>
      </c>
    </row>
    <row r="171" spans="1:7">
      <c r="A171" s="4" t="s">
        <v>868</v>
      </c>
      <c r="B171" s="5" t="n">
        <v>1290</v>
      </c>
    </row>
    <row r="172" spans="1:7">
      <c r="A172" s="4" t="s">
        <v>869</v>
      </c>
      <c r="B172" s="5" t="n">
        <v>2400</v>
      </c>
    </row>
    <row r="173" spans="1:7">
      <c r="A173" s="4" t="s">
        <v>870</v>
      </c>
      <c r="B173" s="5" t="n">
        <v>-2506</v>
      </c>
    </row>
    <row r="174" spans="1:7">
      <c r="A174" s="4" t="s">
        <v>871</v>
      </c>
      <c r="B174" s="6" t="n">
        <v>-11375</v>
      </c>
    </row>
    <row r="175" spans="1:7">
      <c r="A175" s="4" t="s">
        <v>877</v>
      </c>
      <c r="B175" s="4" t="s">
        <v>886</v>
      </c>
    </row>
    <row r="176" spans="1:7">
      <c r="A176" s="4" t="s">
        <v>911</v>
      </c>
    </row>
    <row r="177" spans="1:7">
      <c r="A177" s="3" t="s">
        <v>855</v>
      </c>
    </row>
    <row r="178" spans="1:7">
      <c r="A178" s="4" t="s">
        <v>873</v>
      </c>
      <c r="B178" s="6" t="n">
        <v>16118</v>
      </c>
    </row>
    <row r="179" spans="1:7">
      <c r="A179" s="4" t="s">
        <v>912</v>
      </c>
    </row>
    <row r="180" spans="1:7">
      <c r="A180" s="3" t="s">
        <v>855</v>
      </c>
    </row>
    <row r="181" spans="1:7">
      <c r="A181" s="4" t="s">
        <v>875</v>
      </c>
      <c r="B181" s="4" t="s">
        <v>913</v>
      </c>
    </row>
    <row r="182" spans="1:7">
      <c r="A182" s="4" t="s">
        <v>866</v>
      </c>
      <c r="B182" s="6" t="n">
        <v>2837</v>
      </c>
    </row>
    <row r="183" spans="1:7">
      <c r="A183" s="4" t="s">
        <v>867</v>
      </c>
      <c r="B183" s="5" t="n">
        <v>11193</v>
      </c>
    </row>
    <row r="184" spans="1:7">
      <c r="A184" s="4" t="s">
        <v>868</v>
      </c>
      <c r="B184" s="5" t="n">
        <v>828</v>
      </c>
    </row>
    <row r="185" spans="1:7">
      <c r="A185" s="4" t="s">
        <v>869</v>
      </c>
      <c r="B185" s="5" t="n">
        <v>2837</v>
      </c>
    </row>
    <row r="186" spans="1:7">
      <c r="A186" s="4" t="s">
        <v>870</v>
      </c>
      <c r="B186" s="5" t="n">
        <v>-1662</v>
      </c>
    </row>
    <row r="187" spans="1:7">
      <c r="A187" s="4" t="s">
        <v>871</v>
      </c>
      <c r="B187" s="6" t="n">
        <v>-9230</v>
      </c>
    </row>
    <row r="188" spans="1:7">
      <c r="A188" s="4" t="s">
        <v>877</v>
      </c>
      <c r="B188" s="4" t="s">
        <v>886</v>
      </c>
    </row>
    <row r="189" spans="1:7">
      <c r="A189" s="4" t="s">
        <v>914</v>
      </c>
    </row>
    <row r="190" spans="1:7">
      <c r="A190" s="3" t="s">
        <v>855</v>
      </c>
    </row>
    <row r="191" spans="1:7">
      <c r="A191" s="4" t="s">
        <v>873</v>
      </c>
      <c r="B191" s="6" t="n">
        <v>12021</v>
      </c>
    </row>
    <row r="192" spans="1:7">
      <c r="A192" s="4" t="s">
        <v>915</v>
      </c>
    </row>
    <row r="193" spans="1:7">
      <c r="A193" s="3" t="s">
        <v>855</v>
      </c>
    </row>
    <row r="194" spans="1:7">
      <c r="A194" s="4" t="s">
        <v>875</v>
      </c>
      <c r="B194" s="4" t="s">
        <v>913</v>
      </c>
    </row>
    <row r="195" spans="1:7">
      <c r="A195" s="4" t="s">
        <v>866</v>
      </c>
      <c r="B195" s="6" t="n">
        <v>3947</v>
      </c>
    </row>
    <row r="196" spans="1:7">
      <c r="A196" s="4" t="s">
        <v>867</v>
      </c>
      <c r="B196" s="5" t="n">
        <v>16503</v>
      </c>
    </row>
    <row r="197" spans="1:7">
      <c r="A197" s="4" t="s">
        <v>868</v>
      </c>
      <c r="B197" s="5" t="n">
        <v>1134</v>
      </c>
    </row>
    <row r="198" spans="1:7">
      <c r="A198" s="4" t="s">
        <v>869</v>
      </c>
      <c r="B198" s="5" t="n">
        <v>3947</v>
      </c>
    </row>
    <row r="199" spans="1:7">
      <c r="A199" s="4" t="s">
        <v>870</v>
      </c>
      <c r="B199" s="5" t="n">
        <v>-2490</v>
      </c>
    </row>
    <row r="200" spans="1:7">
      <c r="A200" s="4" t="s">
        <v>871</v>
      </c>
      <c r="B200" s="6" t="n">
        <v>-13455</v>
      </c>
    </row>
    <row r="201" spans="1:7">
      <c r="A201" s="4" t="s">
        <v>877</v>
      </c>
      <c r="B201" s="4" t="s">
        <v>886</v>
      </c>
    </row>
    <row r="202" spans="1:7">
      <c r="A202" s="4" t="s">
        <v>916</v>
      </c>
    </row>
    <row r="203" spans="1:7">
      <c r="A203" s="3" t="s">
        <v>855</v>
      </c>
    </row>
    <row r="204" spans="1:7">
      <c r="A204" s="4" t="s">
        <v>873</v>
      </c>
      <c r="B204" s="6" t="n">
        <v>17637</v>
      </c>
    </row>
    <row r="205" spans="1:7">
      <c r="A205" s="4" t="s">
        <v>917</v>
      </c>
    </row>
    <row r="206" spans="1:7">
      <c r="A206" s="3" t="s">
        <v>855</v>
      </c>
    </row>
    <row r="207" spans="1:7">
      <c r="A207" s="4" t="s">
        <v>875</v>
      </c>
      <c r="B207" s="4" t="s">
        <v>913</v>
      </c>
    </row>
    <row r="208" spans="1:7">
      <c r="A208" s="4" t="s">
        <v>866</v>
      </c>
      <c r="B208" s="6" t="n">
        <v>7034</v>
      </c>
    </row>
    <row r="209" spans="1:7">
      <c r="A209" s="4" t="s">
        <v>867</v>
      </c>
      <c r="B209" s="5" t="n">
        <v>27730</v>
      </c>
    </row>
    <row r="210" spans="1:7">
      <c r="A210" s="4" t="s">
        <v>868</v>
      </c>
      <c r="B210" s="5" t="n">
        <v>10029</v>
      </c>
    </row>
    <row r="211" spans="1:7">
      <c r="A211" s="4" t="s">
        <v>869</v>
      </c>
      <c r="B211" s="5" t="n">
        <v>7034</v>
      </c>
    </row>
    <row r="212" spans="1:7">
      <c r="A212" s="4" t="s">
        <v>870</v>
      </c>
      <c r="B212" s="5" t="n">
        <v>-6205</v>
      </c>
    </row>
    <row r="213" spans="1:7">
      <c r="A213" s="4" t="s">
        <v>871</v>
      </c>
      <c r="B213" s="6" t="n">
        <v>-22880</v>
      </c>
    </row>
    <row r="214" spans="1:7">
      <c r="A214" s="4" t="s">
        <v>877</v>
      </c>
      <c r="B214" s="4" t="s">
        <v>886</v>
      </c>
    </row>
    <row r="215" spans="1:7">
      <c r="A215" s="4" t="s">
        <v>918</v>
      </c>
    </row>
    <row r="216" spans="1:7">
      <c r="A216" s="3" t="s">
        <v>855</v>
      </c>
    </row>
    <row r="217" spans="1:7">
      <c r="A217" s="4" t="s">
        <v>873</v>
      </c>
      <c r="B217" s="6" t="n">
        <v>37759</v>
      </c>
    </row>
    <row r="218" spans="1:7">
      <c r="A218" s="4" t="s">
        <v>919</v>
      </c>
    </row>
    <row r="219" spans="1:7">
      <c r="A219" s="3" t="s">
        <v>855</v>
      </c>
    </row>
    <row r="220" spans="1:7">
      <c r="A220" s="4" t="s">
        <v>875</v>
      </c>
      <c r="B220" s="4" t="s">
        <v>913</v>
      </c>
    </row>
    <row r="221" spans="1:7">
      <c r="A221" s="4" t="s">
        <v>866</v>
      </c>
      <c r="B221" s="6" t="n">
        <v>7411</v>
      </c>
    </row>
    <row r="222" spans="1:7">
      <c r="A222" s="4" t="s">
        <v>867</v>
      </c>
      <c r="B222" s="5" t="n">
        <v>47095</v>
      </c>
    </row>
    <row r="223" spans="1:7">
      <c r="A223" s="4" t="s">
        <v>868</v>
      </c>
      <c r="B223" s="5" t="n">
        <v>7820</v>
      </c>
    </row>
    <row r="224" spans="1:7">
      <c r="A224" s="4" t="s">
        <v>869</v>
      </c>
      <c r="B224" s="5" t="n">
        <v>7411</v>
      </c>
    </row>
    <row r="225" spans="1:7">
      <c r="A225" s="4" t="s">
        <v>870</v>
      </c>
      <c r="B225" s="5" t="n">
        <v>-7634</v>
      </c>
    </row>
    <row r="226" spans="1:7">
      <c r="A226" s="4" t="s">
        <v>871</v>
      </c>
      <c r="B226" s="6" t="n">
        <v>-35815</v>
      </c>
    </row>
    <row r="227" spans="1:7">
      <c r="A227" s="4" t="s">
        <v>877</v>
      </c>
      <c r="B227" s="4" t="s">
        <v>886</v>
      </c>
    </row>
    <row r="228" spans="1:7">
      <c r="A228" s="4" t="s">
        <v>920</v>
      </c>
    </row>
    <row r="229" spans="1:7">
      <c r="A229" s="3" t="s">
        <v>855</v>
      </c>
    </row>
    <row r="230" spans="1:7">
      <c r="A230" s="4" t="s">
        <v>873</v>
      </c>
      <c r="B230" s="6" t="n">
        <v>54915</v>
      </c>
    </row>
    <row r="231" spans="1:7">
      <c r="A231" s="4" t="s">
        <v>921</v>
      </c>
    </row>
    <row r="232" spans="1:7">
      <c r="A232" s="3" t="s">
        <v>855</v>
      </c>
    </row>
    <row r="233" spans="1:7">
      <c r="A233" s="4" t="s">
        <v>875</v>
      </c>
      <c r="B233" s="4" t="s">
        <v>913</v>
      </c>
    </row>
    <row r="234" spans="1:7">
      <c r="A234" s="4" t="s">
        <v>866</v>
      </c>
      <c r="B234" s="6" t="n">
        <v>6857</v>
      </c>
    </row>
    <row r="235" spans="1:7">
      <c r="A235" s="4" t="s">
        <v>867</v>
      </c>
      <c r="B235" s="5" t="n">
        <v>30030</v>
      </c>
    </row>
    <row r="236" spans="1:7">
      <c r="A236" s="4" t="s">
        <v>868</v>
      </c>
      <c r="B236" s="5" t="n">
        <v>2410</v>
      </c>
    </row>
    <row r="237" spans="1:7">
      <c r="A237" s="4" t="s">
        <v>869</v>
      </c>
      <c r="B237" s="5" t="n">
        <v>6857</v>
      </c>
    </row>
    <row r="238" spans="1:7">
      <c r="A238" s="4" t="s">
        <v>870</v>
      </c>
      <c r="B238" s="5" t="n">
        <v>-4590</v>
      </c>
    </row>
    <row r="239" spans="1:7">
      <c r="A239" s="4" t="s">
        <v>871</v>
      </c>
      <c r="B239" s="6" t="n">
        <v>-24245</v>
      </c>
    </row>
    <row r="240" spans="1:7">
      <c r="A240" s="4" t="s">
        <v>877</v>
      </c>
      <c r="B240" s="4" t="s">
        <v>886</v>
      </c>
    </row>
    <row r="241" spans="1:7">
      <c r="A241" s="4" t="s">
        <v>922</v>
      </c>
    </row>
    <row r="242" spans="1:7">
      <c r="A242" s="3" t="s">
        <v>855</v>
      </c>
    </row>
    <row r="243" spans="1:7">
      <c r="A243" s="4" t="s">
        <v>873</v>
      </c>
      <c r="B243" s="6" t="n">
        <v>32440</v>
      </c>
    </row>
    <row r="244" spans="1:7">
      <c r="A244" s="4" t="s">
        <v>923</v>
      </c>
    </row>
    <row r="245" spans="1:7">
      <c r="A245" s="3" t="s">
        <v>855</v>
      </c>
    </row>
    <row r="246" spans="1:7">
      <c r="A246" s="4" t="s">
        <v>875</v>
      </c>
      <c r="B246" s="4" t="s">
        <v>881</v>
      </c>
    </row>
    <row r="247" spans="1:7">
      <c r="A247" s="4" t="s">
        <v>866</v>
      </c>
      <c r="B247" s="6" t="n">
        <v>2525</v>
      </c>
    </row>
    <row r="248" spans="1:7">
      <c r="A248" s="4" t="s">
        <v>867</v>
      </c>
      <c r="B248" s="5" t="n">
        <v>22506</v>
      </c>
    </row>
    <row r="249" spans="1:7">
      <c r="A249" s="4" t="s">
        <v>868</v>
      </c>
      <c r="B249" s="5" t="n">
        <v>1743</v>
      </c>
    </row>
    <row r="250" spans="1:7">
      <c r="A250" s="4" t="s">
        <v>869</v>
      </c>
      <c r="B250" s="5" t="n">
        <v>2525</v>
      </c>
    </row>
    <row r="251" spans="1:7">
      <c r="A251" s="4" t="s">
        <v>870</v>
      </c>
      <c r="B251" s="6" t="n">
        <v>-3222</v>
      </c>
    </row>
    <row r="252" spans="1:7">
      <c r="A252" s="4" t="s">
        <v>877</v>
      </c>
      <c r="B252" s="4" t="s">
        <v>924</v>
      </c>
    </row>
    <row r="253" spans="1:7">
      <c r="A253" s="4" t="s">
        <v>925</v>
      </c>
    </row>
    <row r="254" spans="1:7">
      <c r="A254" s="3" t="s">
        <v>855</v>
      </c>
    </row>
    <row r="255" spans="1:7">
      <c r="A255" s="4" t="s">
        <v>873</v>
      </c>
      <c r="B255" s="6" t="n">
        <v>24249</v>
      </c>
    </row>
    <row r="256" spans="1:7">
      <c r="A256" s="4" t="s">
        <v>926</v>
      </c>
    </row>
    <row r="257" spans="1:7">
      <c r="A257" s="3" t="s">
        <v>855</v>
      </c>
    </row>
    <row r="258" spans="1:7">
      <c r="A258" s="4" t="s">
        <v>875</v>
      </c>
      <c r="B258" s="4" t="s">
        <v>907</v>
      </c>
    </row>
    <row r="259" spans="1:7">
      <c r="A259" s="4" t="s">
        <v>866</v>
      </c>
      <c r="B259" s="6" t="n">
        <v>2100</v>
      </c>
    </row>
    <row r="260" spans="1:7">
      <c r="A260" s="4" t="s">
        <v>867</v>
      </c>
      <c r="B260" s="5" t="n">
        <v>19045</v>
      </c>
    </row>
    <row r="261" spans="1:7">
      <c r="A261" s="4" t="s">
        <v>868</v>
      </c>
      <c r="B261" s="5" t="n">
        <v>2794</v>
      </c>
    </row>
    <row r="262" spans="1:7">
      <c r="A262" s="4" t="s">
        <v>869</v>
      </c>
      <c r="B262" s="5" t="n">
        <v>2100</v>
      </c>
    </row>
    <row r="263" spans="1:7">
      <c r="A263" s="4" t="s">
        <v>870</v>
      </c>
      <c r="B263" s="6" t="n">
        <v>-2764</v>
      </c>
    </row>
    <row r="264" spans="1:7">
      <c r="A264" s="4" t="s">
        <v>877</v>
      </c>
      <c r="B264" s="4" t="s">
        <v>924</v>
      </c>
    </row>
    <row r="265" spans="1:7">
      <c r="A265" s="4" t="s">
        <v>927</v>
      </c>
    </row>
    <row r="266" spans="1:7">
      <c r="A266" s="3" t="s">
        <v>855</v>
      </c>
    </row>
    <row r="267" spans="1:7">
      <c r="A267" s="4" t="s">
        <v>873</v>
      </c>
      <c r="B267" s="6" t="n">
        <v>21839</v>
      </c>
    </row>
    <row r="268" spans="1:7">
      <c r="A268" s="4" t="s">
        <v>928</v>
      </c>
    </row>
    <row r="269" spans="1:7">
      <c r="A269" s="3" t="s">
        <v>855</v>
      </c>
    </row>
    <row r="270" spans="1:7">
      <c r="A270" s="4" t="s">
        <v>875</v>
      </c>
      <c r="B270" s="4" t="s">
        <v>929</v>
      </c>
    </row>
    <row r="271" spans="1:7">
      <c r="A271" s="4" t="s">
        <v>866</v>
      </c>
      <c r="B271" s="6" t="n">
        <v>3450</v>
      </c>
    </row>
    <row r="272" spans="1:7">
      <c r="A272" s="4" t="s">
        <v>867</v>
      </c>
      <c r="B272" s="5" t="n">
        <v>34333</v>
      </c>
    </row>
    <row r="273" spans="1:7">
      <c r="A273" s="4" t="s">
        <v>868</v>
      </c>
      <c r="B273" s="5" t="n">
        <v>702</v>
      </c>
    </row>
    <row r="274" spans="1:7">
      <c r="A274" s="4" t="s">
        <v>869</v>
      </c>
      <c r="B274" s="5" t="n">
        <v>3450</v>
      </c>
    </row>
    <row r="275" spans="1:7">
      <c r="A275" s="4" t="s">
        <v>870</v>
      </c>
      <c r="B275" s="5" t="n">
        <v>-3851</v>
      </c>
    </row>
    <row r="276" spans="1:7">
      <c r="A276" s="4" t="s">
        <v>871</v>
      </c>
      <c r="B276" s="6" t="n">
        <v>-25050</v>
      </c>
    </row>
    <row r="277" spans="1:7">
      <c r="A277" s="4" t="s">
        <v>877</v>
      </c>
      <c r="B277" s="4" t="s">
        <v>924</v>
      </c>
    </row>
    <row r="278" spans="1:7">
      <c r="A278" s="4" t="s">
        <v>930</v>
      </c>
    </row>
    <row r="279" spans="1:7">
      <c r="A279" s="3" t="s">
        <v>855</v>
      </c>
    </row>
    <row r="280" spans="1:7">
      <c r="A280" s="4" t="s">
        <v>873</v>
      </c>
      <c r="B280" s="6" t="n">
        <v>35035</v>
      </c>
    </row>
    <row r="281" spans="1:7">
      <c r="A281" s="4" t="s">
        <v>931</v>
      </c>
    </row>
    <row r="282" spans="1:7">
      <c r="A282" s="3" t="s">
        <v>855</v>
      </c>
    </row>
    <row r="283" spans="1:7">
      <c r="A283" s="4" t="s">
        <v>875</v>
      </c>
      <c r="B283" s="4" t="s">
        <v>932</v>
      </c>
    </row>
    <row r="284" spans="1:7">
      <c r="A284" s="4" t="s">
        <v>866</v>
      </c>
      <c r="B284" s="6" t="n">
        <v>5500</v>
      </c>
    </row>
    <row r="285" spans="1:7">
      <c r="A285" s="4" t="s">
        <v>867</v>
      </c>
      <c r="B285" s="5" t="n">
        <v>42054</v>
      </c>
    </row>
    <row r="286" spans="1:7">
      <c r="A286" s="4" t="s">
        <v>868</v>
      </c>
      <c r="B286" s="5" t="n">
        <v>806</v>
      </c>
    </row>
    <row r="287" spans="1:7">
      <c r="A287" s="4" t="s">
        <v>869</v>
      </c>
      <c r="B287" s="5" t="n">
        <v>5500</v>
      </c>
    </row>
    <row r="288" spans="1:7">
      <c r="A288" s="4" t="s">
        <v>870</v>
      </c>
      <c r="B288" s="5" t="n">
        <v>-4712</v>
      </c>
    </row>
    <row r="289" spans="1:7">
      <c r="A289" s="4" t="s">
        <v>871</v>
      </c>
      <c r="B289" s="6" t="n">
        <v>-30941</v>
      </c>
    </row>
    <row r="290" spans="1:7">
      <c r="A290" s="4" t="s">
        <v>877</v>
      </c>
      <c r="B290" s="4" t="s">
        <v>924</v>
      </c>
    </row>
    <row r="291" spans="1:7">
      <c r="A291" s="4" t="s">
        <v>933</v>
      </c>
    </row>
    <row r="292" spans="1:7">
      <c r="A292" s="3" t="s">
        <v>855</v>
      </c>
    </row>
    <row r="293" spans="1:7">
      <c r="A293" s="4" t="s">
        <v>873</v>
      </c>
      <c r="B293" s="6" t="n">
        <v>42860</v>
      </c>
    </row>
    <row r="294" spans="1:7">
      <c r="A294" s="4" t="s">
        <v>934</v>
      </c>
    </row>
    <row r="295" spans="1:7">
      <c r="A295" s="3" t="s">
        <v>855</v>
      </c>
    </row>
    <row r="296" spans="1:7">
      <c r="A296" s="4" t="s">
        <v>875</v>
      </c>
      <c r="B296" s="4" t="s">
        <v>935</v>
      </c>
    </row>
    <row r="297" spans="1:7">
      <c r="A297" s="4" t="s">
        <v>866</v>
      </c>
      <c r="B297" s="6" t="n">
        <v>1500</v>
      </c>
    </row>
    <row r="298" spans="1:7">
      <c r="A298" s="4" t="s">
        <v>867</v>
      </c>
      <c r="B298" s="5" t="n">
        <v>14306</v>
      </c>
    </row>
    <row r="299" spans="1:7">
      <c r="A299" s="4" t="s">
        <v>868</v>
      </c>
      <c r="B299" s="5" t="n">
        <v>665</v>
      </c>
    </row>
    <row r="300" spans="1:7">
      <c r="A300" s="4" t="s">
        <v>869</v>
      </c>
      <c r="B300" s="5" t="n">
        <v>1500</v>
      </c>
    </row>
    <row r="301" spans="1:7">
      <c r="A301" s="4" t="s">
        <v>870</v>
      </c>
      <c r="B301" s="6" t="n">
        <v>-1753</v>
      </c>
    </row>
    <row r="302" spans="1:7">
      <c r="A302" s="4" t="s">
        <v>877</v>
      </c>
      <c r="B302" s="4" t="s">
        <v>924</v>
      </c>
    </row>
    <row r="303" spans="1:7">
      <c r="A303" s="4" t="s">
        <v>936</v>
      </c>
    </row>
    <row r="304" spans="1:7">
      <c r="A304" s="3" t="s">
        <v>855</v>
      </c>
    </row>
    <row r="305" spans="1:7">
      <c r="A305" s="4" t="s">
        <v>873</v>
      </c>
      <c r="B305" s="6" t="n">
        <v>14971</v>
      </c>
    </row>
    <row r="306" spans="1:7">
      <c r="A306" s="4" t="s">
        <v>937</v>
      </c>
    </row>
    <row r="307" spans="1:7">
      <c r="A307" s="3" t="s">
        <v>855</v>
      </c>
    </row>
    <row r="308" spans="1:7">
      <c r="A308" s="4" t="s">
        <v>875</v>
      </c>
      <c r="B308" s="4" t="s">
        <v>938</v>
      </c>
    </row>
    <row r="309" spans="1:7">
      <c r="A309" s="4" t="s">
        <v>866</v>
      </c>
      <c r="B309" s="6" t="n">
        <v>5376</v>
      </c>
    </row>
    <row r="310" spans="1:7">
      <c r="A310" s="4" t="s">
        <v>867</v>
      </c>
      <c r="B310" s="5" t="n">
        <v>32727</v>
      </c>
    </row>
    <row r="311" spans="1:7">
      <c r="A311" s="4" t="s">
        <v>868</v>
      </c>
      <c r="B311" s="5" t="n">
        <v>627</v>
      </c>
    </row>
    <row r="312" spans="1:7">
      <c r="A312" s="4" t="s">
        <v>869</v>
      </c>
      <c r="B312" s="5" t="n">
        <v>5376</v>
      </c>
    </row>
    <row r="313" spans="1:7">
      <c r="A313" s="4" t="s">
        <v>870</v>
      </c>
      <c r="B313" s="5" t="n">
        <v>-3680</v>
      </c>
    </row>
    <row r="314" spans="1:7">
      <c r="A314" s="4" t="s">
        <v>871</v>
      </c>
      <c r="B314" s="6" t="n">
        <v>-21713</v>
      </c>
    </row>
    <row r="315" spans="1:7">
      <c r="A315" s="4" t="s">
        <v>877</v>
      </c>
      <c r="B315" s="4" t="s">
        <v>924</v>
      </c>
    </row>
    <row r="316" spans="1:7">
      <c r="A316" s="4" t="s">
        <v>939</v>
      </c>
    </row>
    <row r="317" spans="1:7">
      <c r="A317" s="3" t="s">
        <v>855</v>
      </c>
    </row>
    <row r="318" spans="1:7">
      <c r="A318" s="4" t="s">
        <v>873</v>
      </c>
      <c r="B318" s="6" t="n">
        <v>33354</v>
      </c>
    </row>
    <row r="319" spans="1:7">
      <c r="A319" s="4" t="s">
        <v>940</v>
      </c>
    </row>
    <row r="320" spans="1:7">
      <c r="A320" s="3" t="s">
        <v>855</v>
      </c>
    </row>
    <row r="321" spans="1:7">
      <c r="A321" s="4" t="s">
        <v>875</v>
      </c>
      <c r="B321" s="4" t="s">
        <v>941</v>
      </c>
    </row>
    <row r="322" spans="1:7">
      <c r="A322" s="4" t="s">
        <v>866</v>
      </c>
      <c r="B322" s="6" t="n">
        <v>4368</v>
      </c>
    </row>
    <row r="323" spans="1:7">
      <c r="A323" s="4" t="s">
        <v>867</v>
      </c>
      <c r="B323" s="5" t="n">
        <v>37254</v>
      </c>
    </row>
    <row r="324" spans="1:7">
      <c r="A324" s="4" t="s">
        <v>868</v>
      </c>
      <c r="B324" s="5" t="n">
        <v>554</v>
      </c>
    </row>
    <row r="325" spans="1:7">
      <c r="A325" s="4" t="s">
        <v>869</v>
      </c>
      <c r="B325" s="5" t="n">
        <v>4368</v>
      </c>
    </row>
    <row r="326" spans="1:7">
      <c r="A326" s="4" t="s">
        <v>870</v>
      </c>
      <c r="B326" s="5" t="n">
        <v>-4097</v>
      </c>
    </row>
    <row r="327" spans="1:7">
      <c r="A327" s="4" t="s">
        <v>871</v>
      </c>
      <c r="B327" s="6" t="n">
        <v>-22582</v>
      </c>
    </row>
    <row r="328" spans="1:7">
      <c r="A328" s="4" t="s">
        <v>877</v>
      </c>
      <c r="B328" s="4" t="s">
        <v>924</v>
      </c>
    </row>
    <row r="329" spans="1:7">
      <c r="A329" s="4" t="s">
        <v>942</v>
      </c>
    </row>
    <row r="330" spans="1:7">
      <c r="A330" s="3" t="s">
        <v>855</v>
      </c>
    </row>
    <row r="331" spans="1:7">
      <c r="A331" s="4" t="s">
        <v>873</v>
      </c>
      <c r="B331" s="6" t="n">
        <v>37808</v>
      </c>
    </row>
    <row r="332" spans="1:7">
      <c r="A332" s="4" t="s">
        <v>943</v>
      </c>
    </row>
    <row r="333" spans="1:7">
      <c r="A333" s="3" t="s">
        <v>855</v>
      </c>
    </row>
    <row r="334" spans="1:7">
      <c r="A334" s="4" t="s">
        <v>875</v>
      </c>
      <c r="B334" s="4" t="s">
        <v>944</v>
      </c>
    </row>
    <row r="335" spans="1:7">
      <c r="A335" s="4" t="s">
        <v>866</v>
      </c>
      <c r="B335" s="6" t="n">
        <v>5700</v>
      </c>
    </row>
    <row r="336" spans="1:7">
      <c r="A336" s="4" t="s">
        <v>867</v>
      </c>
      <c r="B336" s="5" t="n">
        <v>21944</v>
      </c>
    </row>
    <row r="337" spans="1:7">
      <c r="A337" s="4" t="s">
        <v>868</v>
      </c>
      <c r="B337" s="5" t="n">
        <v>2398</v>
      </c>
    </row>
    <row r="338" spans="1:7">
      <c r="A338" s="4" t="s">
        <v>869</v>
      </c>
      <c r="B338" s="5" t="n">
        <v>5700</v>
      </c>
    </row>
    <row r="339" spans="1:7">
      <c r="A339" s="4" t="s">
        <v>870</v>
      </c>
      <c r="B339" s="6" t="n">
        <v>-2946</v>
      </c>
    </row>
    <row r="340" spans="1:7">
      <c r="A340" s="4" t="s">
        <v>877</v>
      </c>
      <c r="B340" s="4" t="s">
        <v>924</v>
      </c>
    </row>
    <row r="341" spans="1:7">
      <c r="A341" s="4" t="s">
        <v>945</v>
      </c>
    </row>
    <row r="342" spans="1:7">
      <c r="A342" s="3" t="s">
        <v>855</v>
      </c>
    </row>
    <row r="343" spans="1:7">
      <c r="A343" s="4" t="s">
        <v>873</v>
      </c>
      <c r="B343" s="6" t="n">
        <v>24342</v>
      </c>
    </row>
    <row r="344" spans="1:7">
      <c r="A344" s="4" t="s">
        <v>946</v>
      </c>
    </row>
    <row r="345" spans="1:7">
      <c r="A345" s="3" t="s">
        <v>855</v>
      </c>
    </row>
    <row r="346" spans="1:7">
      <c r="A346" s="4" t="s">
        <v>875</v>
      </c>
      <c r="B346" s="4" t="s">
        <v>947</v>
      </c>
    </row>
    <row r="347" spans="1:7">
      <c r="A347" s="4" t="s">
        <v>866</v>
      </c>
      <c r="B347" s="6" t="n">
        <v>925</v>
      </c>
    </row>
    <row r="348" spans="1:7">
      <c r="A348" s="4" t="s">
        <v>867</v>
      </c>
      <c r="B348" s="5" t="n">
        <v>10212</v>
      </c>
    </row>
    <row r="349" spans="1:7">
      <c r="A349" s="4" t="s">
        <v>868</v>
      </c>
      <c r="B349" s="5" t="n">
        <v>949</v>
      </c>
    </row>
    <row r="350" spans="1:7">
      <c r="A350" s="4" t="s">
        <v>869</v>
      </c>
      <c r="B350" s="5" t="n">
        <v>925</v>
      </c>
    </row>
    <row r="351" spans="1:7">
      <c r="A351" s="4" t="s">
        <v>870</v>
      </c>
      <c r="B351" s="6" t="n">
        <v>-1342</v>
      </c>
    </row>
    <row r="352" spans="1:7">
      <c r="A352" s="4" t="s">
        <v>877</v>
      </c>
      <c r="B352" s="4" t="s">
        <v>924</v>
      </c>
    </row>
    <row r="353" spans="1:7">
      <c r="A353" s="4" t="s">
        <v>948</v>
      </c>
    </row>
    <row r="354" spans="1:7">
      <c r="A354" s="3" t="s">
        <v>855</v>
      </c>
    </row>
    <row r="355" spans="1:7">
      <c r="A355" s="4" t="s">
        <v>873</v>
      </c>
      <c r="B355" s="6" t="n">
        <v>11161</v>
      </c>
    </row>
    <row r="356" spans="1:7">
      <c r="A356" s="4" t="s">
        <v>949</v>
      </c>
    </row>
    <row r="357" spans="1:7">
      <c r="A357" s="3" t="s">
        <v>855</v>
      </c>
    </row>
    <row r="358" spans="1:7">
      <c r="A358" s="4" t="s">
        <v>875</v>
      </c>
      <c r="B358" s="4" t="s">
        <v>950</v>
      </c>
    </row>
    <row r="359" spans="1:7">
      <c r="A359" s="4" t="s">
        <v>866</v>
      </c>
      <c r="B359" s="6" t="n">
        <v>5500</v>
      </c>
    </row>
    <row r="360" spans="1:7">
      <c r="A360" s="4" t="s">
        <v>867</v>
      </c>
      <c r="B360" s="5" t="n">
        <v>41752</v>
      </c>
    </row>
    <row r="361" spans="1:7">
      <c r="A361" s="4" t="s">
        <v>868</v>
      </c>
      <c r="B361" s="5" t="n">
        <v>1478</v>
      </c>
    </row>
    <row r="362" spans="1:7">
      <c r="A362" s="4" t="s">
        <v>869</v>
      </c>
      <c r="B362" s="5" t="n">
        <v>5500</v>
      </c>
    </row>
    <row r="363" spans="1:7">
      <c r="A363" s="4" t="s">
        <v>870</v>
      </c>
      <c r="B363" s="5" t="n">
        <v>-4803</v>
      </c>
    </row>
    <row r="364" spans="1:7">
      <c r="A364" s="4" t="s">
        <v>871</v>
      </c>
      <c r="B364" s="6" t="n">
        <v>-28252</v>
      </c>
    </row>
    <row r="365" spans="1:7">
      <c r="A365" s="4" t="s">
        <v>877</v>
      </c>
      <c r="B365" s="4" t="s">
        <v>924</v>
      </c>
    </row>
    <row r="366" spans="1:7">
      <c r="A366" s="4" t="s">
        <v>951</v>
      </c>
    </row>
    <row r="367" spans="1:7">
      <c r="A367" s="3" t="s">
        <v>855</v>
      </c>
    </row>
    <row r="368" spans="1:7">
      <c r="A368" s="4" t="s">
        <v>873</v>
      </c>
      <c r="B368" s="6" t="n">
        <v>43230</v>
      </c>
    </row>
    <row r="369" spans="1:7">
      <c r="A369" s="4" t="s">
        <v>952</v>
      </c>
    </row>
    <row r="370" spans="1:7">
      <c r="A370" s="3" t="s">
        <v>855</v>
      </c>
    </row>
    <row r="371" spans="1:7">
      <c r="A371" s="4" t="s">
        <v>875</v>
      </c>
      <c r="B371" s="4" t="s">
        <v>907</v>
      </c>
    </row>
    <row r="372" spans="1:7">
      <c r="A372" s="4" t="s">
        <v>866</v>
      </c>
      <c r="B372" s="6" t="n">
        <v>3300</v>
      </c>
    </row>
    <row r="373" spans="1:7">
      <c r="A373" s="4" t="s">
        <v>867</v>
      </c>
      <c r="B373" s="5" t="n">
        <v>53504</v>
      </c>
    </row>
    <row r="374" spans="1:7">
      <c r="A374" s="4" t="s">
        <v>868</v>
      </c>
      <c r="B374" s="5" t="n">
        <v>537</v>
      </c>
    </row>
    <row r="375" spans="1:7">
      <c r="A375" s="4" t="s">
        <v>869</v>
      </c>
      <c r="B375" s="5" t="n">
        <v>3300</v>
      </c>
    </row>
    <row r="376" spans="1:7">
      <c r="A376" s="4" t="s">
        <v>870</v>
      </c>
      <c r="B376" s="6" t="n">
        <v>-5863</v>
      </c>
    </row>
    <row r="377" spans="1:7">
      <c r="A377" s="4" t="s">
        <v>877</v>
      </c>
      <c r="B377" s="4" t="s">
        <v>924</v>
      </c>
    </row>
    <row r="378" spans="1:7">
      <c r="A378" s="4" t="s">
        <v>953</v>
      </c>
    </row>
    <row r="379" spans="1:7">
      <c r="A379" s="3" t="s">
        <v>855</v>
      </c>
    </row>
    <row r="380" spans="1:7">
      <c r="A380" s="4" t="s">
        <v>873</v>
      </c>
      <c r="B380" s="6" t="n">
        <v>54041</v>
      </c>
    </row>
    <row r="381" spans="1:7">
      <c r="A381" s="4" t="s">
        <v>954</v>
      </c>
    </row>
    <row r="382" spans="1:7">
      <c r="A382" s="3" t="s">
        <v>855</v>
      </c>
    </row>
    <row r="383" spans="1:7">
      <c r="A383" s="4" t="s">
        <v>875</v>
      </c>
      <c r="B383" s="4" t="s">
        <v>955</v>
      </c>
    </row>
    <row r="384" spans="1:7">
      <c r="A384" s="4" t="s">
        <v>866</v>
      </c>
      <c r="B384" s="6" t="n">
        <v>11100</v>
      </c>
    </row>
    <row r="385" spans="1:7">
      <c r="A385" s="4" t="s">
        <v>867</v>
      </c>
      <c r="B385" s="5" t="n">
        <v>36995</v>
      </c>
    </row>
    <row r="386" spans="1:7">
      <c r="A386" s="4" t="s">
        <v>868</v>
      </c>
      <c r="B386" s="5" t="n">
        <v>7091</v>
      </c>
    </row>
    <row r="387" spans="1:7">
      <c r="A387" s="4" t="s">
        <v>869</v>
      </c>
      <c r="B387" s="5" t="n">
        <v>11100</v>
      </c>
    </row>
    <row r="388" spans="1:7">
      <c r="A388" s="4" t="s">
        <v>870</v>
      </c>
      <c r="B388" s="6" t="n">
        <v>-5945</v>
      </c>
    </row>
    <row r="389" spans="1:7">
      <c r="A389" s="4" t="s">
        <v>877</v>
      </c>
      <c r="B389" s="4" t="s">
        <v>924</v>
      </c>
    </row>
    <row r="390" spans="1:7">
      <c r="A390" s="4" t="s">
        <v>956</v>
      </c>
    </row>
    <row r="391" spans="1:7">
      <c r="A391" s="3" t="s">
        <v>855</v>
      </c>
    </row>
    <row r="392" spans="1:7">
      <c r="A392" s="4" t="s">
        <v>873</v>
      </c>
      <c r="B392" s="6" t="n">
        <v>44086</v>
      </c>
    </row>
    <row r="393" spans="1:7">
      <c r="A393" s="4" t="s">
        <v>957</v>
      </c>
    </row>
    <row r="394" spans="1:7">
      <c r="A394" s="3" t="s">
        <v>855</v>
      </c>
    </row>
    <row r="395" spans="1:7">
      <c r="A395" s="4" t="s">
        <v>875</v>
      </c>
      <c r="B395" s="4" t="s">
        <v>958</v>
      </c>
    </row>
    <row r="396" spans="1:7">
      <c r="A396" s="4" t="s">
        <v>866</v>
      </c>
      <c r="B396" s="6" t="n">
        <v>3780</v>
      </c>
    </row>
    <row r="397" spans="1:7">
      <c r="A397" s="4" t="s">
        <v>867</v>
      </c>
      <c r="B397" s="5" t="n">
        <v>27695</v>
      </c>
    </row>
    <row r="398" spans="1:7">
      <c r="A398" s="4" t="s">
        <v>868</v>
      </c>
      <c r="B398" s="5" t="n">
        <v>874</v>
      </c>
    </row>
    <row r="399" spans="1:7">
      <c r="A399" s="4" t="s">
        <v>869</v>
      </c>
      <c r="B399" s="5" t="n">
        <v>3780</v>
      </c>
    </row>
    <row r="400" spans="1:7">
      <c r="A400" s="4" t="s">
        <v>870</v>
      </c>
      <c r="B400" s="6" t="n">
        <v>-3288</v>
      </c>
    </row>
    <row r="401" spans="1:7">
      <c r="A401" s="4" t="s">
        <v>877</v>
      </c>
      <c r="B401" s="4" t="s">
        <v>924</v>
      </c>
    </row>
    <row r="402" spans="1:7">
      <c r="A402" s="4" t="s">
        <v>959</v>
      </c>
    </row>
    <row r="403" spans="1:7">
      <c r="A403" s="3" t="s">
        <v>855</v>
      </c>
    </row>
    <row r="404" spans="1:7">
      <c r="A404" s="4" t="s">
        <v>873</v>
      </c>
      <c r="B404" s="6" t="n">
        <v>28569</v>
      </c>
    </row>
    <row r="405" spans="1:7">
      <c r="A405" s="4" t="s">
        <v>960</v>
      </c>
    </row>
    <row r="406" spans="1:7">
      <c r="A406" s="3" t="s">
        <v>855</v>
      </c>
    </row>
    <row r="407" spans="1:7">
      <c r="A407" s="4" t="s">
        <v>875</v>
      </c>
      <c r="B407" s="4" t="s">
        <v>961</v>
      </c>
    </row>
    <row r="408" spans="1:7">
      <c r="A408" s="4" t="s">
        <v>866</v>
      </c>
      <c r="B408" s="6" t="n">
        <v>5480</v>
      </c>
    </row>
    <row r="409" spans="1:7">
      <c r="A409" s="4" t="s">
        <v>867</v>
      </c>
      <c r="B409" s="5" t="n">
        <v>41409</v>
      </c>
    </row>
    <row r="410" spans="1:7">
      <c r="A410" s="4" t="s">
        <v>868</v>
      </c>
      <c r="B410" s="5" t="n">
        <v>686</v>
      </c>
    </row>
    <row r="411" spans="1:7">
      <c r="A411" s="4" t="s">
        <v>869</v>
      </c>
      <c r="B411" s="5" t="n">
        <v>5480</v>
      </c>
    </row>
    <row r="412" spans="1:7">
      <c r="A412" s="4" t="s">
        <v>870</v>
      </c>
      <c r="B412" s="5" t="n">
        <v>-4642</v>
      </c>
    </row>
    <row r="413" spans="1:7">
      <c r="A413" s="4" t="s">
        <v>871</v>
      </c>
      <c r="B413" s="6" t="n">
        <v>-31640</v>
      </c>
    </row>
    <row r="414" spans="1:7">
      <c r="A414" s="4" t="s">
        <v>877</v>
      </c>
      <c r="B414" s="4" t="s">
        <v>924</v>
      </c>
    </row>
    <row r="415" spans="1:7">
      <c r="A415" s="4" t="s">
        <v>962</v>
      </c>
    </row>
    <row r="416" spans="1:7">
      <c r="A416" s="3" t="s">
        <v>855</v>
      </c>
    </row>
    <row r="417" spans="1:7">
      <c r="A417" s="4" t="s">
        <v>873</v>
      </c>
      <c r="B417" s="6" t="n">
        <v>42095</v>
      </c>
    </row>
    <row r="418" spans="1:7">
      <c r="A418" s="4" t="s">
        <v>963</v>
      </c>
    </row>
    <row r="419" spans="1:7">
      <c r="A419" s="3" t="s">
        <v>855</v>
      </c>
    </row>
    <row r="420" spans="1:7">
      <c r="A420" s="4" t="s">
        <v>875</v>
      </c>
      <c r="B420" s="4" t="s">
        <v>947</v>
      </c>
    </row>
    <row r="421" spans="1:7">
      <c r="A421" s="4" t="s">
        <v>866</v>
      </c>
      <c r="B421" s="6" t="n">
        <v>1200</v>
      </c>
    </row>
    <row r="422" spans="1:7">
      <c r="A422" s="4" t="s">
        <v>867</v>
      </c>
      <c r="B422" s="5" t="n">
        <v>12895</v>
      </c>
    </row>
    <row r="423" spans="1:7">
      <c r="A423" s="4" t="s">
        <v>868</v>
      </c>
      <c r="B423" s="5" t="n">
        <v>1126</v>
      </c>
    </row>
    <row r="424" spans="1:7">
      <c r="A424" s="4" t="s">
        <v>869</v>
      </c>
      <c r="B424" s="5" t="n">
        <v>1200</v>
      </c>
    </row>
    <row r="425" spans="1:7">
      <c r="A425" s="4" t="s">
        <v>870</v>
      </c>
      <c r="B425" s="6" t="n">
        <v>-1678</v>
      </c>
    </row>
    <row r="426" spans="1:7">
      <c r="A426" s="4" t="s">
        <v>877</v>
      </c>
      <c r="B426" s="4" t="s">
        <v>924</v>
      </c>
    </row>
    <row r="427" spans="1:7">
      <c r="A427" s="4" t="s">
        <v>964</v>
      </c>
    </row>
    <row r="428" spans="1:7">
      <c r="A428" s="3" t="s">
        <v>855</v>
      </c>
    </row>
    <row r="429" spans="1:7">
      <c r="A429" s="4" t="s">
        <v>873</v>
      </c>
      <c r="B429" s="6" t="n">
        <v>14021</v>
      </c>
    </row>
    <row r="430" spans="1:7">
      <c r="A430" s="4" t="s">
        <v>965</v>
      </c>
    </row>
    <row r="431" spans="1:7">
      <c r="A431" s="3" t="s">
        <v>855</v>
      </c>
    </row>
    <row r="432" spans="1:7">
      <c r="A432" s="4" t="s">
        <v>875</v>
      </c>
      <c r="B432" s="4" t="s">
        <v>447</v>
      </c>
    </row>
    <row r="433" spans="1:7">
      <c r="A433" s="4" t="s">
        <v>866</v>
      </c>
      <c r="B433" s="6" t="n">
        <v>3100</v>
      </c>
    </row>
    <row r="434" spans="1:7">
      <c r="A434" s="4" t="s">
        <v>867</v>
      </c>
      <c r="B434" s="5" t="n">
        <v>6077</v>
      </c>
    </row>
    <row r="435" spans="1:7">
      <c r="A435" s="4" t="s">
        <v>868</v>
      </c>
      <c r="B435" s="5" t="n">
        <v>357</v>
      </c>
    </row>
    <row r="436" spans="1:7">
      <c r="A436" s="4" t="s">
        <v>869</v>
      </c>
      <c r="B436" s="5" t="n">
        <v>3100</v>
      </c>
    </row>
    <row r="437" spans="1:7">
      <c r="A437" s="4" t="s">
        <v>870</v>
      </c>
      <c r="B437" s="6" t="n">
        <v>-780</v>
      </c>
    </row>
    <row r="438" spans="1:7">
      <c r="A438" s="4" t="s">
        <v>877</v>
      </c>
      <c r="B438" s="4" t="s">
        <v>924</v>
      </c>
    </row>
    <row r="439" spans="1:7">
      <c r="A439" s="4" t="s">
        <v>966</v>
      </c>
    </row>
    <row r="440" spans="1:7">
      <c r="A440" s="3" t="s">
        <v>855</v>
      </c>
    </row>
    <row r="441" spans="1:7">
      <c r="A441" s="4" t="s">
        <v>873</v>
      </c>
      <c r="B441" s="6" t="n">
        <v>6434</v>
      </c>
    </row>
    <row r="442" spans="1:7">
      <c r="A442" s="4" t="s">
        <v>967</v>
      </c>
    </row>
    <row r="443" spans="1:7">
      <c r="A443" s="3" t="s">
        <v>855</v>
      </c>
    </row>
    <row r="444" spans="1:7">
      <c r="A444" s="4" t="s">
        <v>875</v>
      </c>
      <c r="B444" s="4" t="s">
        <v>904</v>
      </c>
    </row>
    <row r="445" spans="1:7">
      <c r="A445" s="4" t="s">
        <v>866</v>
      </c>
      <c r="B445" s="6" t="n">
        <v>4200</v>
      </c>
    </row>
    <row r="446" spans="1:7">
      <c r="A446" s="4" t="s">
        <v>867</v>
      </c>
      <c r="B446" s="5" t="n">
        <v>34651</v>
      </c>
    </row>
    <row r="447" spans="1:7">
      <c r="A447" s="4" t="s">
        <v>868</v>
      </c>
      <c r="B447" s="5" t="n">
        <v>546</v>
      </c>
    </row>
    <row r="448" spans="1:7">
      <c r="A448" s="4" t="s">
        <v>869</v>
      </c>
      <c r="B448" s="5" t="n">
        <v>4200</v>
      </c>
    </row>
    <row r="449" spans="1:7">
      <c r="A449" s="4" t="s">
        <v>870</v>
      </c>
      <c r="B449" s="5" t="n">
        <v>-3843</v>
      </c>
    </row>
    <row r="450" spans="1:7">
      <c r="A450" s="4" t="s">
        <v>871</v>
      </c>
      <c r="B450" s="6" t="n">
        <v>-16040</v>
      </c>
    </row>
    <row r="451" spans="1:7">
      <c r="A451" s="4" t="s">
        <v>877</v>
      </c>
      <c r="B451" s="4" t="s">
        <v>924</v>
      </c>
    </row>
    <row r="452" spans="1:7">
      <c r="A452" s="4" t="s">
        <v>968</v>
      </c>
    </row>
    <row r="453" spans="1:7">
      <c r="A453" s="3" t="s">
        <v>855</v>
      </c>
    </row>
    <row r="454" spans="1:7">
      <c r="A454" s="4" t="s">
        <v>873</v>
      </c>
      <c r="B454" s="6" t="n">
        <v>35197</v>
      </c>
    </row>
    <row r="455" spans="1:7">
      <c r="A455" s="4" t="s">
        <v>969</v>
      </c>
    </row>
    <row r="456" spans="1:7">
      <c r="A456" s="3" t="s">
        <v>855</v>
      </c>
    </row>
    <row r="457" spans="1:7">
      <c r="A457" s="4" t="s">
        <v>875</v>
      </c>
      <c r="B457" s="4" t="s">
        <v>970</v>
      </c>
    </row>
    <row r="458" spans="1:7">
      <c r="A458" s="4" t="s">
        <v>866</v>
      </c>
      <c r="B458" s="6" t="n">
        <v>7600</v>
      </c>
    </row>
    <row r="459" spans="1:7">
      <c r="A459" s="4" t="s">
        <v>867</v>
      </c>
      <c r="B459" s="5" t="n">
        <v>61971</v>
      </c>
    </row>
    <row r="460" spans="1:7">
      <c r="A460" s="4" t="s">
        <v>868</v>
      </c>
      <c r="B460" s="5" t="n">
        <v>519</v>
      </c>
    </row>
    <row r="461" spans="1:7">
      <c r="A461" s="4" t="s">
        <v>869</v>
      </c>
      <c r="B461" s="5" t="n">
        <v>7600</v>
      </c>
    </row>
    <row r="462" spans="1:7">
      <c r="A462" s="4" t="s">
        <v>870</v>
      </c>
      <c r="B462" s="5" t="n">
        <v>-6739</v>
      </c>
    </row>
    <row r="463" spans="1:7">
      <c r="A463" s="4" t="s">
        <v>871</v>
      </c>
      <c r="B463" s="6" t="n">
        <v>-49224</v>
      </c>
    </row>
    <row r="464" spans="1:7">
      <c r="A464" s="4" t="s">
        <v>877</v>
      </c>
      <c r="B464" s="4" t="s">
        <v>924</v>
      </c>
    </row>
    <row r="465" spans="1:7">
      <c r="A465" s="4" t="s">
        <v>971</v>
      </c>
    </row>
    <row r="466" spans="1:7">
      <c r="A466" s="3" t="s">
        <v>855</v>
      </c>
    </row>
    <row r="467" spans="1:7">
      <c r="A467" s="4" t="s">
        <v>873</v>
      </c>
      <c r="B467" s="6" t="n">
        <v>62490</v>
      </c>
    </row>
    <row r="468" spans="1:7">
      <c r="A468" s="4" t="s">
        <v>972</v>
      </c>
    </row>
    <row r="469" spans="1:7">
      <c r="A469" s="3" t="s">
        <v>855</v>
      </c>
    </row>
    <row r="470" spans="1:7">
      <c r="A470" s="4" t="s">
        <v>875</v>
      </c>
      <c r="B470" s="4" t="s">
        <v>973</v>
      </c>
    </row>
    <row r="471" spans="1:7">
      <c r="A471" s="4" t="s">
        <v>866</v>
      </c>
      <c r="B471" s="6" t="n">
        <v>2750</v>
      </c>
    </row>
    <row r="472" spans="1:7">
      <c r="A472" s="4" t="s">
        <v>867</v>
      </c>
      <c r="B472" s="5" t="n">
        <v>25225</v>
      </c>
    </row>
    <row r="473" spans="1:7">
      <c r="A473" s="4" t="s">
        <v>868</v>
      </c>
      <c r="B473" s="5" t="n">
        <v>682</v>
      </c>
    </row>
    <row r="474" spans="1:7">
      <c r="A474" s="4" t="s">
        <v>869</v>
      </c>
      <c r="B474" s="5" t="n">
        <v>2750</v>
      </c>
    </row>
    <row r="475" spans="1:7">
      <c r="A475" s="4" t="s">
        <v>870</v>
      </c>
      <c r="B475" s="6" t="n">
        <v>-2957</v>
      </c>
    </row>
    <row r="476" spans="1:7">
      <c r="A476" s="4" t="s">
        <v>877</v>
      </c>
      <c r="B476" s="4" t="s">
        <v>924</v>
      </c>
    </row>
    <row r="477" spans="1:7">
      <c r="A477" s="4" t="s">
        <v>974</v>
      </c>
    </row>
    <row r="478" spans="1:7">
      <c r="A478" s="3" t="s">
        <v>855</v>
      </c>
    </row>
    <row r="479" spans="1:7">
      <c r="A479" s="4" t="s">
        <v>873</v>
      </c>
      <c r="B479" s="6" t="n">
        <v>25907</v>
      </c>
    </row>
    <row r="480" spans="1:7">
      <c r="A480" s="4" t="s">
        <v>975</v>
      </c>
    </row>
    <row r="481" spans="1:7">
      <c r="A481" s="3" t="s">
        <v>855</v>
      </c>
    </row>
    <row r="482" spans="1:7">
      <c r="A482" s="4" t="s">
        <v>875</v>
      </c>
      <c r="B482" s="4" t="s">
        <v>976</v>
      </c>
    </row>
    <row r="483" spans="1:7">
      <c r="A483" s="4" t="s">
        <v>866</v>
      </c>
      <c r="B483" s="6" t="n">
        <v>3898</v>
      </c>
    </row>
    <row r="484" spans="1:7">
      <c r="A484" s="4" t="s">
        <v>867</v>
      </c>
      <c r="B484" s="5" t="n">
        <v>25543</v>
      </c>
    </row>
    <row r="485" spans="1:7">
      <c r="A485" s="4" t="s">
        <v>868</v>
      </c>
      <c r="B485" s="5" t="n">
        <v>1006</v>
      </c>
    </row>
    <row r="486" spans="1:7">
      <c r="A486" s="4" t="s">
        <v>869</v>
      </c>
      <c r="B486" s="5" t="n">
        <v>3898</v>
      </c>
    </row>
    <row r="487" spans="1:7">
      <c r="A487" s="4" t="s">
        <v>870</v>
      </c>
      <c r="B487" s="6" t="n">
        <v>-2056</v>
      </c>
    </row>
    <row r="488" spans="1:7">
      <c r="A488" s="4" t="s">
        <v>877</v>
      </c>
      <c r="B488" s="4" t="s">
        <v>977</v>
      </c>
    </row>
    <row r="489" spans="1:7">
      <c r="A489" s="4" t="s">
        <v>978</v>
      </c>
    </row>
    <row r="490" spans="1:7">
      <c r="A490" s="3" t="s">
        <v>855</v>
      </c>
    </row>
    <row r="491" spans="1:7">
      <c r="A491" s="4" t="s">
        <v>873</v>
      </c>
      <c r="B491" s="6" t="n">
        <v>26549</v>
      </c>
    </row>
    <row r="492" spans="1:7">
      <c r="A492" s="4" t="s">
        <v>979</v>
      </c>
    </row>
    <row r="493" spans="1:7">
      <c r="A493" s="3" t="s">
        <v>855</v>
      </c>
    </row>
    <row r="494" spans="1:7">
      <c r="A494" s="4" t="s">
        <v>875</v>
      </c>
      <c r="B494" s="4" t="s">
        <v>980</v>
      </c>
    </row>
    <row r="495" spans="1:7">
      <c r="A495" s="4" t="s">
        <v>866</v>
      </c>
      <c r="B495" s="6" t="n">
        <v>3927</v>
      </c>
    </row>
    <row r="496" spans="1:7">
      <c r="A496" s="4" t="s">
        <v>867</v>
      </c>
      <c r="B496" s="5" t="n">
        <v>10100</v>
      </c>
    </row>
    <row r="497" spans="1:7">
      <c r="A497" s="4" t="s">
        <v>868</v>
      </c>
      <c r="B497" s="5" t="n">
        <v>1412</v>
      </c>
    </row>
    <row r="498" spans="1:7">
      <c r="A498" s="4" t="s">
        <v>869</v>
      </c>
      <c r="B498" s="5" t="n">
        <v>3927</v>
      </c>
    </row>
    <row r="499" spans="1:7">
      <c r="A499" s="4" t="s">
        <v>870</v>
      </c>
      <c r="B499" s="6" t="n">
        <v>-1022</v>
      </c>
    </row>
    <row r="500" spans="1:7">
      <c r="A500" s="4" t="s">
        <v>877</v>
      </c>
      <c r="B500" s="4" t="s">
        <v>977</v>
      </c>
    </row>
    <row r="501" spans="1:7">
      <c r="A501" s="4" t="s">
        <v>981</v>
      </c>
    </row>
    <row r="502" spans="1:7">
      <c r="A502" s="3" t="s">
        <v>855</v>
      </c>
    </row>
    <row r="503" spans="1:7">
      <c r="A503" s="4" t="s">
        <v>873</v>
      </c>
      <c r="B503" s="6" t="n">
        <v>11512</v>
      </c>
    </row>
    <row r="504" spans="1:7">
      <c r="A504" s="4" t="s">
        <v>982</v>
      </c>
    </row>
    <row r="505" spans="1:7">
      <c r="A505" s="3" t="s">
        <v>855</v>
      </c>
    </row>
    <row r="506" spans="1:7">
      <c r="A506" s="4" t="s">
        <v>875</v>
      </c>
      <c r="B506" s="4" t="s">
        <v>938</v>
      </c>
    </row>
    <row r="507" spans="1:7">
      <c r="A507" s="4" t="s">
        <v>866</v>
      </c>
      <c r="B507" s="6" t="n">
        <v>5621</v>
      </c>
    </row>
    <row r="508" spans="1:7">
      <c r="A508" s="4" t="s">
        <v>867</v>
      </c>
      <c r="B508" s="5" t="n">
        <v>36923</v>
      </c>
    </row>
    <row r="509" spans="1:7">
      <c r="A509" s="4" t="s">
        <v>868</v>
      </c>
      <c r="B509" s="5" t="n">
        <v>6715</v>
      </c>
    </row>
    <row r="510" spans="1:7">
      <c r="A510" s="4" t="s">
        <v>869</v>
      </c>
      <c r="B510" s="5" t="n">
        <v>5621</v>
      </c>
    </row>
    <row r="511" spans="1:7">
      <c r="A511" s="4" t="s">
        <v>870</v>
      </c>
      <c r="B511" s="6" t="n">
        <v>-3788</v>
      </c>
    </row>
    <row r="512" spans="1:7">
      <c r="A512" s="4" t="s">
        <v>877</v>
      </c>
      <c r="B512" s="4" t="s">
        <v>977</v>
      </c>
    </row>
    <row r="513" spans="1:7">
      <c r="A513" s="4" t="s">
        <v>983</v>
      </c>
    </row>
    <row r="514" spans="1:7">
      <c r="A514" s="3" t="s">
        <v>855</v>
      </c>
    </row>
    <row r="515" spans="1:7">
      <c r="A515" s="4" t="s">
        <v>873</v>
      </c>
      <c r="B515" s="6" t="n">
        <v>43638</v>
      </c>
    </row>
    <row r="516" spans="1:7">
      <c r="A516" s="4" t="s">
        <v>984</v>
      </c>
    </row>
    <row r="517" spans="1:7">
      <c r="A517" s="3" t="s">
        <v>855</v>
      </c>
    </row>
    <row r="518" spans="1:7">
      <c r="A518" s="4" t="s">
        <v>875</v>
      </c>
      <c r="B518" s="4" t="s">
        <v>985</v>
      </c>
    </row>
    <row r="519" spans="1:7">
      <c r="A519" s="4" t="s">
        <v>866</v>
      </c>
      <c r="B519" s="6" t="n">
        <v>550</v>
      </c>
    </row>
    <row r="520" spans="1:7">
      <c r="A520" s="4" t="s">
        <v>867</v>
      </c>
      <c r="B520" s="5" t="n">
        <v>15369</v>
      </c>
    </row>
    <row r="521" spans="1:7">
      <c r="A521" s="4" t="s">
        <v>868</v>
      </c>
      <c r="B521" s="5" t="n">
        <v>996</v>
      </c>
    </row>
    <row r="522" spans="1:7">
      <c r="A522" s="4" t="s">
        <v>869</v>
      </c>
      <c r="B522" s="5" t="n">
        <v>550</v>
      </c>
    </row>
    <row r="523" spans="1:7">
      <c r="A523" s="4" t="s">
        <v>870</v>
      </c>
      <c r="B523" s="6" t="n">
        <v>-1099</v>
      </c>
    </row>
    <row r="524" spans="1:7">
      <c r="A524" s="4" t="s">
        <v>877</v>
      </c>
      <c r="B524" s="4" t="s">
        <v>977</v>
      </c>
    </row>
    <row r="525" spans="1:7">
      <c r="A525" s="4" t="s">
        <v>986</v>
      </c>
    </row>
    <row r="526" spans="1:7">
      <c r="A526" s="3" t="s">
        <v>855</v>
      </c>
    </row>
    <row r="527" spans="1:7">
      <c r="A527" s="4" t="s">
        <v>873</v>
      </c>
      <c r="B527" s="6" t="n">
        <v>16365</v>
      </c>
    </row>
    <row r="528" spans="1:7">
      <c r="A528" s="4" t="s">
        <v>987</v>
      </c>
    </row>
    <row r="529" spans="1:7">
      <c r="A529" s="3" t="s">
        <v>855</v>
      </c>
    </row>
    <row r="530" spans="1:7">
      <c r="A530" s="4" t="s">
        <v>875</v>
      </c>
      <c r="B530" s="4" t="s">
        <v>988</v>
      </c>
    </row>
    <row r="531" spans="1:7">
      <c r="A531" s="4" t="s">
        <v>866</v>
      </c>
      <c r="B531" s="6" t="n">
        <v>3400</v>
      </c>
    </row>
    <row r="532" spans="1:7">
      <c r="A532" s="4" t="s">
        <v>867</v>
      </c>
      <c r="B532" s="5" t="n">
        <v>20703</v>
      </c>
    </row>
    <row r="533" spans="1:7">
      <c r="A533" s="4" t="s">
        <v>868</v>
      </c>
      <c r="B533" s="5" t="n">
        <v>2337</v>
      </c>
    </row>
    <row r="534" spans="1:7">
      <c r="A534" s="4" t="s">
        <v>869</v>
      </c>
      <c r="B534" s="5" t="n">
        <v>3400</v>
      </c>
    </row>
    <row r="535" spans="1:7">
      <c r="A535" s="4" t="s">
        <v>870</v>
      </c>
      <c r="B535" s="6" t="n">
        <v>-1496</v>
      </c>
    </row>
    <row r="536" spans="1:7">
      <c r="A536" s="4" t="s">
        <v>877</v>
      </c>
      <c r="B536" s="4" t="s">
        <v>977</v>
      </c>
    </row>
    <row r="537" spans="1:7">
      <c r="A537" s="4" t="s">
        <v>989</v>
      </c>
    </row>
    <row r="538" spans="1:7">
      <c r="A538" s="3" t="s">
        <v>855</v>
      </c>
    </row>
    <row r="539" spans="1:7">
      <c r="A539" s="4" t="s">
        <v>873</v>
      </c>
      <c r="B539" s="6" t="n">
        <v>23040</v>
      </c>
    </row>
    <row r="540" spans="1:7">
      <c r="A540" s="4" t="s">
        <v>990</v>
      </c>
    </row>
    <row r="541" spans="1:7">
      <c r="A541" s="3" t="s">
        <v>855</v>
      </c>
    </row>
    <row r="542" spans="1:7">
      <c r="A542" s="4" t="s">
        <v>875</v>
      </c>
      <c r="B542" s="4" t="s">
        <v>988</v>
      </c>
    </row>
    <row r="543" spans="1:7">
      <c r="A543" s="4" t="s">
        <v>866</v>
      </c>
      <c r="B543" s="6" t="n">
        <v>3960</v>
      </c>
    </row>
    <row r="544" spans="1:7">
      <c r="A544" s="4" t="s">
        <v>867</v>
      </c>
      <c r="B544" s="5" t="n">
        <v>19488</v>
      </c>
    </row>
    <row r="545" spans="1:7">
      <c r="A545" s="4" t="s">
        <v>868</v>
      </c>
      <c r="B545" s="5" t="n">
        <v>2359</v>
      </c>
    </row>
    <row r="546" spans="1:7">
      <c r="A546" s="4" t="s">
        <v>869</v>
      </c>
      <c r="B546" s="5" t="n">
        <v>3960</v>
      </c>
    </row>
    <row r="547" spans="1:7">
      <c r="A547" s="4" t="s">
        <v>870</v>
      </c>
      <c r="B547" s="6" t="n">
        <v>-1468</v>
      </c>
    </row>
    <row r="548" spans="1:7">
      <c r="A548" s="4" t="s">
        <v>877</v>
      </c>
      <c r="B548" s="4" t="s">
        <v>977</v>
      </c>
    </row>
    <row r="549" spans="1:7">
      <c r="A549" s="4" t="s">
        <v>991</v>
      </c>
    </row>
    <row r="550" spans="1:7">
      <c r="A550" s="3" t="s">
        <v>855</v>
      </c>
    </row>
    <row r="551" spans="1:7">
      <c r="A551" s="4" t="s">
        <v>873</v>
      </c>
      <c r="B551" s="6" t="n">
        <v>21847</v>
      </c>
    </row>
    <row r="552" spans="1:7">
      <c r="A552" s="4" t="s">
        <v>992</v>
      </c>
    </row>
    <row r="553" spans="1:7">
      <c r="A553" s="3" t="s">
        <v>855</v>
      </c>
    </row>
    <row r="554" spans="1:7">
      <c r="A554" s="4" t="s">
        <v>875</v>
      </c>
      <c r="B554" s="4" t="s">
        <v>881</v>
      </c>
    </row>
    <row r="555" spans="1:7">
      <c r="A555" s="4" t="s">
        <v>866</v>
      </c>
      <c r="B555" s="6" t="n">
        <v>1460</v>
      </c>
    </row>
    <row r="556" spans="1:7">
      <c r="A556" s="4" t="s">
        <v>867</v>
      </c>
      <c r="B556" s="5" t="n">
        <v>17250</v>
      </c>
    </row>
    <row r="557" spans="1:7">
      <c r="A557" s="4" t="s">
        <v>868</v>
      </c>
      <c r="B557" s="5" t="n">
        <v>794</v>
      </c>
    </row>
    <row r="558" spans="1:7">
      <c r="A558" s="4" t="s">
        <v>869</v>
      </c>
      <c r="B558" s="5" t="n">
        <v>1460</v>
      </c>
    </row>
    <row r="559" spans="1:7">
      <c r="A559" s="4" t="s">
        <v>870</v>
      </c>
      <c r="B559" s="6" t="n">
        <v>-1107</v>
      </c>
    </row>
    <row r="560" spans="1:7">
      <c r="A560" s="4" t="s">
        <v>877</v>
      </c>
      <c r="B560" s="4" t="s">
        <v>977</v>
      </c>
    </row>
    <row r="561" spans="1:7">
      <c r="A561" s="4" t="s">
        <v>993</v>
      </c>
    </row>
    <row r="562" spans="1:7">
      <c r="A562" s="3" t="s">
        <v>855</v>
      </c>
    </row>
    <row r="563" spans="1:7">
      <c r="A563" s="4" t="s">
        <v>873</v>
      </c>
      <c r="B563" s="6" t="n">
        <v>18044</v>
      </c>
    </row>
    <row r="564" spans="1:7">
      <c r="A564" s="4" t="s">
        <v>994</v>
      </c>
    </row>
    <row r="565" spans="1:7">
      <c r="A565" s="3" t="s">
        <v>855</v>
      </c>
    </row>
    <row r="566" spans="1:7">
      <c r="A566" s="4" t="s">
        <v>875</v>
      </c>
      <c r="B566" s="4" t="s">
        <v>995</v>
      </c>
    </row>
    <row r="567" spans="1:7">
      <c r="A567" s="4" t="s">
        <v>866</v>
      </c>
      <c r="B567" s="6" t="n">
        <v>1060</v>
      </c>
    </row>
    <row r="568" spans="1:7">
      <c r="A568" s="4" t="s">
        <v>867</v>
      </c>
      <c r="B568" s="5" t="n">
        <v>27362</v>
      </c>
    </row>
    <row r="569" spans="1:7">
      <c r="A569" s="4" t="s">
        <v>868</v>
      </c>
      <c r="B569" s="5" t="n">
        <v>444</v>
      </c>
    </row>
    <row r="570" spans="1:7">
      <c r="A570" s="4" t="s">
        <v>869</v>
      </c>
      <c r="B570" s="5" t="n">
        <v>1060</v>
      </c>
    </row>
    <row r="571" spans="1:7">
      <c r="A571" s="4" t="s">
        <v>870</v>
      </c>
      <c r="B571" s="6" t="n">
        <v>-1548</v>
      </c>
    </row>
    <row r="572" spans="1:7">
      <c r="A572" s="4" t="s">
        <v>877</v>
      </c>
      <c r="B572" s="4" t="s">
        <v>977</v>
      </c>
    </row>
    <row r="573" spans="1:7">
      <c r="A573" s="4" t="s">
        <v>996</v>
      </c>
    </row>
    <row r="574" spans="1:7">
      <c r="A574" s="3" t="s">
        <v>855</v>
      </c>
    </row>
    <row r="575" spans="1:7">
      <c r="A575" s="4" t="s">
        <v>873</v>
      </c>
      <c r="B575" s="6" t="n">
        <v>27806</v>
      </c>
    </row>
    <row r="576" spans="1:7">
      <c r="A576" s="4" t="s">
        <v>997</v>
      </c>
    </row>
    <row r="577" spans="1:7">
      <c r="A577" s="3" t="s">
        <v>855</v>
      </c>
    </row>
    <row r="578" spans="1:7">
      <c r="A578" s="4" t="s">
        <v>875</v>
      </c>
      <c r="B578" s="4" t="s">
        <v>998</v>
      </c>
    </row>
    <row r="579" spans="1:7">
      <c r="A579" s="4" t="s">
        <v>866</v>
      </c>
      <c r="B579" s="6" t="n">
        <v>1880</v>
      </c>
    </row>
    <row r="580" spans="1:7">
      <c r="A580" s="4" t="s">
        <v>867</v>
      </c>
      <c r="B580" s="5" t="n">
        <v>12214</v>
      </c>
    </row>
    <row r="581" spans="1:7">
      <c r="A581" s="4" t="s">
        <v>868</v>
      </c>
      <c r="B581" s="5" t="n">
        <v>436</v>
      </c>
    </row>
    <row r="582" spans="1:7">
      <c r="A582" s="4" t="s">
        <v>869</v>
      </c>
      <c r="B582" s="5" t="n">
        <v>1880</v>
      </c>
    </row>
    <row r="583" spans="1:7">
      <c r="A583" s="4" t="s">
        <v>870</v>
      </c>
      <c r="B583" s="6" t="n">
        <v>-722</v>
      </c>
    </row>
    <row r="584" spans="1:7">
      <c r="A584" s="4" t="s">
        <v>877</v>
      </c>
      <c r="B584" s="4" t="s">
        <v>977</v>
      </c>
    </row>
    <row r="585" spans="1:7">
      <c r="A585" s="4" t="s">
        <v>999</v>
      </c>
    </row>
    <row r="586" spans="1:7">
      <c r="A586" s="3" t="s">
        <v>855</v>
      </c>
    </row>
    <row r="587" spans="1:7">
      <c r="A587" s="4" t="s">
        <v>873</v>
      </c>
      <c r="B587" s="6" t="n">
        <v>12650</v>
      </c>
    </row>
    <row r="588" spans="1:7">
      <c r="A588" s="4" t="s">
        <v>1000</v>
      </c>
    </row>
    <row r="589" spans="1:7">
      <c r="A589" s="3" t="s">
        <v>855</v>
      </c>
    </row>
    <row r="590" spans="1:7">
      <c r="A590" s="4" t="s">
        <v>875</v>
      </c>
      <c r="B590" s="4" t="s">
        <v>998</v>
      </c>
    </row>
    <row r="591" spans="1:7">
      <c r="A591" s="4" t="s">
        <v>866</v>
      </c>
      <c r="B591" s="6" t="n">
        <v>2150</v>
      </c>
    </row>
    <row r="592" spans="1:7">
      <c r="A592" s="4" t="s">
        <v>867</v>
      </c>
      <c r="B592" s="5" t="n">
        <v>28214</v>
      </c>
    </row>
    <row r="593" spans="1:7">
      <c r="A593" s="4" t="s">
        <v>868</v>
      </c>
      <c r="B593" s="5" t="n">
        <v>1819</v>
      </c>
    </row>
    <row r="594" spans="1:7">
      <c r="A594" s="4" t="s">
        <v>869</v>
      </c>
      <c r="B594" s="5" t="n">
        <v>2150</v>
      </c>
    </row>
    <row r="595" spans="1:7">
      <c r="A595" s="4" t="s">
        <v>870</v>
      </c>
      <c r="B595" s="5" t="n">
        <v>-1709</v>
      </c>
    </row>
    <row r="596" spans="1:7">
      <c r="A596" s="4" t="s">
        <v>871</v>
      </c>
      <c r="B596" s="6" t="n">
        <v>-18828</v>
      </c>
    </row>
    <row r="597" spans="1:7">
      <c r="A597" s="4" t="s">
        <v>877</v>
      </c>
      <c r="B597" s="4" t="s">
        <v>977</v>
      </c>
    </row>
    <row r="598" spans="1:7">
      <c r="A598" s="4" t="s">
        <v>1001</v>
      </c>
    </row>
    <row r="599" spans="1:7">
      <c r="A599" s="3" t="s">
        <v>855</v>
      </c>
    </row>
    <row r="600" spans="1:7">
      <c r="A600" s="4" t="s">
        <v>873</v>
      </c>
      <c r="B600" s="6" t="n">
        <v>30033</v>
      </c>
    </row>
    <row r="601" spans="1:7">
      <c r="A601" s="4" t="s">
        <v>1002</v>
      </c>
    </row>
    <row r="602" spans="1:7">
      <c r="A602" s="3" t="s">
        <v>855</v>
      </c>
    </row>
    <row r="603" spans="1:7">
      <c r="A603" s="4" t="s">
        <v>875</v>
      </c>
      <c r="B603" s="4" t="s">
        <v>1003</v>
      </c>
    </row>
    <row r="604" spans="1:7">
      <c r="A604" s="4" t="s">
        <v>866</v>
      </c>
      <c r="B604" s="6" t="n">
        <v>6140</v>
      </c>
    </row>
    <row r="605" spans="1:7">
      <c r="A605" s="4" t="s">
        <v>867</v>
      </c>
      <c r="B605" s="5" t="n">
        <v>37285</v>
      </c>
    </row>
    <row r="606" spans="1:7">
      <c r="A606" s="4" t="s">
        <v>868</v>
      </c>
      <c r="B606" s="5" t="n">
        <v>4486</v>
      </c>
    </row>
    <row r="607" spans="1:7">
      <c r="A607" s="4" t="s">
        <v>869</v>
      </c>
      <c r="B607" s="5" t="n">
        <v>6140</v>
      </c>
    </row>
    <row r="608" spans="1:7">
      <c r="A608" s="4" t="s">
        <v>870</v>
      </c>
      <c r="B608" s="5" t="n">
        <v>-2504</v>
      </c>
    </row>
    <row r="609" spans="1:7">
      <c r="A609" s="4" t="s">
        <v>871</v>
      </c>
      <c r="B609" s="6" t="n">
        <v>-23169</v>
      </c>
    </row>
    <row r="610" spans="1:7">
      <c r="A610" s="4" t="s">
        <v>877</v>
      </c>
      <c r="B610" s="4" t="s">
        <v>1004</v>
      </c>
    </row>
    <row r="611" spans="1:7">
      <c r="A611" s="4" t="s">
        <v>1005</v>
      </c>
    </row>
    <row r="612" spans="1:7">
      <c r="A612" s="3" t="s">
        <v>855</v>
      </c>
    </row>
    <row r="613" spans="1:7">
      <c r="A613" s="4" t="s">
        <v>873</v>
      </c>
      <c r="B613" s="6" t="n">
        <v>41771</v>
      </c>
    </row>
    <row r="614" spans="1:7">
      <c r="A614" s="4" t="s">
        <v>1006</v>
      </c>
    </row>
    <row r="615" spans="1:7">
      <c r="A615" s="3" t="s">
        <v>855</v>
      </c>
    </row>
    <row r="616" spans="1:7">
      <c r="A616" s="4" t="s">
        <v>875</v>
      </c>
      <c r="B616" s="4" t="s">
        <v>1007</v>
      </c>
    </row>
    <row r="617" spans="1:7">
      <c r="A617" s="4" t="s">
        <v>866</v>
      </c>
      <c r="B617" s="6" t="n">
        <v>3070</v>
      </c>
    </row>
    <row r="618" spans="1:7">
      <c r="A618" s="4" t="s">
        <v>867</v>
      </c>
      <c r="B618" s="5" t="n">
        <v>24210</v>
      </c>
    </row>
    <row r="619" spans="1:7">
      <c r="A619" s="4" t="s">
        <v>868</v>
      </c>
      <c r="B619" s="5" t="n">
        <v>960</v>
      </c>
    </row>
    <row r="620" spans="1:7">
      <c r="A620" s="4" t="s">
        <v>869</v>
      </c>
      <c r="B620" s="5" t="n">
        <v>3070</v>
      </c>
    </row>
    <row r="621" spans="1:7">
      <c r="A621" s="4" t="s">
        <v>870</v>
      </c>
      <c r="B621" s="5" t="n">
        <v>-1310</v>
      </c>
    </row>
    <row r="622" spans="1:7">
      <c r="A622" s="4" t="s">
        <v>871</v>
      </c>
      <c r="B622" s="6" t="n">
        <v>-15780</v>
      </c>
    </row>
    <row r="623" spans="1:7">
      <c r="A623" s="4" t="s">
        <v>877</v>
      </c>
      <c r="B623" s="4" t="s">
        <v>1004</v>
      </c>
    </row>
    <row r="624" spans="1:7">
      <c r="A624" s="4" t="s">
        <v>1008</v>
      </c>
    </row>
    <row r="625" spans="1:7">
      <c r="A625" s="3" t="s">
        <v>855</v>
      </c>
    </row>
    <row r="626" spans="1:7">
      <c r="A626" s="4" t="s">
        <v>873</v>
      </c>
      <c r="B626" s="6" t="n">
        <v>25170</v>
      </c>
    </row>
    <row r="627" spans="1:7">
      <c r="A627" s="4" t="s">
        <v>1009</v>
      </c>
    </row>
    <row r="628" spans="1:7">
      <c r="A628" s="3" t="s">
        <v>855</v>
      </c>
    </row>
    <row r="629" spans="1:7">
      <c r="A629" s="4" t="s">
        <v>875</v>
      </c>
      <c r="B629" s="4" t="s">
        <v>1010</v>
      </c>
    </row>
    <row r="630" spans="1:7">
      <c r="A630" s="4" t="s">
        <v>866</v>
      </c>
      <c r="B630" s="6" t="n">
        <v>2739</v>
      </c>
    </row>
    <row r="631" spans="1:7">
      <c r="A631" s="4" t="s">
        <v>867</v>
      </c>
      <c r="B631" s="5" t="n">
        <v>33698</v>
      </c>
    </row>
    <row r="632" spans="1:7">
      <c r="A632" s="4" t="s">
        <v>868</v>
      </c>
      <c r="B632" s="5" t="n">
        <v>450</v>
      </c>
    </row>
    <row r="633" spans="1:7">
      <c r="A633" s="4" t="s">
        <v>869</v>
      </c>
      <c r="B633" s="5" t="n">
        <v>2739</v>
      </c>
    </row>
    <row r="634" spans="1:7">
      <c r="A634" s="4" t="s">
        <v>870</v>
      </c>
      <c r="B634" s="6" t="n">
        <v>-1679</v>
      </c>
    </row>
    <row r="635" spans="1:7">
      <c r="A635" s="4" t="s">
        <v>877</v>
      </c>
      <c r="B635" s="4" t="s">
        <v>1004</v>
      </c>
    </row>
    <row r="636" spans="1:7">
      <c r="A636" s="4" t="s">
        <v>1011</v>
      </c>
    </row>
    <row r="637" spans="1:7">
      <c r="A637" s="3" t="s">
        <v>855</v>
      </c>
    </row>
    <row r="638" spans="1:7">
      <c r="A638" s="4" t="s">
        <v>873</v>
      </c>
      <c r="B638" s="6" t="n">
        <v>34148</v>
      </c>
    </row>
    <row r="639" spans="1:7">
      <c r="A639" s="4" t="s">
        <v>1012</v>
      </c>
    </row>
    <row r="640" spans="1:7">
      <c r="A640" s="3" t="s">
        <v>855</v>
      </c>
    </row>
    <row r="641" spans="1:7">
      <c r="A641" s="4" t="s">
        <v>875</v>
      </c>
      <c r="B641" s="4" t="s">
        <v>1010</v>
      </c>
    </row>
    <row r="642" spans="1:7">
      <c r="A642" s="4" t="s">
        <v>866</v>
      </c>
      <c r="B642" s="6" t="n">
        <v>4189</v>
      </c>
    </row>
    <row r="643" spans="1:7">
      <c r="A643" s="4" t="s">
        <v>867</v>
      </c>
      <c r="B643" s="5" t="n">
        <v>18301</v>
      </c>
    </row>
    <row r="644" spans="1:7">
      <c r="A644" s="4" t="s">
        <v>868</v>
      </c>
      <c r="B644" s="5" t="n">
        <v>1306</v>
      </c>
    </row>
    <row r="645" spans="1:7">
      <c r="A645" s="4" t="s">
        <v>869</v>
      </c>
      <c r="B645" s="5" t="n">
        <v>4189</v>
      </c>
    </row>
    <row r="646" spans="1:7">
      <c r="A646" s="4" t="s">
        <v>870</v>
      </c>
      <c r="B646" s="6" t="n">
        <v>-1014</v>
      </c>
    </row>
    <row r="647" spans="1:7">
      <c r="A647" s="4" t="s">
        <v>877</v>
      </c>
      <c r="B647" s="4" t="s">
        <v>1004</v>
      </c>
    </row>
    <row r="648" spans="1:7">
      <c r="A648" s="4" t="s">
        <v>1013</v>
      </c>
    </row>
    <row r="649" spans="1:7">
      <c r="A649" s="3" t="s">
        <v>855</v>
      </c>
    </row>
    <row r="650" spans="1:7">
      <c r="A650" s="4" t="s">
        <v>873</v>
      </c>
      <c r="B650" s="6" t="n">
        <v>19607</v>
      </c>
    </row>
    <row r="651" spans="1:7">
      <c r="A651" s="4" t="s">
        <v>1014</v>
      </c>
    </row>
    <row r="652" spans="1:7">
      <c r="A652" s="3" t="s">
        <v>855</v>
      </c>
    </row>
    <row r="653" spans="1:7">
      <c r="A653" s="4" t="s">
        <v>875</v>
      </c>
      <c r="B653" s="4" t="s">
        <v>976</v>
      </c>
    </row>
    <row r="654" spans="1:7">
      <c r="A654" s="4" t="s">
        <v>866</v>
      </c>
      <c r="B654" s="6" t="n">
        <v>10671</v>
      </c>
    </row>
    <row r="655" spans="1:7">
      <c r="A655" s="4" t="s">
        <v>867</v>
      </c>
      <c r="B655" s="5" t="n">
        <v>31953</v>
      </c>
    </row>
    <row r="656" spans="1:7">
      <c r="A656" s="4" t="s">
        <v>868</v>
      </c>
      <c r="B656" s="5" t="n">
        <v>4611</v>
      </c>
    </row>
    <row r="657" spans="1:7">
      <c r="A657" s="4" t="s">
        <v>869</v>
      </c>
      <c r="B657" s="5" t="n">
        <v>10671</v>
      </c>
    </row>
    <row r="658" spans="1:7">
      <c r="A658" s="4" t="s">
        <v>870</v>
      </c>
      <c r="B658" s="6" t="n">
        <v>-1415</v>
      </c>
    </row>
    <row r="659" spans="1:7">
      <c r="A659" s="4" t="s">
        <v>877</v>
      </c>
      <c r="B659" s="4" t="s">
        <v>1004</v>
      </c>
    </row>
    <row r="660" spans="1:7">
      <c r="A660" s="4" t="s">
        <v>1015</v>
      </c>
    </row>
    <row r="661" spans="1:7">
      <c r="A661" s="3" t="s">
        <v>855</v>
      </c>
    </row>
    <row r="662" spans="1:7">
      <c r="A662" s="4" t="s">
        <v>873</v>
      </c>
      <c r="B662" s="6" t="n">
        <v>36564</v>
      </c>
    </row>
    <row r="663" spans="1:7">
      <c r="A663" s="4" t="s">
        <v>1016</v>
      </c>
    </row>
    <row r="664" spans="1:7">
      <c r="A664" s="3" t="s">
        <v>855</v>
      </c>
    </row>
    <row r="665" spans="1:7">
      <c r="A665" s="4" t="s">
        <v>875</v>
      </c>
      <c r="B665" s="4" t="s">
        <v>1017</v>
      </c>
    </row>
    <row r="666" spans="1:7">
      <c r="A666" s="4" t="s">
        <v>866</v>
      </c>
      <c r="B666" s="6" t="n">
        <v>2325</v>
      </c>
    </row>
    <row r="667" spans="1:7">
      <c r="A667" s="4" t="s">
        <v>867</v>
      </c>
      <c r="B667" s="5" t="n">
        <v>18688</v>
      </c>
    </row>
    <row r="668" spans="1:7">
      <c r="A668" s="4" t="s">
        <v>868</v>
      </c>
      <c r="B668" s="5" t="n">
        <v>543</v>
      </c>
    </row>
    <row r="669" spans="1:7">
      <c r="A669" s="4" t="s">
        <v>869</v>
      </c>
      <c r="B669" s="5" t="n">
        <v>2325</v>
      </c>
    </row>
    <row r="670" spans="1:7">
      <c r="A670" s="4" t="s">
        <v>870</v>
      </c>
      <c r="B670" s="6" t="n">
        <v>-719</v>
      </c>
    </row>
    <row r="671" spans="1:7">
      <c r="A671" s="4" t="s">
        <v>877</v>
      </c>
      <c r="B671" s="4" t="s">
        <v>1004</v>
      </c>
    </row>
    <row r="672" spans="1:7">
      <c r="A672" s="4" t="s">
        <v>1018</v>
      </c>
    </row>
    <row r="673" spans="1:7">
      <c r="A673" s="3" t="s">
        <v>855</v>
      </c>
    </row>
    <row r="674" spans="1:7">
      <c r="A674" s="4" t="s">
        <v>873</v>
      </c>
      <c r="B674" s="6" t="n">
        <v>19231</v>
      </c>
    </row>
    <row r="675" spans="1:7">
      <c r="A675" s="4" t="s">
        <v>1019</v>
      </c>
    </row>
    <row r="676" spans="1:7">
      <c r="A676" s="3" t="s">
        <v>855</v>
      </c>
    </row>
    <row r="677" spans="1:7">
      <c r="A677" s="4" t="s">
        <v>875</v>
      </c>
      <c r="B677" s="4" t="s">
        <v>1020</v>
      </c>
    </row>
    <row r="678" spans="1:7">
      <c r="A678" s="4" t="s">
        <v>866</v>
      </c>
      <c r="B678" s="6" t="n">
        <v>2867</v>
      </c>
    </row>
    <row r="679" spans="1:7">
      <c r="A679" s="4" t="s">
        <v>867</v>
      </c>
      <c r="B679" s="5" t="n">
        <v>27477</v>
      </c>
    </row>
    <row r="680" spans="1:7">
      <c r="A680" s="4" t="s">
        <v>868</v>
      </c>
      <c r="B680" s="5" t="n">
        <v>982</v>
      </c>
    </row>
    <row r="681" spans="1:7">
      <c r="A681" s="4" t="s">
        <v>869</v>
      </c>
      <c r="B681" s="5" t="n">
        <v>2867</v>
      </c>
    </row>
    <row r="682" spans="1:7">
      <c r="A682" s="4" t="s">
        <v>870</v>
      </c>
      <c r="B682" s="5" t="n">
        <v>-867</v>
      </c>
    </row>
    <row r="683" spans="1:7">
      <c r="A683" s="4" t="s">
        <v>871</v>
      </c>
      <c r="B683" s="6" t="n">
        <v>-15292</v>
      </c>
    </row>
    <row r="684" spans="1:7">
      <c r="A684" s="4" t="s">
        <v>877</v>
      </c>
      <c r="B684" s="4" t="s">
        <v>1004</v>
      </c>
    </row>
    <row r="685" spans="1:7">
      <c r="A685" s="4" t="s">
        <v>1021</v>
      </c>
    </row>
    <row r="686" spans="1:7">
      <c r="A686" s="3" t="s">
        <v>855</v>
      </c>
    </row>
    <row r="687" spans="1:7">
      <c r="A687" s="4" t="s">
        <v>873</v>
      </c>
      <c r="B687" s="6" t="n">
        <v>28459</v>
      </c>
    </row>
    <row r="688" spans="1:7">
      <c r="A688" s="4" t="s">
        <v>1022</v>
      </c>
    </row>
    <row r="689" spans="1:7">
      <c r="A689" s="3" t="s">
        <v>855</v>
      </c>
    </row>
    <row r="690" spans="1:7">
      <c r="A690" s="4" t="s">
        <v>875</v>
      </c>
      <c r="B690" s="4" t="s">
        <v>1023</v>
      </c>
    </row>
    <row r="691" spans="1:7">
      <c r="A691" s="4" t="s">
        <v>866</v>
      </c>
      <c r="B691" s="6" t="n">
        <v>3114</v>
      </c>
    </row>
    <row r="692" spans="1:7">
      <c r="A692" s="4" t="s">
        <v>867</v>
      </c>
      <c r="B692" s="5" t="n">
        <v>43540</v>
      </c>
    </row>
    <row r="693" spans="1:7">
      <c r="A693" s="4" t="s">
        <v>868</v>
      </c>
      <c r="B693" s="5" t="n">
        <v>1981</v>
      </c>
    </row>
    <row r="694" spans="1:7">
      <c r="A694" s="4" t="s">
        <v>869</v>
      </c>
      <c r="B694" s="5" t="n">
        <v>3114</v>
      </c>
    </row>
    <row r="695" spans="1:7">
      <c r="A695" s="4" t="s">
        <v>870</v>
      </c>
      <c r="B695" s="6" t="n">
        <v>-1328</v>
      </c>
    </row>
    <row r="696" spans="1:7">
      <c r="A696" s="4" t="s">
        <v>877</v>
      </c>
      <c r="B696" s="4" t="s">
        <v>1004</v>
      </c>
    </row>
    <row r="697" spans="1:7">
      <c r="A697" s="4" t="s">
        <v>1024</v>
      </c>
    </row>
    <row r="698" spans="1:7">
      <c r="A698" s="3" t="s">
        <v>855</v>
      </c>
    </row>
    <row r="699" spans="1:7">
      <c r="A699" s="4" t="s">
        <v>873</v>
      </c>
      <c r="B699" s="6" t="n">
        <v>45521</v>
      </c>
    </row>
    <row r="700" spans="1:7">
      <c r="A700" s="4" t="s">
        <v>1025</v>
      </c>
    </row>
    <row r="701" spans="1:7">
      <c r="A701" s="3" t="s">
        <v>855</v>
      </c>
    </row>
    <row r="702" spans="1:7">
      <c r="A702" s="4" t="s">
        <v>875</v>
      </c>
      <c r="B702" s="4" t="s">
        <v>1026</v>
      </c>
    </row>
    <row r="703" spans="1:7">
      <c r="A703" s="4" t="s">
        <v>866</v>
      </c>
      <c r="B703" s="6" t="n">
        <v>2848</v>
      </c>
    </row>
    <row r="704" spans="1:7">
      <c r="A704" s="4" t="s">
        <v>867</v>
      </c>
      <c r="B704" s="5" t="n">
        <v>24933</v>
      </c>
    </row>
    <row r="705" spans="1:7">
      <c r="A705" s="4" t="s">
        <v>868</v>
      </c>
      <c r="B705" s="5" t="n">
        <v>521</v>
      </c>
    </row>
    <row r="706" spans="1:7">
      <c r="A706" s="4" t="s">
        <v>869</v>
      </c>
      <c r="B706" s="5" t="n">
        <v>2848</v>
      </c>
    </row>
    <row r="707" spans="1:7">
      <c r="A707" s="4" t="s">
        <v>870</v>
      </c>
      <c r="B707" s="6" t="n">
        <v>-427</v>
      </c>
    </row>
    <row r="708" spans="1:7">
      <c r="A708" s="4" t="s">
        <v>877</v>
      </c>
      <c r="B708" s="4" t="s">
        <v>13</v>
      </c>
    </row>
    <row r="709" spans="1:7">
      <c r="A709" s="4" t="s">
        <v>1027</v>
      </c>
    </row>
    <row r="710" spans="1:7">
      <c r="A710" s="3" t="s">
        <v>855</v>
      </c>
    </row>
    <row r="711" spans="1:7">
      <c r="A711" s="4" t="s">
        <v>873</v>
      </c>
      <c r="B711" s="6" t="n">
        <v>25454</v>
      </c>
    </row>
    <row r="712" spans="1:7">
      <c r="A712" s="4" t="s">
        <v>1028</v>
      </c>
    </row>
    <row r="713" spans="1:7">
      <c r="A713" s="3" t="s">
        <v>855</v>
      </c>
    </row>
    <row r="714" spans="1:7">
      <c r="A714" s="4" t="s">
        <v>875</v>
      </c>
      <c r="B714" s="4" t="s">
        <v>976</v>
      </c>
    </row>
    <row r="715" spans="1:7">
      <c r="A715" s="4" t="s">
        <v>866</v>
      </c>
      <c r="B715" s="6" t="n">
        <v>15669</v>
      </c>
    </row>
    <row r="716" spans="1:7">
      <c r="A716" s="4" t="s">
        <v>867</v>
      </c>
      <c r="B716" s="5" t="n">
        <v>31979</v>
      </c>
    </row>
    <row r="717" spans="1:7">
      <c r="A717" s="4" t="s">
        <v>868</v>
      </c>
      <c r="B717" s="5" t="n">
        <v>119</v>
      </c>
    </row>
    <row r="718" spans="1:7">
      <c r="A718" s="4" t="s">
        <v>869</v>
      </c>
      <c r="B718" s="5" t="n">
        <v>15669</v>
      </c>
    </row>
    <row r="719" spans="1:7">
      <c r="A719" s="4" t="s">
        <v>870</v>
      </c>
      <c r="B719" s="6" t="n">
        <v>-336</v>
      </c>
    </row>
    <row r="720" spans="1:7">
      <c r="A720" s="4" t="s">
        <v>877</v>
      </c>
      <c r="B720" s="4" t="s">
        <v>13</v>
      </c>
    </row>
    <row r="721" spans="1:7">
      <c r="A721" s="4" t="s">
        <v>1029</v>
      </c>
    </row>
    <row r="722" spans="1:7">
      <c r="A722" s="3" t="s">
        <v>855</v>
      </c>
    </row>
    <row r="723" spans="1:7">
      <c r="A723" s="4" t="s">
        <v>873</v>
      </c>
      <c r="B723" s="6" t="n">
        <v>32098</v>
      </c>
    </row>
    <row r="724" spans="1:7">
      <c r="A724" s="4" t="s">
        <v>1030</v>
      </c>
    </row>
    <row r="725" spans="1:7">
      <c r="A725" s="3" t="s">
        <v>855</v>
      </c>
    </row>
    <row r="726" spans="1:7">
      <c r="A726" s="4" t="s">
        <v>875</v>
      </c>
      <c r="B726" s="4" t="s">
        <v>904</v>
      </c>
    </row>
    <row r="727" spans="1:7">
      <c r="A727" s="4" t="s">
        <v>866</v>
      </c>
      <c r="B727" s="6" t="n">
        <v>12282</v>
      </c>
    </row>
    <row r="728" spans="1:7">
      <c r="A728" s="4" t="s">
        <v>867</v>
      </c>
      <c r="B728" s="5" t="n">
        <v>40197</v>
      </c>
    </row>
    <row r="729" spans="1:7">
      <c r="A729" s="4" t="s">
        <v>868</v>
      </c>
      <c r="B729" s="5" t="n">
        <v>48</v>
      </c>
    </row>
    <row r="730" spans="1:7">
      <c r="A730" s="4" t="s">
        <v>869</v>
      </c>
      <c r="B730" s="5" t="n">
        <v>12282</v>
      </c>
    </row>
    <row r="731" spans="1:7">
      <c r="A731" s="4" t="s">
        <v>870</v>
      </c>
      <c r="B731" s="6" t="n">
        <v>-168</v>
      </c>
    </row>
    <row r="732" spans="1:7">
      <c r="A732" s="4" t="s">
        <v>877</v>
      </c>
      <c r="B732" s="4" t="s">
        <v>13</v>
      </c>
    </row>
    <row r="733" spans="1:7">
      <c r="A733" s="4" t="s">
        <v>1031</v>
      </c>
    </row>
    <row r="734" spans="1:7">
      <c r="A734" s="3" t="s">
        <v>855</v>
      </c>
    </row>
    <row r="735" spans="1:7">
      <c r="A735" s="4" t="s">
        <v>873</v>
      </c>
      <c r="B735" s="6" t="n">
        <v>40245</v>
      </c>
    </row>
    <row r="736" spans="1:7"/>
    <row r="737" spans="1:7">
      <c r="A737" s="4" t="s">
        <v>116</v>
      </c>
      <c r="B737" s="4" t="s">
        <v>1032</v>
      </c>
    </row>
  </sheetData>
  <mergeCells count="739">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D303:E303"/>
    <mergeCell ref="D304:E304"/>
    <mergeCell ref="D305:E305"/>
    <mergeCell ref="D306:E306"/>
    <mergeCell ref="D307:E307"/>
    <mergeCell ref="D308:E308"/>
    <mergeCell ref="D309:E309"/>
    <mergeCell ref="D310:E310"/>
    <mergeCell ref="D311:E311"/>
    <mergeCell ref="D312:E312"/>
    <mergeCell ref="D313:E313"/>
    <mergeCell ref="D314:E314"/>
    <mergeCell ref="D315:E315"/>
    <mergeCell ref="D316:E316"/>
    <mergeCell ref="D317:E317"/>
    <mergeCell ref="D318:E318"/>
    <mergeCell ref="D319:E319"/>
    <mergeCell ref="D320:E320"/>
    <mergeCell ref="D321:E321"/>
    <mergeCell ref="D322:E322"/>
    <mergeCell ref="D323:E323"/>
    <mergeCell ref="D324:E324"/>
    <mergeCell ref="D325:E325"/>
    <mergeCell ref="D326:E326"/>
    <mergeCell ref="D327:E327"/>
    <mergeCell ref="D328:E328"/>
    <mergeCell ref="D329:E329"/>
    <mergeCell ref="D330:E330"/>
    <mergeCell ref="D331:E331"/>
    <mergeCell ref="D332:E332"/>
    <mergeCell ref="D333:E333"/>
    <mergeCell ref="D334:E334"/>
    <mergeCell ref="D335:E335"/>
    <mergeCell ref="D336:E336"/>
    <mergeCell ref="D337:E337"/>
    <mergeCell ref="D338:E338"/>
    <mergeCell ref="D339:E339"/>
    <mergeCell ref="D340:E340"/>
    <mergeCell ref="D341:E341"/>
    <mergeCell ref="D342:E342"/>
    <mergeCell ref="D343:E343"/>
    <mergeCell ref="D344:E344"/>
    <mergeCell ref="D345:E345"/>
    <mergeCell ref="D346:E346"/>
    <mergeCell ref="D347:E347"/>
    <mergeCell ref="D348:E348"/>
    <mergeCell ref="D349:E349"/>
    <mergeCell ref="D350:E350"/>
    <mergeCell ref="D351:E351"/>
    <mergeCell ref="D352:E352"/>
    <mergeCell ref="D353:E353"/>
    <mergeCell ref="D354:E354"/>
    <mergeCell ref="D355:E355"/>
    <mergeCell ref="D356:E356"/>
    <mergeCell ref="D357:E357"/>
    <mergeCell ref="D358:E358"/>
    <mergeCell ref="D359:E359"/>
    <mergeCell ref="D360:E360"/>
    <mergeCell ref="D361:E361"/>
    <mergeCell ref="D362:E362"/>
    <mergeCell ref="D363:E363"/>
    <mergeCell ref="D364:E364"/>
    <mergeCell ref="D365:E365"/>
    <mergeCell ref="D366:E366"/>
    <mergeCell ref="D367:E367"/>
    <mergeCell ref="D368:E368"/>
    <mergeCell ref="D369:E369"/>
    <mergeCell ref="D370:E370"/>
    <mergeCell ref="D371:E371"/>
    <mergeCell ref="D372:E372"/>
    <mergeCell ref="D373:E373"/>
    <mergeCell ref="D374:E374"/>
    <mergeCell ref="D375:E375"/>
    <mergeCell ref="D376:E376"/>
    <mergeCell ref="D377:E377"/>
    <mergeCell ref="D378:E378"/>
    <mergeCell ref="D379:E379"/>
    <mergeCell ref="D380:E380"/>
    <mergeCell ref="D381:E381"/>
    <mergeCell ref="D382:E382"/>
    <mergeCell ref="D383:E383"/>
    <mergeCell ref="D384:E384"/>
    <mergeCell ref="D385:E385"/>
    <mergeCell ref="D386:E386"/>
    <mergeCell ref="D387:E387"/>
    <mergeCell ref="D388:E388"/>
    <mergeCell ref="D389:E389"/>
    <mergeCell ref="D390:E390"/>
    <mergeCell ref="D391:E391"/>
    <mergeCell ref="D392:E392"/>
    <mergeCell ref="D393:E393"/>
    <mergeCell ref="D394:E394"/>
    <mergeCell ref="D395:E395"/>
    <mergeCell ref="D396:E396"/>
    <mergeCell ref="D397:E397"/>
    <mergeCell ref="D398:E398"/>
    <mergeCell ref="D399:E399"/>
    <mergeCell ref="D400:E400"/>
    <mergeCell ref="D401:E401"/>
    <mergeCell ref="D402:E402"/>
    <mergeCell ref="D403:E403"/>
    <mergeCell ref="D404:E404"/>
    <mergeCell ref="D405:E405"/>
    <mergeCell ref="D406:E406"/>
    <mergeCell ref="D407:E407"/>
    <mergeCell ref="D408:E408"/>
    <mergeCell ref="D409:E409"/>
    <mergeCell ref="D410:E410"/>
    <mergeCell ref="D411:E411"/>
    <mergeCell ref="D412:E412"/>
    <mergeCell ref="D413:E413"/>
    <mergeCell ref="D414:E414"/>
    <mergeCell ref="D415:E415"/>
    <mergeCell ref="D416:E416"/>
    <mergeCell ref="D417:E417"/>
    <mergeCell ref="D418:E418"/>
    <mergeCell ref="D419:E419"/>
    <mergeCell ref="D420:E420"/>
    <mergeCell ref="D421:E421"/>
    <mergeCell ref="D422:E422"/>
    <mergeCell ref="D423:E423"/>
    <mergeCell ref="D424:E424"/>
    <mergeCell ref="D425:E425"/>
    <mergeCell ref="D426:E426"/>
    <mergeCell ref="D427:E427"/>
    <mergeCell ref="D428:E428"/>
    <mergeCell ref="D429:E429"/>
    <mergeCell ref="D430:E430"/>
    <mergeCell ref="D431:E431"/>
    <mergeCell ref="D432:E432"/>
    <mergeCell ref="D433:E433"/>
    <mergeCell ref="D434:E434"/>
    <mergeCell ref="D435:E435"/>
    <mergeCell ref="D436:E436"/>
    <mergeCell ref="D437:E437"/>
    <mergeCell ref="D438:E438"/>
    <mergeCell ref="D439:E439"/>
    <mergeCell ref="D440:E440"/>
    <mergeCell ref="D441:E441"/>
    <mergeCell ref="D442:E442"/>
    <mergeCell ref="D443:E443"/>
    <mergeCell ref="D444:E444"/>
    <mergeCell ref="D445:E445"/>
    <mergeCell ref="D446:E446"/>
    <mergeCell ref="D447:E447"/>
    <mergeCell ref="D448:E448"/>
    <mergeCell ref="D449:E449"/>
    <mergeCell ref="D450:E450"/>
    <mergeCell ref="D451:E451"/>
    <mergeCell ref="D452:E452"/>
    <mergeCell ref="D453:E453"/>
    <mergeCell ref="D454:E454"/>
    <mergeCell ref="D455:E455"/>
    <mergeCell ref="D456:E456"/>
    <mergeCell ref="D457:E457"/>
    <mergeCell ref="D458:E458"/>
    <mergeCell ref="D459:E459"/>
    <mergeCell ref="D460:E460"/>
    <mergeCell ref="D461:E461"/>
    <mergeCell ref="D462:E462"/>
    <mergeCell ref="D463:E463"/>
    <mergeCell ref="D464:E464"/>
    <mergeCell ref="D465:E465"/>
    <mergeCell ref="D466:E466"/>
    <mergeCell ref="D467:E467"/>
    <mergeCell ref="D468:E468"/>
    <mergeCell ref="D469:E469"/>
    <mergeCell ref="D470:E470"/>
    <mergeCell ref="D471:E471"/>
    <mergeCell ref="D472:E472"/>
    <mergeCell ref="D473:E473"/>
    <mergeCell ref="D474:E474"/>
    <mergeCell ref="D475:E475"/>
    <mergeCell ref="D476:E476"/>
    <mergeCell ref="D477:E477"/>
    <mergeCell ref="D478:E478"/>
    <mergeCell ref="D479:E479"/>
    <mergeCell ref="D480:E480"/>
    <mergeCell ref="D481:E481"/>
    <mergeCell ref="D482:E482"/>
    <mergeCell ref="D483:E483"/>
    <mergeCell ref="D484:E484"/>
    <mergeCell ref="D485:E485"/>
    <mergeCell ref="D486:E486"/>
    <mergeCell ref="D487:E487"/>
    <mergeCell ref="D488:E488"/>
    <mergeCell ref="D489:E489"/>
    <mergeCell ref="D490:E490"/>
    <mergeCell ref="D491:E491"/>
    <mergeCell ref="D492:E492"/>
    <mergeCell ref="D493:E493"/>
    <mergeCell ref="D494:E494"/>
    <mergeCell ref="D495:E495"/>
    <mergeCell ref="D496:E496"/>
    <mergeCell ref="D497:E497"/>
    <mergeCell ref="D498:E498"/>
    <mergeCell ref="D499:E499"/>
    <mergeCell ref="D500:E500"/>
    <mergeCell ref="D501:E501"/>
    <mergeCell ref="D502:E502"/>
    <mergeCell ref="D503:E503"/>
    <mergeCell ref="D504:E504"/>
    <mergeCell ref="D505:E505"/>
    <mergeCell ref="D506:E506"/>
    <mergeCell ref="D507:E507"/>
    <mergeCell ref="D508:E508"/>
    <mergeCell ref="D509:E509"/>
    <mergeCell ref="D510:E510"/>
    <mergeCell ref="D511:E511"/>
    <mergeCell ref="D512:E512"/>
    <mergeCell ref="D513:E513"/>
    <mergeCell ref="D514:E514"/>
    <mergeCell ref="D515:E515"/>
    <mergeCell ref="D516:E516"/>
    <mergeCell ref="D517:E517"/>
    <mergeCell ref="D518:E518"/>
    <mergeCell ref="D519:E519"/>
    <mergeCell ref="D520:E520"/>
    <mergeCell ref="D521:E521"/>
    <mergeCell ref="D522:E522"/>
    <mergeCell ref="D523:E523"/>
    <mergeCell ref="D524:E524"/>
    <mergeCell ref="D525:E525"/>
    <mergeCell ref="D526:E526"/>
    <mergeCell ref="D527:E527"/>
    <mergeCell ref="D528:E528"/>
    <mergeCell ref="D529:E529"/>
    <mergeCell ref="D530:E530"/>
    <mergeCell ref="D531:E531"/>
    <mergeCell ref="D532:E532"/>
    <mergeCell ref="D533:E533"/>
    <mergeCell ref="D534:E534"/>
    <mergeCell ref="D535:E535"/>
    <mergeCell ref="D536:E536"/>
    <mergeCell ref="D537:E537"/>
    <mergeCell ref="D538:E538"/>
    <mergeCell ref="D539:E539"/>
    <mergeCell ref="D540:E540"/>
    <mergeCell ref="D541:E541"/>
    <mergeCell ref="D542:E542"/>
    <mergeCell ref="D543:E543"/>
    <mergeCell ref="D544:E544"/>
    <mergeCell ref="D545:E545"/>
    <mergeCell ref="D546:E546"/>
    <mergeCell ref="D547:E547"/>
    <mergeCell ref="D548:E548"/>
    <mergeCell ref="D549:E549"/>
    <mergeCell ref="D550:E550"/>
    <mergeCell ref="D551:E551"/>
    <mergeCell ref="D552:E552"/>
    <mergeCell ref="D553:E553"/>
    <mergeCell ref="D554:E554"/>
    <mergeCell ref="D555:E555"/>
    <mergeCell ref="D556:E556"/>
    <mergeCell ref="D557:E557"/>
    <mergeCell ref="D558:E558"/>
    <mergeCell ref="D559:E559"/>
    <mergeCell ref="D560:E560"/>
    <mergeCell ref="D561:E561"/>
    <mergeCell ref="D562:E562"/>
    <mergeCell ref="D563:E563"/>
    <mergeCell ref="D564:E564"/>
    <mergeCell ref="D565:E565"/>
    <mergeCell ref="D566:E566"/>
    <mergeCell ref="D567:E567"/>
    <mergeCell ref="D568:E568"/>
    <mergeCell ref="D569:E569"/>
    <mergeCell ref="D570:E570"/>
    <mergeCell ref="D571:E571"/>
    <mergeCell ref="D572:E572"/>
    <mergeCell ref="D573:E573"/>
    <mergeCell ref="D574:E574"/>
    <mergeCell ref="D575:E575"/>
    <mergeCell ref="D576:E576"/>
    <mergeCell ref="D577:E577"/>
    <mergeCell ref="D578:E578"/>
    <mergeCell ref="D579:E579"/>
    <mergeCell ref="D580:E580"/>
    <mergeCell ref="D581:E581"/>
    <mergeCell ref="D582:E582"/>
    <mergeCell ref="D583:E583"/>
    <mergeCell ref="D584:E584"/>
    <mergeCell ref="D585:E585"/>
    <mergeCell ref="D586:E586"/>
    <mergeCell ref="D587:E587"/>
    <mergeCell ref="D588:E588"/>
    <mergeCell ref="D589:E589"/>
    <mergeCell ref="D590:E590"/>
    <mergeCell ref="D591:E591"/>
    <mergeCell ref="D592:E592"/>
    <mergeCell ref="D593:E593"/>
    <mergeCell ref="D594:E594"/>
    <mergeCell ref="D595:E595"/>
    <mergeCell ref="D596:E596"/>
    <mergeCell ref="D597:E597"/>
    <mergeCell ref="D598:E598"/>
    <mergeCell ref="D599:E599"/>
    <mergeCell ref="D600:E600"/>
    <mergeCell ref="D601:E601"/>
    <mergeCell ref="D602:E602"/>
    <mergeCell ref="D603:E603"/>
    <mergeCell ref="D604:E604"/>
    <mergeCell ref="D605:E605"/>
    <mergeCell ref="D606:E606"/>
    <mergeCell ref="D607:E607"/>
    <mergeCell ref="D608:E608"/>
    <mergeCell ref="D609:E609"/>
    <mergeCell ref="D610:E610"/>
    <mergeCell ref="D611:E611"/>
    <mergeCell ref="D612:E612"/>
    <mergeCell ref="D613:E613"/>
    <mergeCell ref="D614:E614"/>
    <mergeCell ref="D615:E615"/>
    <mergeCell ref="D616:E616"/>
    <mergeCell ref="D617:E617"/>
    <mergeCell ref="D618:E618"/>
    <mergeCell ref="D619:E619"/>
    <mergeCell ref="D620:E620"/>
    <mergeCell ref="D621:E621"/>
    <mergeCell ref="D622:E622"/>
    <mergeCell ref="D623:E623"/>
    <mergeCell ref="D624:E624"/>
    <mergeCell ref="D625:E625"/>
    <mergeCell ref="D626:E626"/>
    <mergeCell ref="D627:E627"/>
    <mergeCell ref="D628:E628"/>
    <mergeCell ref="D629:E629"/>
    <mergeCell ref="D630:E630"/>
    <mergeCell ref="D631:E631"/>
    <mergeCell ref="D632:E632"/>
    <mergeCell ref="D633:E633"/>
    <mergeCell ref="D634:E634"/>
    <mergeCell ref="D635:E635"/>
    <mergeCell ref="D636:E636"/>
    <mergeCell ref="D637:E637"/>
    <mergeCell ref="D638:E638"/>
    <mergeCell ref="D639:E639"/>
    <mergeCell ref="D640:E640"/>
    <mergeCell ref="D641:E641"/>
    <mergeCell ref="D642:E642"/>
    <mergeCell ref="D643:E643"/>
    <mergeCell ref="D644:E644"/>
    <mergeCell ref="D645:E645"/>
    <mergeCell ref="D646:E646"/>
    <mergeCell ref="D647:E647"/>
    <mergeCell ref="D648:E648"/>
    <mergeCell ref="D649:E649"/>
    <mergeCell ref="D650:E650"/>
    <mergeCell ref="D651:E651"/>
    <mergeCell ref="D652:E652"/>
    <mergeCell ref="D653:E653"/>
    <mergeCell ref="D654:E654"/>
    <mergeCell ref="D655:E655"/>
    <mergeCell ref="D656:E656"/>
    <mergeCell ref="D657:E657"/>
    <mergeCell ref="D658:E658"/>
    <mergeCell ref="D659:E659"/>
    <mergeCell ref="D660:E660"/>
    <mergeCell ref="D661:E661"/>
    <mergeCell ref="D662:E662"/>
    <mergeCell ref="D663:E663"/>
    <mergeCell ref="D664:E664"/>
    <mergeCell ref="D665:E665"/>
    <mergeCell ref="D666:E666"/>
    <mergeCell ref="D667:E667"/>
    <mergeCell ref="D668:E668"/>
    <mergeCell ref="D669:E669"/>
    <mergeCell ref="D670:E670"/>
    <mergeCell ref="D671:E671"/>
    <mergeCell ref="D672:E672"/>
    <mergeCell ref="D673:E673"/>
    <mergeCell ref="D674:E674"/>
    <mergeCell ref="D675:E675"/>
    <mergeCell ref="D676:E676"/>
    <mergeCell ref="D677:E677"/>
    <mergeCell ref="D678:E678"/>
    <mergeCell ref="D679:E679"/>
    <mergeCell ref="D680:E680"/>
    <mergeCell ref="D681:E681"/>
    <mergeCell ref="D682:E682"/>
    <mergeCell ref="D683:E683"/>
    <mergeCell ref="D684:E684"/>
    <mergeCell ref="D685:E685"/>
    <mergeCell ref="D686:E686"/>
    <mergeCell ref="D687:E687"/>
    <mergeCell ref="D688:E688"/>
    <mergeCell ref="D689:E689"/>
    <mergeCell ref="D690:E690"/>
    <mergeCell ref="D691:E691"/>
    <mergeCell ref="D692:E692"/>
    <mergeCell ref="D693:E693"/>
    <mergeCell ref="D694:E694"/>
    <mergeCell ref="D695:E695"/>
    <mergeCell ref="D696:E696"/>
    <mergeCell ref="D697:E697"/>
    <mergeCell ref="D698:E698"/>
    <mergeCell ref="D699:E699"/>
    <mergeCell ref="D700:E700"/>
    <mergeCell ref="D701:E701"/>
    <mergeCell ref="D702:E702"/>
    <mergeCell ref="D703:E703"/>
    <mergeCell ref="D704:E704"/>
    <mergeCell ref="D705:E705"/>
    <mergeCell ref="D706:E706"/>
    <mergeCell ref="D707:E707"/>
    <mergeCell ref="D708:E708"/>
    <mergeCell ref="D709:E709"/>
    <mergeCell ref="D710:E710"/>
    <mergeCell ref="D711:E711"/>
    <mergeCell ref="D712:E712"/>
    <mergeCell ref="D713:E713"/>
    <mergeCell ref="D714:E714"/>
    <mergeCell ref="D715:E715"/>
    <mergeCell ref="D716:E716"/>
    <mergeCell ref="D717:E717"/>
    <mergeCell ref="D718:E718"/>
    <mergeCell ref="D719:E719"/>
    <mergeCell ref="D720:E720"/>
    <mergeCell ref="D721:E721"/>
    <mergeCell ref="D722:E722"/>
    <mergeCell ref="D723:E723"/>
    <mergeCell ref="D724:E724"/>
    <mergeCell ref="D725:E725"/>
    <mergeCell ref="D726:E726"/>
    <mergeCell ref="D727:E727"/>
    <mergeCell ref="D728:E728"/>
    <mergeCell ref="D729:E729"/>
    <mergeCell ref="D730:E730"/>
    <mergeCell ref="D731:E731"/>
    <mergeCell ref="D732:E732"/>
    <mergeCell ref="D733:E733"/>
    <mergeCell ref="D734:E734"/>
    <mergeCell ref="D735:E735"/>
    <mergeCell ref="A736:G736"/>
    <mergeCell ref="B737:G7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12</v>
      </c>
    </row>
    <row r="3" spans="1:4">
      <c r="A3" s="3" t="s">
        <v>181</v>
      </c>
    </row>
    <row r="4" spans="1:4">
      <c r="A4" s="4" t="s">
        <v>182</v>
      </c>
      <c r="B4" s="7" t="n">
        <v>0.72</v>
      </c>
      <c r="C4" s="7" t="n">
        <v>0.72</v>
      </c>
      <c r="D4" s="7" t="n">
        <v>0.72</v>
      </c>
    </row>
    <row r="5" spans="1:4">
      <c r="A5" s="4" t="s">
        <v>183</v>
      </c>
      <c r="B5" s="7" t="n">
        <v>0.72</v>
      </c>
      <c r="C5" s="7" t="n">
        <v>0.72</v>
      </c>
      <c r="D5" s="7" t="n">
        <v>0.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4</v>
      </c>
      <c r="B1" s="2" t="s">
        <v>1</v>
      </c>
    </row>
    <row r="2" spans="1:4">
      <c r="B2" s="2" t="s">
        <v>185</v>
      </c>
      <c r="C2" s="2" t="s">
        <v>186</v>
      </c>
      <c r="D2" s="2" t="s">
        <v>187</v>
      </c>
    </row>
    <row r="3" spans="1:4">
      <c r="A3" s="3" t="s">
        <v>188</v>
      </c>
    </row>
    <row r="4" spans="1:4">
      <c r="A4" s="4" t="s">
        <v>143</v>
      </c>
      <c r="B4" s="6" t="n">
        <v>46354</v>
      </c>
      <c r="C4" s="6" t="n">
        <v>26610</v>
      </c>
      <c r="D4" s="6" t="n">
        <v>31441</v>
      </c>
    </row>
    <row r="5" spans="1:4">
      <c r="A5" s="3" t="s">
        <v>189</v>
      </c>
    </row>
    <row r="6" spans="1:4">
      <c r="A6" s="4" t="s">
        <v>190</v>
      </c>
      <c r="B6" s="5" t="n">
        <v>52815</v>
      </c>
      <c r="C6" s="5" t="n">
        <v>45221</v>
      </c>
      <c r="D6" s="5" t="n">
        <v>34201</v>
      </c>
    </row>
    <row r="7" spans="1:4">
      <c r="A7" s="4" t="s">
        <v>191</v>
      </c>
      <c r="B7" s="5" t="n">
        <v>1423</v>
      </c>
      <c r="C7" s="5" t="n">
        <v>1430</v>
      </c>
      <c r="D7" s="5" t="n">
        <v>1464</v>
      </c>
    </row>
    <row r="8" spans="1:4">
      <c r="A8" s="4" t="s">
        <v>163</v>
      </c>
      <c r="B8" s="5" t="n">
        <v>3116</v>
      </c>
      <c r="C8" s="5" t="n">
        <v>2524</v>
      </c>
      <c r="D8" s="5" t="n">
        <v>1968</v>
      </c>
    </row>
    <row r="9" spans="1:4">
      <c r="A9" s="4" t="s">
        <v>192</v>
      </c>
      <c r="B9" s="5" t="n">
        <v>-35211</v>
      </c>
      <c r="C9" s="5" t="n">
        <v>-10650</v>
      </c>
      <c r="D9" s="5" t="n">
        <v>-18825</v>
      </c>
    </row>
    <row r="10" spans="1:4">
      <c r="A10" s="4" t="s">
        <v>193</v>
      </c>
      <c r="D10" s="5" t="n">
        <v>572</v>
      </c>
    </row>
    <row r="11" spans="1:4">
      <c r="A11" s="4" t="s">
        <v>194</v>
      </c>
      <c r="B11" s="5" t="n">
        <v>690</v>
      </c>
      <c r="C11" s="5" t="n">
        <v>-40</v>
      </c>
    </row>
    <row r="12" spans="1:4">
      <c r="A12" s="4" t="s">
        <v>132</v>
      </c>
      <c r="D12" s="5" t="n">
        <v>3624</v>
      </c>
    </row>
    <row r="13" spans="1:4">
      <c r="A13" s="3" t="s">
        <v>195</v>
      </c>
    </row>
    <row r="14" spans="1:4">
      <c r="A14" s="4" t="s">
        <v>75</v>
      </c>
      <c r="B14" s="5" t="n">
        <v>1344</v>
      </c>
      <c r="C14" s="5" t="n">
        <v>-514</v>
      </c>
      <c r="D14" s="5" t="n">
        <v>-1267</v>
      </c>
    </row>
    <row r="15" spans="1:4">
      <c r="A15" s="4" t="s">
        <v>81</v>
      </c>
      <c r="B15" s="5" t="n">
        <v>3490</v>
      </c>
      <c r="C15" s="5" t="n">
        <v>3284</v>
      </c>
      <c r="D15" s="5" t="n">
        <v>1578</v>
      </c>
    </row>
    <row r="16" spans="1:4">
      <c r="A16" s="4" t="s">
        <v>82</v>
      </c>
      <c r="B16" s="5" t="n">
        <v>1542</v>
      </c>
      <c r="C16" s="5" t="n">
        <v>469</v>
      </c>
      <c r="D16" s="5" t="n">
        <v>-242</v>
      </c>
    </row>
    <row r="17" spans="1:4">
      <c r="A17" s="4" t="s">
        <v>85</v>
      </c>
      <c r="B17" s="5" t="n">
        <v>-562</v>
      </c>
      <c r="C17" s="5" t="n">
        <v>196</v>
      </c>
      <c r="D17" s="5" t="n">
        <v>-190</v>
      </c>
    </row>
    <row r="18" spans="1:4">
      <c r="A18" s="4" t="s">
        <v>196</v>
      </c>
      <c r="B18" s="5" t="n">
        <v>75001</v>
      </c>
      <c r="C18" s="5" t="n">
        <v>68530</v>
      </c>
      <c r="D18" s="5" t="n">
        <v>54324</v>
      </c>
    </row>
    <row r="19" spans="1:4">
      <c r="A19" s="3" t="s">
        <v>197</v>
      </c>
    </row>
    <row r="20" spans="1:4">
      <c r="A20" s="4" t="s">
        <v>198</v>
      </c>
      <c r="B20" s="5" t="n">
        <v>-128908</v>
      </c>
      <c r="C20" s="5" t="n">
        <v>-215833</v>
      </c>
      <c r="D20" s="5" t="n">
        <v>-221813</v>
      </c>
    </row>
    <row r="21" spans="1:4">
      <c r="A21" s="4" t="s">
        <v>199</v>
      </c>
      <c r="B21" s="5" t="n">
        <v>68137</v>
      </c>
      <c r="C21" s="5" t="n">
        <v>26802</v>
      </c>
      <c r="D21" s="5" t="n">
        <v>44474</v>
      </c>
    </row>
    <row r="22" spans="1:4">
      <c r="A22" s="4" t="s">
        <v>200</v>
      </c>
      <c r="B22" s="5" t="n">
        <v>-45625</v>
      </c>
      <c r="C22" s="5" t="n">
        <v>-40426</v>
      </c>
      <c r="D22" s="5" t="n">
        <v>-14370</v>
      </c>
    </row>
    <row r="23" spans="1:4">
      <c r="A23" s="4" t="s">
        <v>201</v>
      </c>
      <c r="B23" s="5" t="n">
        <v>-106396</v>
      </c>
      <c r="C23" s="5" t="n">
        <v>-229457</v>
      </c>
      <c r="D23" s="5" t="n">
        <v>-191709</v>
      </c>
    </row>
    <row r="24" spans="1:4">
      <c r="A24" s="3" t="s">
        <v>202</v>
      </c>
    </row>
    <row r="25" spans="1:4">
      <c r="A25" s="4" t="s">
        <v>203</v>
      </c>
      <c r="B25" s="5" t="n">
        <v>20981</v>
      </c>
      <c r="C25" s="5" t="n">
        <v>21914</v>
      </c>
      <c r="D25" s="5" t="n">
        <v>137353</v>
      </c>
    </row>
    <row r="26" spans="1:4">
      <c r="A26" s="4" t="s">
        <v>204</v>
      </c>
      <c r="B26" s="5" t="n">
        <v>234059</v>
      </c>
      <c r="C26" s="5" t="n">
        <v>400000</v>
      </c>
      <c r="D26" s="5" t="n">
        <v>199690</v>
      </c>
    </row>
    <row r="27" spans="1:4">
      <c r="A27" s="4" t="s">
        <v>205</v>
      </c>
      <c r="B27" s="5" t="n">
        <v>-153500</v>
      </c>
      <c r="C27" s="5" t="n">
        <v>-198262</v>
      </c>
      <c r="D27" s="5" t="n">
        <v>-145685</v>
      </c>
    </row>
    <row r="28" spans="1:4">
      <c r="A28" s="4" t="s">
        <v>206</v>
      </c>
      <c r="B28" s="5" t="n">
        <v>-4284</v>
      </c>
      <c r="C28" s="5" t="n">
        <v>-3191</v>
      </c>
      <c r="D28" s="5" t="n">
        <v>-2654</v>
      </c>
    </row>
    <row r="29" spans="1:4">
      <c r="A29" s="4" t="s">
        <v>207</v>
      </c>
      <c r="B29" s="5" t="n">
        <v>-1446</v>
      </c>
      <c r="C29" s="5" t="n">
        <v>-890</v>
      </c>
      <c r="D29" s="5" t="n">
        <v>-2089</v>
      </c>
    </row>
    <row r="30" spans="1:4">
      <c r="A30" s="4" t="s">
        <v>208</v>
      </c>
      <c r="B30" s="5" t="n">
        <v>-64745</v>
      </c>
      <c r="C30" s="5" t="n">
        <v>-52476</v>
      </c>
      <c r="D30" s="5" t="n">
        <v>-52304</v>
      </c>
    </row>
    <row r="31" spans="1:4">
      <c r="A31" s="4" t="s">
        <v>209</v>
      </c>
      <c r="B31" s="5" t="n">
        <v>-640</v>
      </c>
      <c r="C31" s="5" t="n">
        <v>-658</v>
      </c>
      <c r="D31" s="5" t="n">
        <v>-2119</v>
      </c>
    </row>
    <row r="32" spans="1:4">
      <c r="A32" s="4" t="s">
        <v>210</v>
      </c>
      <c r="C32" s="5" t="n">
        <v>-3730</v>
      </c>
      <c r="D32" s="5" t="n">
        <v>-2405</v>
      </c>
    </row>
    <row r="33" spans="1:4">
      <c r="A33" s="4" t="s">
        <v>211</v>
      </c>
      <c r="D33" s="5" t="n">
        <v>-3624</v>
      </c>
    </row>
    <row r="34" spans="1:4">
      <c r="A34" s="4" t="s">
        <v>165</v>
      </c>
      <c r="B34" s="5" t="n">
        <v>-642</v>
      </c>
      <c r="C34" s="5" t="n">
        <v>-354</v>
      </c>
      <c r="D34" s="5" t="n">
        <v>-569</v>
      </c>
    </row>
    <row r="35" spans="1:4">
      <c r="A35" s="4" t="s">
        <v>212</v>
      </c>
      <c r="B35" s="5" t="n">
        <v>29783</v>
      </c>
      <c r="C35" s="5" t="n">
        <v>162353</v>
      </c>
      <c r="D35" s="5" t="n">
        <v>125594</v>
      </c>
    </row>
    <row r="36" spans="1:4">
      <c r="A36" s="4" t="s">
        <v>213</v>
      </c>
      <c r="B36" s="5" t="n">
        <v>-1612</v>
      </c>
      <c r="C36" s="5" t="n">
        <v>1426</v>
      </c>
      <c r="D36" s="5" t="n">
        <v>-11791</v>
      </c>
    </row>
    <row r="37" spans="1:4">
      <c r="A37" s="4" t="s">
        <v>214</v>
      </c>
      <c r="B37" s="5" t="n">
        <v>16045</v>
      </c>
      <c r="C37" s="5" t="n">
        <v>14619</v>
      </c>
      <c r="D37" s="5" t="n">
        <v>26410</v>
      </c>
    </row>
    <row r="38" spans="1:4">
      <c r="A38" s="4" t="s">
        <v>215</v>
      </c>
      <c r="B38" s="5" t="n">
        <v>14433</v>
      </c>
      <c r="C38" s="5" t="n">
        <v>16045</v>
      </c>
      <c r="D38" s="5" t="n">
        <v>14619</v>
      </c>
    </row>
    <row r="39" spans="1:4">
      <c r="A39" s="3" t="s">
        <v>216</v>
      </c>
    </row>
    <row r="40" spans="1:4">
      <c r="A40" s="4" t="s">
        <v>73</v>
      </c>
      <c r="B40" s="5" t="n">
        <v>9888</v>
      </c>
      <c r="C40" s="5" t="n">
        <v>9316</v>
      </c>
      <c r="D40" s="5" t="n">
        <v>9316</v>
      </c>
    </row>
    <row r="41" spans="1:4">
      <c r="A41" s="4" t="s">
        <v>74</v>
      </c>
      <c r="B41" s="5" t="n">
        <v>4545</v>
      </c>
      <c r="C41" s="5" t="n">
        <v>6729</v>
      </c>
      <c r="D41" s="5" t="n">
        <v>6729</v>
      </c>
    </row>
    <row r="42" spans="1:4">
      <c r="A42" s="3" t="s">
        <v>217</v>
      </c>
    </row>
    <row r="43" spans="1:4">
      <c r="A43" s="4" t="s">
        <v>218</v>
      </c>
      <c r="B43" s="5" t="n">
        <v>37531</v>
      </c>
      <c r="C43" s="5" t="n">
        <v>36002</v>
      </c>
      <c r="D43" s="5" t="n">
        <v>27368</v>
      </c>
    </row>
    <row r="44" spans="1:4">
      <c r="A44" s="3" t="s">
        <v>219</v>
      </c>
    </row>
    <row r="45" spans="1:4">
      <c r="A45" s="4" t="s">
        <v>220</v>
      </c>
      <c r="B45" s="5" t="n">
        <v>78</v>
      </c>
      <c r="C45" s="5" t="n">
        <v>14506</v>
      </c>
      <c r="D45" s="5" t="n">
        <v>620</v>
      </c>
    </row>
    <row r="46" spans="1:4">
      <c r="A46" s="4" t="s">
        <v>221</v>
      </c>
      <c r="B46" s="5" t="n">
        <v>16491</v>
      </c>
      <c r="C46" s="5" t="n">
        <v>16162</v>
      </c>
      <c r="D46" s="5" t="n">
        <v>5245</v>
      </c>
    </row>
    <row r="47" spans="1:4">
      <c r="A47" s="4" t="s">
        <v>222</v>
      </c>
      <c r="D47" s="5" t="n">
        <v>1654</v>
      </c>
    </row>
    <row r="48" spans="1:4">
      <c r="A48" s="4" t="s">
        <v>223</v>
      </c>
      <c r="C48" s="5" t="n">
        <v>54756</v>
      </c>
      <c r="D48" s="5" t="n">
        <v>18977</v>
      </c>
    </row>
    <row r="49" spans="1:4">
      <c r="A49" s="4" t="s">
        <v>224</v>
      </c>
      <c r="B49" s="5" t="n">
        <v>2812</v>
      </c>
    </row>
    <row r="50" spans="1:4">
      <c r="A50" s="4" t="s">
        <v>225</v>
      </c>
      <c r="B50" s="5" t="n">
        <v>3176</v>
      </c>
    </row>
    <row r="51" spans="1:4">
      <c r="A51" s="4" t="s">
        <v>226</v>
      </c>
      <c r="B51" s="5" t="n">
        <v>7417</v>
      </c>
      <c r="C51" s="5" t="n">
        <v>911</v>
      </c>
      <c r="D51" s="6" t="n">
        <v>4251</v>
      </c>
    </row>
    <row r="52" spans="1:4">
      <c r="A52" s="4" t="s">
        <v>227</v>
      </c>
      <c r="B52" s="6" t="n">
        <v>804</v>
      </c>
      <c r="C52" s="6" t="n">
        <v>17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29Z</dcterms:created>
  <dcterms:modified xmlns:dcterms="http://purl.org/dc/terms/" xmlns:xsi="http://www.w3.org/2001/XMLSchema-instance" xsi:type="dcterms:W3CDTF">2020-02-18T16:31:29Z</dcterms:modified>
</cp:coreProperties>
</file>